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REVE"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PI" sheetId="5" state="visible" r:id="rId5"/>
    <sheet xmlns:r="http://schemas.openxmlformats.org/officeDocument/2006/relationships" name="CONSOLIDATED STATEMENTS OF CAP6" sheetId="6" state="visible" r:id="rId6"/>
    <sheet xmlns:r="http://schemas.openxmlformats.org/officeDocument/2006/relationships" name="CONSOLIDATED STATEMENTS OF CASH" sheetId="7" state="visible" r:id="rId7"/>
    <sheet xmlns:r="http://schemas.openxmlformats.org/officeDocument/2006/relationships" name="CONSOLIDATED STATEMENTS OF PATR" sheetId="8" state="visible" r:id="rId8"/>
    <sheet xmlns:r="http://schemas.openxmlformats.org/officeDocument/2006/relationships" name="Summary of significant accounti" sheetId="9" state="visible" r:id="rId9"/>
    <sheet xmlns:r="http://schemas.openxmlformats.org/officeDocument/2006/relationships" name="Fair Value_" sheetId="10" state="visible" r:id="rId10"/>
    <sheet xmlns:r="http://schemas.openxmlformats.org/officeDocument/2006/relationships" name="Derivative instruments_" sheetId="11" state="visible" r:id="rId11"/>
    <sheet xmlns:r="http://schemas.openxmlformats.org/officeDocument/2006/relationships" name="Investments_" sheetId="12" state="visible" r:id="rId12"/>
    <sheet xmlns:r="http://schemas.openxmlformats.org/officeDocument/2006/relationships" name="Income taxes_" sheetId="13" state="visible" r:id="rId13"/>
    <sheet xmlns:r="http://schemas.openxmlformats.org/officeDocument/2006/relationships" name="Capital leases_" sheetId="14" state="visible" r:id="rId14"/>
    <sheet xmlns:r="http://schemas.openxmlformats.org/officeDocument/2006/relationships" name="Debt_" sheetId="15" state="visible" r:id="rId15"/>
    <sheet xmlns:r="http://schemas.openxmlformats.org/officeDocument/2006/relationships" name="Electric plant, construction an" sheetId="16" state="visible" r:id="rId16"/>
    <sheet xmlns:r="http://schemas.openxmlformats.org/officeDocument/2006/relationships" name="Employee benefit plans_" sheetId="17" state="visible" r:id="rId17"/>
    <sheet xmlns:r="http://schemas.openxmlformats.org/officeDocument/2006/relationships" name="Nuclear insurance_" sheetId="18" state="visible" r:id="rId18"/>
    <sheet xmlns:r="http://schemas.openxmlformats.org/officeDocument/2006/relationships" name="Commitments_" sheetId="19" state="visible" r:id="rId19"/>
    <sheet xmlns:r="http://schemas.openxmlformats.org/officeDocument/2006/relationships" name="Contingencies and Regulatory Ma" sheetId="20" state="visible" r:id="rId20"/>
    <sheet xmlns:r="http://schemas.openxmlformats.org/officeDocument/2006/relationships" name="Purchase Agreements_"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_ (Tables)" sheetId="25" state="visible" r:id="rId25"/>
    <sheet xmlns:r="http://schemas.openxmlformats.org/officeDocument/2006/relationships" name="Derivative instruments_ (Tables" sheetId="26" state="visible" r:id="rId26"/>
    <sheet xmlns:r="http://schemas.openxmlformats.org/officeDocument/2006/relationships" name="Investments_ (Tables)" sheetId="27" state="visible" r:id="rId27"/>
    <sheet xmlns:r="http://schemas.openxmlformats.org/officeDocument/2006/relationships" name="Income taxes_ (Tables)" sheetId="28" state="visible" r:id="rId28"/>
    <sheet xmlns:r="http://schemas.openxmlformats.org/officeDocument/2006/relationships" name="Capital leases_ (Tables)" sheetId="29" state="visible" r:id="rId29"/>
    <sheet xmlns:r="http://schemas.openxmlformats.org/officeDocument/2006/relationships" name="Debt_ (Tables)" sheetId="30" state="visible" r:id="rId30"/>
    <sheet xmlns:r="http://schemas.openxmlformats.org/officeDocument/2006/relationships" name="Electric plant, construction 31" sheetId="31" state="visible" r:id="rId31"/>
    <sheet xmlns:r="http://schemas.openxmlformats.org/officeDocument/2006/relationships" name="Commitments_ (Tables)" sheetId="32" state="visible" r:id="rId32"/>
    <sheet xmlns:r="http://schemas.openxmlformats.org/officeDocument/2006/relationships" name="Quarterly financial data (un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_ - Asset and liabili" sheetId="42" state="visible" r:id="rId42"/>
    <sheet xmlns:r="http://schemas.openxmlformats.org/officeDocument/2006/relationships" name="Fair Value_ - Changes in Level " sheetId="43" state="visible" r:id="rId43"/>
    <sheet xmlns:r="http://schemas.openxmlformats.org/officeDocument/2006/relationships" name="Fair Value_ - Estimated fair va" sheetId="44" state="visible" r:id="rId44"/>
    <sheet xmlns:r="http://schemas.openxmlformats.org/officeDocument/2006/relationships" name="Derivative instruments_ - Volum" sheetId="45" state="visible" r:id="rId45"/>
    <sheet xmlns:r="http://schemas.openxmlformats.org/officeDocument/2006/relationships" name="Derivative instruments_ - Inter" sheetId="46" state="visible" r:id="rId46"/>
    <sheet xmlns:r="http://schemas.openxmlformats.org/officeDocument/2006/relationships" name="Derivative instruments_ - Fair " sheetId="47" state="visible" r:id="rId47"/>
    <sheet xmlns:r="http://schemas.openxmlformats.org/officeDocument/2006/relationships" name="Derivative instruments_ - Reali" sheetId="48" state="visible" r:id="rId48"/>
    <sheet xmlns:r="http://schemas.openxmlformats.org/officeDocument/2006/relationships" name="Derivative instruments_ - Maste" sheetId="49" state="visible" r:id="rId49"/>
    <sheet xmlns:r="http://schemas.openxmlformats.org/officeDocument/2006/relationships" name="Investments_ - Activity and mat" sheetId="50" state="visible" r:id="rId50"/>
    <sheet xmlns:r="http://schemas.openxmlformats.org/officeDocument/2006/relationships" name="Investments_ - Gross realized g" sheetId="51" state="visible" r:id="rId51"/>
    <sheet xmlns:r="http://schemas.openxmlformats.org/officeDocument/2006/relationships" name="Investments_ - Investment in as" sheetId="52" state="visible" r:id="rId52"/>
    <sheet xmlns:r="http://schemas.openxmlformats.org/officeDocument/2006/relationships" name="Investments_ - Rocky Mountain i" sheetId="53" state="visible" r:id="rId53"/>
    <sheet xmlns:r="http://schemas.openxmlformats.org/officeDocument/2006/relationships" name="Income taxes_ - Statutory feder" sheetId="54" state="visible" r:id="rId54"/>
    <sheet xmlns:r="http://schemas.openxmlformats.org/officeDocument/2006/relationships" name="Income taxes_ - NOLs and altern" sheetId="55" state="visible" r:id="rId55"/>
    <sheet xmlns:r="http://schemas.openxmlformats.org/officeDocument/2006/relationships" name="Income taxes_ - Other tax infor" sheetId="56" state="visible" r:id="rId56"/>
    <sheet xmlns:r="http://schemas.openxmlformats.org/officeDocument/2006/relationships" name="Capital leases_ (Details)" sheetId="57" state="visible" r:id="rId57"/>
    <sheet xmlns:r="http://schemas.openxmlformats.org/officeDocument/2006/relationships" name="Debt_ - Maturities for long-ter" sheetId="58" state="visible" r:id="rId58"/>
    <sheet xmlns:r="http://schemas.openxmlformats.org/officeDocument/2006/relationships" name="Debt_ - Other information (Deta" sheetId="59" state="visible" r:id="rId59"/>
    <sheet xmlns:r="http://schemas.openxmlformats.org/officeDocument/2006/relationships" name="Electric plant, construction 60" sheetId="60" state="visible" r:id="rId60"/>
    <sheet xmlns:r="http://schemas.openxmlformats.org/officeDocument/2006/relationships" name="Electric plant, construction 61" sheetId="61" state="visible" r:id="rId61"/>
    <sheet xmlns:r="http://schemas.openxmlformats.org/officeDocument/2006/relationships" name="Employee benefit plans_ (Detail" sheetId="62" state="visible" r:id="rId62"/>
    <sheet xmlns:r="http://schemas.openxmlformats.org/officeDocument/2006/relationships" name="Nuclear insurance_ (Details)" sheetId="63" state="visible" r:id="rId63"/>
    <sheet xmlns:r="http://schemas.openxmlformats.org/officeDocument/2006/relationships" name="Commitments_ - Operating Leases" sheetId="64" state="visible" r:id="rId64"/>
    <sheet xmlns:r="http://schemas.openxmlformats.org/officeDocument/2006/relationships" name="Commitments_ - Long-term commit" sheetId="65" state="visible" r:id="rId65"/>
    <sheet xmlns:r="http://schemas.openxmlformats.org/officeDocument/2006/relationships" name="Contingencies and Regulatory 66" sheetId="66" state="visible" r:id="rId66"/>
    <sheet xmlns:r="http://schemas.openxmlformats.org/officeDocument/2006/relationships" name="Purchase Agreements_ (Details)" sheetId="67" state="visible" r:id="rId67"/>
    <sheet xmlns:r="http://schemas.openxmlformats.org/officeDocument/2006/relationships" name="Quarterly financial data (una68" sheetId="68" state="visible" r:id="rId68"/>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6</t>
  </si>
  <si>
    <t>Jun. 30, 2016</t>
  </si>
  <si>
    <t>Document and Entity Information Abstract</t>
  </si>
  <si>
    <t>Entity Registrant Name</t>
  </si>
  <si>
    <t>OGLETHORPE POWER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REVENUES AND EXPENSES - USD ($) $ in Thousands</t>
  </si>
  <si>
    <t>Dec. 31, 2015</t>
  </si>
  <si>
    <t>Dec. 31, 2014</t>
  </si>
  <si>
    <t>Operating revenues:</t>
  </si>
  <si>
    <t>Sales to Members</t>
  </si>
  <si>
    <t>Sales to non-Members</t>
  </si>
  <si>
    <t>Total operating revenues</t>
  </si>
  <si>
    <t>Operating expenses:</t>
  </si>
  <si>
    <t>Fuel</t>
  </si>
  <si>
    <t>Production</t>
  </si>
  <si>
    <t>Depreciation and amortization</t>
  </si>
  <si>
    <t>Purchased power</t>
  </si>
  <si>
    <t>Accretion</t>
  </si>
  <si>
    <t>Deferral of Hawk Road and Smith Energy Facilities effect on net margin</t>
  </si>
  <si>
    <t>Total operating expenses</t>
  </si>
  <si>
    <t>Operating margin</t>
  </si>
  <si>
    <t>Other income:</t>
  </si>
  <si>
    <t>Investment income</t>
  </si>
  <si>
    <t>Amortization of deferred gains</t>
  </si>
  <si>
    <t>Allowance for equity funds used during construction</t>
  </si>
  <si>
    <t>Other</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 USD ($) $ in Thousands</t>
  </si>
  <si>
    <t>3 Months Ended</t>
  </si>
  <si>
    <t>Sep. 30, 2016</t>
  </si>
  <si>
    <t>Mar. 31, 2016</t>
  </si>
  <si>
    <t>Sep. 30, 2015</t>
  </si>
  <si>
    <t>Jun. 30, 2015</t>
  </si>
  <si>
    <t>Mar. 31, 2015</t>
  </si>
  <si>
    <t>CONSOLIDATED STATEMENTS OF COMPREHENSIVE MARGIN</t>
  </si>
  <si>
    <t>Net Margin</t>
  </si>
  <si>
    <t>Other comprehensive margin:</t>
  </si>
  <si>
    <t>Unrealized (loss) gain on available-for-sale securities</t>
  </si>
  <si>
    <t>Total comprehensive margin</t>
  </si>
  <si>
    <t>CONSOLIDATED BALANCE SHEETS - USD ($) $ in Thousands</t>
  </si>
  <si>
    <t>Electric plant:</t>
  </si>
  <si>
    <t>In service</t>
  </si>
  <si>
    <t>Less: Accumulated provision for depreciation</t>
  </si>
  <si>
    <t>Net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cash and investments</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 and other assets:</t>
  </si>
  <si>
    <t>Regulatory assets</t>
  </si>
  <si>
    <t>Prepayments to Georgia Power Company</t>
  </si>
  <si>
    <t>Total deferred charges</t>
  </si>
  <si>
    <t>Total assets</t>
  </si>
  <si>
    <t>Capitalization:</t>
  </si>
  <si>
    <t>Patronage capital and membership fees</t>
  </si>
  <si>
    <t>Accumulated other comprehensive (deficit) margin</t>
  </si>
  <si>
    <t>Total patronage capital and membership fees and accumulated other comprehensive margin</t>
  </si>
  <si>
    <t>Long-term debt</t>
  </si>
  <si>
    <t>Obligations under capital leases</t>
  </si>
  <si>
    <t>Total capitalization</t>
  </si>
  <si>
    <t>Current liabilities:</t>
  </si>
  <si>
    <t>Long-term debt and capital leases due within one year</t>
  </si>
  <si>
    <t>Short-term borrowings</t>
  </si>
  <si>
    <t>Accounts payable</t>
  </si>
  <si>
    <t>Accrued interest</t>
  </si>
  <si>
    <t>Member power bill prepayments, current</t>
  </si>
  <si>
    <t>Other current liabilities</t>
  </si>
  <si>
    <t>Total current liabilities</t>
  </si>
  <si>
    <t>Deferred credits and other liabilities:</t>
  </si>
  <si>
    <t>Asset retirement obligations</t>
  </si>
  <si>
    <t>Member power bill prepayments, non-current</t>
  </si>
  <si>
    <t>Contract retainage</t>
  </si>
  <si>
    <t>Regulatory liabilities</t>
  </si>
  <si>
    <t>Total deferred credits and other liabilities</t>
  </si>
  <si>
    <t>Total equity and liabilities</t>
  </si>
  <si>
    <t>Commitments and Contingencies (Notes 1, 7, 10, 11, 12 and 13)</t>
  </si>
  <si>
    <t xml:space="preserve"> </t>
  </si>
  <si>
    <t>CONSOLIDATED STATEMENTS OF CAPITALIZATION - USD ($) $ in Thousands</t>
  </si>
  <si>
    <t>Secured Long-term debt:</t>
  </si>
  <si>
    <t>Total Secured Long-term, debt</t>
  </si>
  <si>
    <t>Obligation under Rocky Mountain transactions</t>
  </si>
  <si>
    <t>Subtotal</t>
  </si>
  <si>
    <t>Less: long-term debt and capital leases due within one year</t>
  </si>
  <si>
    <t>Less: unamortized debt issuance costs</t>
  </si>
  <si>
    <t>Less: unamortized bond discounts on long-term debt</t>
  </si>
  <si>
    <t>Federal Financing Bank | First mortgage notes payable to the Federal Financing Bank at interest rates varying from 1.84% to 8.43% (average rate of 4.09% at December 31, 2016) due in quarterly installments through 2043</t>
  </si>
  <si>
    <t>Debt Instrument Principal Outstanding</t>
  </si>
  <si>
    <t>Federal Financing Bank | First mortgage notes payable to the Federal Financing Bank at interest rates varying from 2.51% to 3.87% (average rate of 3.36% at December 31, 2016) due in quarterly installments through 2044</t>
  </si>
  <si>
    <t>National Rural Utilities Cooperative Finance Corporation | First mortgage notes payable to National Rural Utilities Cooperative Finance Corporation at interest rates varying from 4.35% to 4.90% (average rate of 4.60% at December 31, 2016) due in quarterly installments through 2020</t>
  </si>
  <si>
    <t>Public | First mortgage bonds payable: Series 2006 First Mortgage Bonds, 5.534%, due 2031 through 2035</t>
  </si>
  <si>
    <t>Public | First mortgage bonds payable: Series 2007 First Mortgage Bonds, 6.191%, due 2024 through 2031</t>
  </si>
  <si>
    <t>Public | First mortgage bonds payable: Series 2009A First Mortgage Bonds, 6.10%, due 2019</t>
  </si>
  <si>
    <t>Public | First mortgage bonds payable: Series 2009B First Mortgage Bonds, 5.95%, due 2039</t>
  </si>
  <si>
    <t>Public | First mortgage bonds payable: Series 2009 Clean renewable energy bond, 1.81%, due 2024</t>
  </si>
  <si>
    <t>Public | First mortgage bonds payable: Series 2010A First Mortgage Bonds, 5.375% due 2040</t>
  </si>
  <si>
    <t>Public | First mortgage bonds payable: Series 2011A First Mortgage Bonds, 5.25% due 2050</t>
  </si>
  <si>
    <t>Public | First mortgage bonds payable: Series 2012A First Mortgage Bonds, 4.20% due 2042</t>
  </si>
  <si>
    <t>Public | First mortgage bonds payable: Series 2014A First Mortgage Bonds, 4.55% due 2044</t>
  </si>
  <si>
    <t>Public | First Mortgage Bonds Payable: Series 2016 First Mortgage Bonds, 4.25% due 2046</t>
  </si>
  <si>
    <t>Georgia Development Authorities | First mortgage notes issued in connection with the sale of pollution control revenue bonds: Series 2003A Burke, Heard, Monroe and 2003B Burke Auction rate bonds, 1.24%, due 2024</t>
  </si>
  <si>
    <t>Georgia Development Authorities | First mortgage notes issued in connection with the sale of pollution control revenue bonds: Series 2004 Burke and Monroe Auction rate bonds, 1.35%, due 2020</t>
  </si>
  <si>
    <t>Georgia Development Authorities | First mortgage notes issued in connection with the sale of pollution control revenue bonds: Series 2005 Burke and Monroe Auction rate bonds, 1.06%, due 2040</t>
  </si>
  <si>
    <t>Georgia Development Authorities | First mortgage notes issued in connection with the sale of pollution control revenue bonds: Series 2008A through 2008C Burke Fixed rate bonds, 5.30% to 5.70%, due 2032 through 2043</t>
  </si>
  <si>
    <t>Georgia Development Authorities | First mortgage notes issued in connection with the sale of pollution control revenue bonds: Series 2008E Burke Fixed rate bonds, 7.00%, due 2020 through 2023</t>
  </si>
  <si>
    <t>Georgia Development Authorities | First mortgage notes issued in connection with the sale of pollution control revenue bonds: Series 2009A Heard and Monroe, and 2009B Monroe Weekly rate bonds, 0.73% to 0.76%, due 2030 through 2038</t>
  </si>
  <si>
    <t>Georgia Development Authorities | First mortgage notes issued in connection with the sale of pollution control revenue bonds: 2010A Burke and Monroe, and 2010B Burke Weekly rate bonds, 0.72% to 0.73%, due 2036 through 2037</t>
  </si>
  <si>
    <t>Georgia Development Authorities | First mortgage notes issued in connection with the sale of pollution control revenue bonds: 2013A Appling, Burke and Monroe Term rate bonds, 2.40% through April 1, 2020, due 2038 through 2040</t>
  </si>
  <si>
    <t>CoBank | ACB notes payable: Transmission first mortgage notes payable: variable at 2.65% to 3.75% through January 31, 2017, due in bimonthly installments through November 1, 2018</t>
  </si>
  <si>
    <t>CoBank | ACB notes payable: Transmission first mortgage notes payable: variable at 2.65% to 3.75% through January 31, 2017, due in bimonthly installments through September 1, 2019</t>
  </si>
  <si>
    <t>CONSOLIDATED STATEMENTS OF CAPITALIZATION (Parenthetical)</t>
  </si>
  <si>
    <t>Interest rate, minimum (as a percent)</t>
  </si>
  <si>
    <t>1.84%</t>
  </si>
  <si>
    <t>Interest rate, maximum (as a percent)</t>
  </si>
  <si>
    <t>8.43%</t>
  </si>
  <si>
    <t>Interest rate, average rate (as a percent)</t>
  </si>
  <si>
    <t>4.09%</t>
  </si>
  <si>
    <t>2.51%</t>
  </si>
  <si>
    <t>3.87%</t>
  </si>
  <si>
    <t>3.36%</t>
  </si>
  <si>
    <t>4.35%</t>
  </si>
  <si>
    <t>4.90%</t>
  </si>
  <si>
    <t>4.60%</t>
  </si>
  <si>
    <t>Interest rate (as a percent)</t>
  </si>
  <si>
    <t>5.534%</t>
  </si>
  <si>
    <t>6.191%</t>
  </si>
  <si>
    <t>6.10%</t>
  </si>
  <si>
    <t>5.95%</t>
  </si>
  <si>
    <t>1.81%</t>
  </si>
  <si>
    <t>5.375%</t>
  </si>
  <si>
    <t>5.25%</t>
  </si>
  <si>
    <t>4.20%</t>
  </si>
  <si>
    <t>4.55%</t>
  </si>
  <si>
    <t>4.25%</t>
  </si>
  <si>
    <t>1.24%</t>
  </si>
  <si>
    <t>1.35%</t>
  </si>
  <si>
    <t>1.06%</t>
  </si>
  <si>
    <t>5.30%</t>
  </si>
  <si>
    <t>5.70%</t>
  </si>
  <si>
    <t>7.00%</t>
  </si>
  <si>
    <t>0.73%</t>
  </si>
  <si>
    <t>0.76%</t>
  </si>
  <si>
    <t>0.72%</t>
  </si>
  <si>
    <t>2.40%</t>
  </si>
  <si>
    <t>2.65%</t>
  </si>
  <si>
    <t>3.75%</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Deferred outage costs</t>
  </si>
  <si>
    <t>Loss (gain) on sale of investments</t>
  </si>
  <si>
    <t>Regulatory deferral of costs associated with nuclear decommissioning</t>
  </si>
  <si>
    <t>Change in operating assets and liabilities:</t>
  </si>
  <si>
    <t>Inventories</t>
  </si>
  <si>
    <t>Accrued and withheld taxes</t>
  </si>
  <si>
    <t>Member power bill prepayments</t>
  </si>
  <si>
    <t>Total adjustments</t>
  </si>
  <si>
    <t>Net cash provided by operating activities</t>
  </si>
  <si>
    <t>Cash flows from investing activities:</t>
  </si>
  <si>
    <t>Property additions</t>
  </si>
  <si>
    <t>Activity in nuclear decommissioning trust fund - Purchases</t>
  </si>
  <si>
    <t>Activity in nuclear decommissioning trust fund - Proceeds</t>
  </si>
  <si>
    <t>Increase in restricted cash and investments</t>
  </si>
  <si>
    <t>Decrease (increase) in restricted short-term investments</t>
  </si>
  <si>
    <t>Activity in other long-term investments - Purchases</t>
  </si>
  <si>
    <t>Activity in other long-term investments - Proceeds</t>
  </si>
  <si>
    <t>Activity on interest rate options - Purchases/Collateral returned</t>
  </si>
  <si>
    <t>Activity on interest rate options - Collateral received</t>
  </si>
  <si>
    <t>Net cash used in investing activities</t>
  </si>
  <si>
    <t>Cash flows from financing activities:</t>
  </si>
  <si>
    <t>Long-term debt proceeds</t>
  </si>
  <si>
    <t>Long-term debt payments</t>
  </si>
  <si>
    <t>(Decrease) increase in short-term borrowings, net</t>
  </si>
  <si>
    <t>Net cash provided by financing activities</t>
  </si>
  <si>
    <t>Net increase (de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asset retirement obligations</t>
  </si>
  <si>
    <t>Change in accrued property additions</t>
  </si>
  <si>
    <t>Interest paid-in-kind</t>
  </si>
  <si>
    <t>CONSOLIDATED STATEMENTS OF PATRONAGE CAPITAL AND MEMBERSHIP FEES AND ACCUMULATED OTHER COMPREHENSIVE (DEFICIT) MARGIN - USD ($) $ in Thousands</t>
  </si>
  <si>
    <t>Increase (Decrease) in Members' Capital</t>
  </si>
  <si>
    <t>Balance</t>
  </si>
  <si>
    <t>Components of comprehensive margin:</t>
  </si>
  <si>
    <t>Patronage Capital and Membership Fees</t>
  </si>
  <si>
    <t>Accumulated Other Comprehensive (Deficit) Margin</t>
  </si>
  <si>
    <t>Summary of significant accounting policies:</t>
  </si>
  <si>
    <t>1. Summary of significant accounting policies:
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809 megawatts of summer planning reserve capacity. We also manage and operate Smarr EMC which owns 728 megawatts of summer planning reserve capacity. Georgia Power Company is a co-owner and the operating agent of our nuclear and coal-fired generating units. Our members in turn distribute energy on a retail basis to approximately 4.1 million people.
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6 and 2015 and the reported amounts of revenues and expenses for each of the three years in the period ended December 31, 2016. Actual results could differ from those estimates.
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d. Accumulated other comprehensive (deficit) margin
The table below provides detail regarding the beginning and ending balance for each classification of other comprehensive (deficit) margin along with the amount of any reclassification adjustments included in net margin for each of the years presented in the Statement of Patronage Capital and Membership Fees and Accumulated Other Comprehensive (Deficit) Margin.
Our effective tax rate is zero; therefore, all amounts below are presented net of tax.
​
​
​
​
​
Accumulated Other Comprehensive (Deficit) Margin
(dollars in
Available-for-sale
​
​
​
​
​
Balance at December 31, 2013
$
)
Unrealized gain
(Gain) reclassified to net margin
)
​
​
​
​
​
Balance at December 31, 2014
Unrealized gain
(Gain) reclassified to net margin
)
​
​
​
​
​
Balance at December 31, 2015
Unrealized loss
)
(Gain) reclassified to net margin
)
​
​
​
​
​
Balance at December 31, 2016
$
)
​
​
​
​
​
e. Margin policy
We are required under our first mortgage indenture to produce a margins for interest ratio of at least 1.10 for each fiscal year. For the years 2016, 2015 and 2014, we achieved a margins for interest ratio of 1.14.
f. Operating revenues
Electricity revenues are recognized when capacity and energy are provided. Operating revenues from sales to members consist primarily of electricity sales pursuant to long-term wholesale power contracts which we maintain with each of our members. These wholesale power contracts obligate each member to pay us for capacity and energy furnished in accordance with rates we establish. Capacity revenues recover our fixed costs plus a targeted margin and are charged regardless of whether our generation and purchased power resources are dispatched to produce electricity. Capacity revenues are based on an annual budget and, notwithstanding budget adjustments to meet our targeted margin, are recorded in approximately equal amounts throughout the year. Energy revenues recover variable costs, such as fuel, incurred to generate or purchase electricity and are recorded such that energy revenues equal the actual energy costs incurred.
Prior to 2016, operating revenues from sales to non-members consisted primarily of energy sales at Smith.
The following table reflects members whose revenues accounted for 10% or more of our total operating revenues in 2016, 2015 or 2014:
​
​
​
​
​
​
​
​
​
​
​
2016
2015
2014
​
​
​
​
​
​
​
​
​
​
​
Jackson EMC
%
%
%
Cobb EMC
%
%
%
Sawnee EMC
%
%
%
​
​
​
​
​
​
​
​
​
​
​
We have a rate management program that allows us to expense and recover certain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6, 2015 and 2014 were $16,096,000, $7,630,000 and $6,182,000, respectively. Prior to 2016, members also subscribed to the Smith program, which allowed for the accelerated recovery of deferred net costs related to Smith. The Smith program ceased as of December 31, 2015 when the plant became available for scheduling to our members. Amounts billed to participating members under this program were $17,745,000 and $8,809,000 in 2015 and 2014, respectively.
g. Receivables
A substantial portion of our receivables are related to electricity sales to our members. These receivables are recorded at the invoiced amount and do not bear interest. Our members are required through the wholesale power contracts to reimburse us for all costs, plus a margin requirement. Member receivables at December 31, 2016 and 2015 were $136,552,000 and $108,729,000, respectively. The remainder of our receivables is primarily related to transactions with affiliated companies, electricity sales to non-members (2015) and to interest income on investments. Uncollectible amounts, if any, are identified on a specific basis and charged to expense in the period the amounts are determined to be uncollectible.
h. Nuclear fuel cost
The cost of nuclear fuel is being amortized to fuel expense based on usage. The total nuclear fuel expense for 2016, 2015 and 2014 amounted to $83,751,000, $78,762,000, and $85,166,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On December 14, 2014, the U.S. Court of Federal Claims issued a judgment in favor of Georgia Power, as agent for the co-owners, to recover spent nuclear fuel storage costs at Plant Hatch and Vogtle Units No. 1 and No. 2 covering the period of 2005 through 2010. Our ownership share of the $36,474,000 total award was $10,949,000, which was received in April 2015. The effects of the award were recorded during the first quarter of 2015 and resulted in a $7,320,000 reduction in total operating expenses, including reductions to fuel expense and production costs, as well as a $3,629,000 reduction to plant in service.
On March 4, 2014, Georgia Power, as agent for the co-owners, filed a separate claim seeking damages for spent nuclear fuel storage costs at Plant Hatch and Vogtle Units No. 1 and No. 2 covering a period of January 1, 2011 through December 31, 2013. The damage period was subsequently amended and now extends through December 31, 2014. Damages will continue to accumulate until the issue is resolved or storage is provided. No amounts were recognized in the financial statements as of December 31, 2016 for this claim. The final outcome of these matters cannot be determined at this time.
Both Plants Hatch and Vogtle have on-site dry spent storage facilities in operation. Facilities at both plants can be expanded to accommodate spent fuel through the expected life of each plant.
i.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In addition, we have retirement obligations related to coal ash ponds,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5 and 2016, respectively.
The following table reflects the details of the Asset Retirement Obligations included in the consolidated balance sheets for the years 2016 and 2015.
​
​
​
​
​
​
​
​
​
​
​
​
​
​
(dollars in thousands)
Nuclear
Coal Ash
Other
Total
​
​
​
​
​
​
​
​
​
​
​
​
​
​
Balance at December 31, 2015
$
$
$
$
Liabilities settled
–
)
)
)
Accretion
Change in Cash Flow Estimates
–
​
​
​
​
​
​
​
​
​
​
​
​
​
​
Balance at December 31, 2016
$
$
$
$
​
​
​
​
​
​
​
​
​
​
​
​
​
​
​
​
​
​
​
​
​
​
​
​
​
​
​
​
(dollars in thousands)
Nuclear
Coal Ash
Other
Total
​
​
​
​
​
​
​
​
​
​
​
​
​
​
Balance at December 31, 2014
$
$
$
$
Liabilities settled
–
–
)
)
Accretion
Change in Cash Flow Estimates
)
​
​
​
​
​
​
​
​
​
​
​
​
​
​
Balance at December 31, 2015
$
$
$
$
​
​
​
​
​
​
​
​
​
​
​
​
​
​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The estimated costs of decommissioning are based on the most current study performed in 2015. In projecting future costs, the escalation rate for labor, materials and equipment was assumed to be 2.5%. The increase in the cash flow estimates in 2015 was primarily attributable to security costs, waste disposal costs and inflation, among other factors. Our portion of the estimated costs of decommissioning co-owned nuclear facilities were as follows:
​
​
​
​
​
​
​
​
​
​
​
​
​
​
(dollars in thousands)
2015 site study
Hatch
Hatch
Vogtle
Vogtle
​
​
​
​
​
​
​
​
​
​
​
​
​
​
Expected start date of decommissioning
2034
2038
2047
2049
Estimated costs based on site study in 2015 dollars:
Radiated structures
$
$
$
$
Spent fuel management
Non-radiated structures
​
​
​
​
​
​
​
​
​
​
​
​
​
​
Total estimated site study costs
$
$
$
$
​
​
​
​
​
​
​
​
​
​
​
​
​
​
We have established funds to comply with the Nuclear Regulatory Commission regulations regarding the decommissioning of our nuclear plants. See Note 1j for information regarding the nuclear decommissioning funds.
Coal Ash Pond. On April 17, 2015 the Environmental Protection Agency published its final coal combustion residuals (CCR) rule which regulates CCRs as non-hazardous materials under Subtitle D of the Resource Conservation and Recovery Act. The rule took effect on October 19, 2015. Our most current assessment of the final CCR rule resulted in a $59,472,000 change in cash flow estimates for coal ash pond decommissioning. Estimates are based on various assumptions including, but not limited to, closure and post-closure cost estimates, timing of expenditures, escalation factors, discount rates and methods for complying with the CCR rule. The 2016 increase in cash flow estimates was primarily attributed to an increase in the closure cost estimates. The increase in the cash flow estimates in 2015 was a result of changes in the assumptions regarding the timing of expenditures as well as an increase in the cost estimates. Additional adjustments to the asset retirement obligations are expected periodically as we continue to assess the impact of the rule on our estimates and assumptions.
Other.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r.
j.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6 and 2015,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which are classified as available-for-sale,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 During 2016 and 2015, member collections of $4,750,000, respectively were contributed into the internal funds.
The following table outlines the fair value of our nuclear decommissioning funds as of December 31, 2016 and December 31, 2015. The funds are invested in a diversified mix of approximately 60% equity and 40% fixed income securities for both 2016 and 2015.
​
​
​
​
​
​
​
​
​
​
​
​
​
​
​
​
​
2016
External Trust Funds:
12.31.15
Purchases
Net (1)
Unrealized
12.31.16
​
​
​
​
​
​
​
​
​
​
​
​
​
​
​
​
​
Equity
$
$
$
)
$
$
Debt
)
)
$
Other
)
)
$
)
​
​
​
​
​
​
​
​
​
​
​
​
​
​
​
​
​
Total
$
$
$
)
$
$
​
​
​
​
​
​
​
​
​
​
​
​
​
​
​
​
​
​
​
​
​
​
​
​
​
​
​
​
​
​
​
​
​
​
Internal Funds:
12.31.15
Purchases
Net (1)
Unrealized
12.31.16
​
​
​
​
​
​
​
​
​
​
​
​
​
​
​
​
​
Equity
$
$
$
$
$
Debt
)
)
$
​
​
​
​
​
​
​
​
​
​
​
​
​
​
​
​
​
Total
$
$
$
)
$
$
​
​
​
​
​
​
​
​
​
​
​
​
​
​
​
​
​
(1)
Also included in net proceeds are net realized gains or losses, interest income and dividends, contributions and fees of $12,270,144.
​
​
​
​
​
​
​
​
​
​
​
​
​
​
​
​
​
2015
External Trust Funds:
12.31.14
Purchases
Net (2)
Unrealized
12.31.15
​
​
​
​
​
​
​
​
​
​
​
​
​
​
​
​
​
Equity
$
$
$
)
$
$
Debt
)
)
$
Other
)
)
$
)
​
​
​
​
​
​
​
​
​
​
​
​
​
​
​
​
​
Total
$
$
$
)
$
$
​
​
​
​
​
​
​
​
​
​
​
​
​
​
​
​
​
​
​
​
​
​
​
​
​
​
​
​
​
​
​
​
​
​
Internal Funds:
12.31.14
Purchases
Net (2)
Unrealized
12.31.15
​
​
​
​
​
​
​
​
​
​
​
​
​
​
​
​
​
Equity
$
$
$
$
$
Debt
)
)
$
​
​
​
​
​
​
​
​
​
​
​
​
​
​
​
​
​
Total
$
$
$
)
$
$
​
​
​
​
​
​
​
​
​
​
​
​
​
​
​
​
​
(2)
Also included in net proceeds are net realized gains or losses, interest income and dividends, contributions and fees of $44,871,375.
Realized and unrealized gains and losses of the nuclear decommissioning funds that would be recorded in earnings or other comprehensive margin (deficit) by a non-regulated entity are directly deducted from or added to the regulatory asset or liability for asset retirement obligations in accordance with our rate-making treatment.
Since inception in 1990 through 2016, the nuclear decommissioning trust fund has produced an average annualized return of approximately 5.9%. Based on current funding and cost study estimates, we expect the current balances and anticipated investment earnings of our decommissioning fund assets to be sufficient to meet all of our future nuclear decommissioning costs. Notwithstanding the above assumption, our management believes that any increase in cost estimates of decommissioning can be recovered in future rates.
k. Depreciation
Depreciation is computed on additions when they are placed in service using the composite straight-line method. We use standard depreciation rates as well as site specific rates determined through depreciation studies as approved by the Rural Utilities Service. The 2016 depreciation rates for steam and nuclear production in the table below reflect revised rates from depreciation rate studies completed in 2015. Site specific depreciation studies are performed every five years. Annual depreciation rates in effect in 2016, 2015 and 2014 were as follows:
​
​
​
​
​
​
​
​
​
​
​
​
​
​
Range of
2016
2015
2014
​
​
​
​
​
​
​
​
​
​
​
​
​
​
Steam production
49-65
%
%
%
Nuclear production
37-60
%
%
%
Hydro production
50
%
%
%
Other production
27-33
%
%
%
Transmission
36
%
%
%
General
3-50
2.00-33.33
%
2.00-33.33
%
2.00-33.33
%
​
​
​
​
​
​
​
​
​
​
​
​
​
​
* Calculated based on the composite depreciation rates in effect for 2016.
Depreciation expense for the years 2016, 2015 and 2014 was $211,282,000, $180,866,000, and $178,302,000, respectively.
l. 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ended 2016, 2015 and 2014, the allowance for funds used during construction rates were 4.61%, 4.73% and 4.97%, respectively.
Replacements and renewals of items considered to be units of property, the lowest level of property for which we capitalize, are charged to the plant accounts. At the time properties are disposed of, the original cost, plus cost of removal, less salvage of such property, is charged to the accumulated provision for depreciation. Maintenance and repairs of property and replacements and renewals of items determined to be less than units of property are charged to expense, including certain major maintenance costs at our natural gas-fired plants.
m. 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
n. Restricted cash and investments
Restricted cash and investments primarily consist of funds on deposit with the Rural Utilities Service in the Cushion of Credit Account. The restricted investments can only be utilized for future Rural Utilities Service-guaranteed Federal Financing Bank debt service payments; deposits can also be used for debt service payments on direct loans made by the Rural Utilities Service but we no longer have such direct loans. The funds on deposit earn interest at a rate of 5% per annum. At December 31, 2016 and 2015, we had restricted cash and investments totaling $468,179,000 and $387,961,000, respectively, of which $221,122,000 and $134,690,000, respectively was classified as long-term. The funds on deposit with the Rural Utilities Service in the Cushion of Credit Account are held by the U.S. Treasury, acting through the Federal Financing Bank.
o. 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based on weighted average cost. The spare parts inventories primarily include the direct cost of generating plant spare parts. The spare parts inventory is carried at weighted average cost and the parts are charged to expense or capitalized, as appropriate when installed.
At December 31, 2016 and December 31, 2015, fossil fuels inventories were $57,289,000 and $104,086,000, respectively. Inventories for spare parts at 2016 and 2015 were $202,542,000 and $195,166,000, respectively.
p. Deferred charges and other assets
Prepayments to Georgia Power Company primarily represent progress payments for equipment associated with future nuclear refueling outages.
For a discussion regarding regulatory assets, see Note 1r.
q. Deferred credits and other liabilitie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monthly and are recorded as a reduction to member revenues. The prepayments are being credited against members' power bills through July 2021, with the majority of the balance scheduled to be credited by the end of 2017.
In connection with the Vogtle Units No. 3 and No. 4 construction project, we are accruing long-term contract retainage amounts for substantial and mechanical milestones that will become due near the anticipated commercial operation dates of the units. For more information regarding the Vogtle construction project, see Note 8.
r. Regulatory assets and liabilities
We apply the accounting guidance for regulated operations. Regulatory assets represent certain costs that are probable of recovery from our members in future revenues through rates under the wholesale power contracts with our members, which extend through December 31, 2050. Regulatory liabilities represent certain items of income that we are retaining and that will be applied in the future to reduce revenues required to be recovered from members.
​
​
​
​
​
​
​
​
(dollars in thousands)
2016
2015
​
​
​
​
​
​
​
​
Regulatory Assets:
Premium and loss on reacquired debt (a)
$
$
Amortization on capital leases (b)
Outage costs (c)
Interest rate swap termination fees (d)
Asset Retirement Obligations – Ashpond and other (l)
Depreciation expense (e)
Deferred charges related to Vogtle Units No. 3 and No. 4 training costs (f)
Interest rate options cost (g)
Deferral of effects on net margin – Smith Energy Facility (h)
Other regulatory assets (m)
​
​
​
​
​
​
​
​
Total Regulatory Assets
Regulatory Liabilities:
Accumulated retirement costs for other obligations (i)
$
$
Deferral of effects on net margin – Hawk Road Energy Facility (h)
Major maintenance reserve (j)
Amortization on capital leases (b)
Deferred debt service adder (k)
Asset retirement obligations – Nuclear (l)
Other regulatory liabilities (m)
​
​
​
​
​
​
​
​
Total Regulatory Liabilities
​
​
​
​
​
​
​
​
Net regulatory assets
$
$
​
​
​
​
​
​
​
​
(a)
Represents premiums paid, together with unamortized transaction costs related to reacquired debt that are being amortized over the lives of the refunding debt, which range up to 27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the end of 2018.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net loss associated with the change in fair value and expired cost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
(h)
Effects on net margin for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and ashpond remediation for financial statement purposes and for ratemaking purposes.
(m)
The amortization periods for other regulatory assets range up to 33 years and the amortization periods of other regulatory liabilities range up to 10 years.
s. Related parties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 facilities. For 2016, 2015, and 2014, we incurred expenses from Georgia Transmission of $27,399,000, $28,172,000, and $27,893,000, respectively.
We, Georgia Transmission and 38 of our members are members of Georgia Systems Operations. Georgia Systems Operations operates the system control center and currently provides us system operations services and administrative support services. For 2016, 2015, and 2014, we incurred expenses from Georgia Systems Operations of $23,994,000, $22,616,000, and $23,351,000, respectively.
t. Other income
The components of other income within the Consolidated Statement of Revenues and Expenses were as follows:
​
​
​
​
​
​
​
​
​
​
​
(dollars in thousands)
2016
2015
2014
​
​
​
​
​
​
​
​
​
​
​
Capital credits from associated companies (Note 4)
$
$
$
Net revenue from Georgia Transmission and Georgia System Operations for shared Administrative and General costs
Miscellaneous other
)
)
​
​
​
​
​
​
​
​
​
​
​
Total
$
$
$
​
​
​
​
​
​
​
​
​
​
​
u. New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was effective for the annual reporting period beginning after December 15, 2016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additional footnote disclosures). Early adoption was not permitted.
In August 2015, the FASB issued an update to Topic 606 deferring the effective date by one year. The standard is effective for annual reporting periods beginning after December 15, 2017 and interim periods therein. The standard also permits early adoption of the standard, but not before the original effective date of December 15, 2016.
While we expect that the majority of our revenues will be included in the scope of Topic 606, we have not fully completed our evaluation of the new revenue standard. Our evaluation process includes, but is not limited to, identifying contracts within the scope of Topic 606, reviewing and documenting our accounting for these contracts and assessing the applicability of the variable consideration guidance. A large majority of our revenues is derived from substantially identical wholesale power contracts that we have with each of our 38 members. We expect the pattern of revenue recognition pursuant to our wholesale power contracts will remain unchanged on an annual basis under the new revenue standard. However, we continue to evaluate the effects, if any, of Topic 606 on our interim period revenues as it relates to budget adjustments, which may be made during the year that affect our annual revenue requirement. We also continue to evaluate other revenue streams and the related contracts, as well as monitor issues specific to the power and utilities industry. As the ultimate impact of the new revenue standard has not yet been determined, we have</t>
  </si>
  <si>
    <t>Fair Value:</t>
  </si>
  <si>
    <t>2. 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
​
​
​
​
​
​
​
​
​
​
​
​
​
Fair Value Measurements at Reporting Date Using
December 31,
Quoted Prices in
Significant Other
Significant
​
​
​
​
​
​
​
​
​
​
​
​
​
​
(dollars in thousands)
Nuclear decommissioning trust funds:
Domestic equity
$
$
$
–
$
–
International equity trust
–
–
Corporate bonds
–
–
US Treasury and government agency securities
–
–
Agency mortgage and asset backed securities
–
–
Municipal Bonds
–
–
Other
–
–
Long-term investments:
Corporate bonds
–
–
US Treasury and government agency securities
–
–
Agency mortgage and asset backed securities
–
–
International equity trust
–
–
Mutual funds
–
–
Other
–
–
Natural gas swaps
)
–
)
–
​
​
​
​
​
​
​
​
​
​
​
​
​
​
​
​
​
​
​
​
​
​
​
​
​
​
​
​
Fair Value Measurements at Reporting Date Using
December 31, 2015
Quoted Prices in
Significant Other
Significant
​
​
​
​
​
​
​
​
​
​
​
​
​
​
(dollars in thousands)
Nuclear decommissioning trust funds:
Domestic equity
$
$
$
–
$
–
International equity trust
–
–
Corporate bonds
–
–
US Treasury and government agency securities
–
Agency mortgage and asset backed securities
–
–
Other
–
–
Long-term investments:
Corporate bonds
–
–
US Treasury and government agency securities
–
–
Agency mortgage and asset backed securities
–
–
International equity trust
–
–
Mutual funds
–
–
Other
–
–
Interest rate options
–
–
(1)
Natural gas swaps
–
–
​
​
​
​
​
​
​
​
​
​
​
​
​
​
(1)
Interest rate options as reflected on the Consolidated Balance Sheet include the fair value of the interest rate options.
The Level 2 investments above in corporate bonds and agency mortgage and asset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three-day redemption notice period.
The following tables present the changes in Level 3 assets measured at fair value on a recurring basis during the years ended 2016 and 2015, respectively.
​
​
​
​
​
Year Ended
Interest rate
​
​
​
​
​
(dollars in thousands)
Assets:
Balance at December 31, 2015
$
Total gains or losses (realized/unrealized):
Included in earnings (or changes in net assets)
)
​
​
​
​
​
Balance at December 31, 2016
$
–
​
​
​
​
​
​
​
​
​
​
Year Ended
Interest rate
​
​
​
​
​
(dollars in thousands)
Assets:
Balance at December 31, 2014
$
Total gains or losses (realized/unrealized):
Included in earnings (or changes in net assets)
)
​
​
​
​
​
Balance at December 31, 2015
$
​
​
​
​
​
We estimate the value of the interest rate options as the sum of time value and any intrinsic value minus a counterparty credit adjustment. Intrinsic value is the value of the underlying swap, which we are able to calculate based on the forward LIBOR swap rates, the fixed rate on the underlying swap, the time to expiration, the term of the underlying swap and discount rates, all of which we are able to effectively observe. Time value is the additional value of the swaption due to the fact that it is an option. We estimate the time value using an option pricing model which, in addition to the factors used to calculate intrinsic value, also takes into account option volatility, which we estimate based on option valuations we obtain from various sources. We estimate the counterparty credit adjustment by observing credit attributes, including the credit default swap spread of entities similar to the counterparty and the amount of credit support that is available for each swaption. Since the primary component of the LIBOR swaptions' value is time value, which is based on estimated option volatility derived from valuations of comparable instruments that are generally not publicly available, we have categorized these LIBOR swaptions as Level 3. We believe the estimated fair values for the LIBOR swaptions we hold are based on the most accurate information available for these types of derivative contracts. For additional information regarding our interest rate options, see Note 3.
The estimated fair values of our long-term debt, including current maturities at December 31, 2016 and 2015 were as follows (in thousands):
​
​
​
​
​
​
​
​
​
​
​
​
​
​
2016
2015
Carrying
Fair
Carrying
Fair
​
​
​
​
​
​
​
​
​
​
​
​
​
​
Long-term debt
$
$
$
$
​
​
​
​
​
​
​
​
​
​
​
​
​
​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and by CoBank, ACB.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December 31, 2016 and 2015 plus an applicable spread, which reflects our borrowing rate for new loans of this type from the Federal Financing Bank. The rates on the CFC debt are fixed and the valuation is based on rate quotes provided by CFC. We use an interest rate quote sheet provided by CoBank for valuation of the CoBank debt, which reflects current rates for similar loans.
For cash and cash equivalents, restricted cash and receivables, the carrying amount approximates fair value because of the short-term maturity of those instruments. As discussed in Note 1n, restricted cash and investments primarily consist of funds on deposit with the Rural Utilities Service in the Cushion of Credit Account. The carrying amount approximates fair value because of the liquid nature of the deposits with the U.S. Treasury.</t>
  </si>
  <si>
    <t>Derivative instruments:</t>
  </si>
  <si>
    <t>3. Derivative instruments: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To hedge the risk of rising interest rates on a portion of our anticipated long-term debt to be incurred in connection with capital expenditures, we have entered into interest rate options. We do not apply hedge accounting for any of these derivatives, but apply regulatory accounting. Consistent with our rate-making, unrealized gains or losses on our natural gas swaps and interest rate options are reflected as regulatory assets or liabilities, as appropriat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and/or interest rates could cause us to have credit risk exposures with one or more counterparties. We currently have credit risk exposure to our interest rate options counterparties. If such counterparties fail to perform their obligations, we could suffer a financial loss. However, as of December 31, 2016,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and interest rate option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Gas hedges.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December 31, 2016 and 2015, the estimated fair value of our natural gas contracts were a net asset of $15,090,000 and a net liability of $22,848,000, respectively.
As of December 31, 2016 and 2015, neither we nor any counterparties were required to post credit support or collateral under the natural gas swap agreements. If the credit-risk-related contingent features underlying these agreements were triggered on December 31, 2016 due to our credit rating being downgraded below investment grade, we would have been required to post letters of credit of approximately $62,000 with our counterparties.
The following table reflects the volume activity of our natural gas derivatives as of December 31, 2016 that is expected to settle or mature each year:
​
​
​
​
​
Year
Natural Gas
(in millions)
​
​
​
​
​
2017
2018
2019
2020
2021
​
​
​
​
​
Total
​
​
​
​
​
Interest rate options. We are exposed to the risk of rising interest rates due to the significant amount of new long-term debt we expect to incur in connection with anticipated capital expenditures, particularly the construction of Vogtle Units No. 3 and No. 4. In fourth quarter of 2011, we purchased seventeen LIBOR swaptions at a cost of $100,000,000 with a total notional amount of approximately $2,200,000,000 to hedge the interest rates on a portion of the debt that we are incurring to finance the two additional nuclear units at Plant Vogtle. Since inception, sixteen of these swaptions having a notional amount of approximately $2,099,035,000 have expired and, as of December 31, 2016, the notional amount of our remaining swaption, which expires March 31, 2017, was approximately $80,169,000.
The LIBOR swaptions were designed to cap our effective interest rate at a specified fixed interest rate on a specified option expiration date. This is accomplished by means of a payment of the cash settlement value our counterparties are obligated to make to us if prevailing fixed LIBOR swap rates exceed the specified fixed rate on the option expiration date. This payment would partially offset our interest costs, thereby reducing our effective interest rate. The cash settlement value is calculated based on the value of an underlying swap which we have the right, but not the obligation, to enter into, which would begin on the option expiration date and extend until 2042 and under which we would pay the specified fixed rate and receive a floating LIBOR rate. The cash settlement value would be zero if the swaption is out-of-the-money (that is, if the specified fixed rate is at or above then-current swap rates) on the expiration date. The fixed rate on the unexpired swaption we hold is 3.88%, which is 139 basis points above the corresponding LIBOR swap rate in effect as of December 31, 2016. Swaptions having notional amounts totaling $310,533,000 expired without value during the year ended December 31, 2016. The remaining swaption will expire March 31, 2017.
We paid all the premiums to purchase these LIBOR swaptions at the time we entered into these transactions. At December 31, 2016 and 2015, the fair value of these swaptions was approximately $0 and $1,010,000, respectively. To manage our credit exposure to our counterparties, we negotiated credit support provisions that require each counterparty to provide us collateral in the form of cash or securities to the extent that the value of the swaptions outstanding for that counterparty exceeds a certain threshold. The collateral thresholds can range from $0 to $10,000,000 depending on each counterparty's credit rating. As of December 31, 2016 and 2015, there were no collateral postings required of the counterparties.
We are deferring realized and unrealized gains or losses from the change in fair value of each LIBOR swaption as well as related carrying and other incidental costs in accordance with our rate-making treatment. The deferral will continue until February 2020, at which time the deferred costs from the settlement of the interest rate options will be amortized and collected in rates over the life of the $2,200,000,000 of debt that we hedged with the swaptions.
The table below reflects the fair value of derivative instruments and their effect on our consolidated balance sheets at December 31, 2016 and 2015.
​
​
​
​
​
​
​
​
​
​
Balance Sheet
Fair Value
​
​
​
​
​
​
​
​
​
​
2016
2015
(dollars in thousands)
Not designated as hedges:
Assets
Interest rate options
Other deferred charges
$
–
$
Natural gas swaps
Other current assets
$
–
Natural gas swaps
Other deferred charges
$
–
Liabilities
Natural gas swaps
Other current liabilities
$
$
Natural gas swaps
Other deferred credits
$
$
–
​
​
​
​
​
​
​
​
​
​
The following table presents the realized gains and (losses) on derivative instruments recognized in margin for the year ended December 31, 2016, 2015 and 2014.
​
​
​
​
​
​
​
​
​
​
​
​
​
Consolidated
2016
2015
2014
​
​
​
​
​
​
​
​
​
​
​
​
​
(dollars in thousands)
Not designated as hedges:
Natural Gas Swaps
Fuel
$
$
$
Natural Gas Swaps
Fuel
)
)
)
​
​
​
​
​
​
​
​
​
​
​
​
​
$
)
$
)
$
​
​
​
​
​
​
​
​
​
​
​
​
​
The following table presents the unrealized gains and (losses) on derivative instruments deferred on the balance sheet at December 31, 2016 and 2015.
​
​
​
​
​
​
​
​
​
​
Consolidated Balance
​
​
​
​
​
​
​
​
​
​
2016
2015
Not designated as hedges:
Natural Gas Swaps
Regulatory asset
$
)
$
)
Natural Gas Swaps
Regulatory liability
Interest Rate Options
Regulatory asset
)
)
​
​
​
​
​
​
​
​
​
​
Total not designated as hedges
$
$
)
​
​
​
​
​
​
​
​
​
​
The following table presents the gross amounts of derivatives and their related offset amounts as permitted by their respective master netting agreements and obligations to return cash collateral at December 31, 2016 and 2015.
​
​
​
​
​
​
​
​
​
​
​
​
​
​
(dollars in thousands)
Gross Amounts
Gross Amounts
Cash
Net Amounts
​
​
​
​
​
​
​
​
​
​
​
​
​
​
December 31, 2016
Natural gas swaps
$
$
–
$
–
$
Natural gas swaps
$
)
$
–
$
–
$
)
Interest rate options
$
$
)
$
–
$
–
​
​
​
​
​
​
​
​
​
​
​
​
​
​
December 31, 2015
Assets:
Natural gas swaps
$
)
$
–
$
–
$
)
Interest rate options
$
$
)
$
–
$
​
​
​
​
​
​
​
​
​
​
​
​
​
​</t>
  </si>
  <si>
    <t>Investments:</t>
  </si>
  <si>
    <t>4. Investments:
Investments in debt and equity securities
Investment securities we hold are classified as available-for-sale. Available-for-sale securities are carried at market value with unrealized gains and losses, net of any tax effect, added to or deducted from patronage capital, except that, in accordance with our rate-making treatment, realized and unrealized gains and losses from investment securities held in the nuclear decommissioning funds are directly added to or deducted from the regulatory asset or liability for asset retirement obligations. All realized and unrealized gains and losses are determined using the specific identification method. Approximately 65% of these gross unrealized losses were in effect for less than one year.
​
​
​
​
​
​
​
​
​
​
​
​
​
​
(dollars in thousands)
Gross Unrealized
2016
Cost
Gains
Losses
Fair Value
​
​
​
​
​
​
​
​
​
​
​
​
​
​
Equity
$
$
$
)
$
Debt
)
Other
–
)
​
​
​
​
​
​
​
​
​
​
​
​
​
​
Total
$
$
$
)
$
​
​
​
​
​
​
​
​
​
​
​
​
​
​
​
​
​
​
​
​
​
​
​
​
​
​
​
​
(dollars in thousands)
Gross Unrealized
2015
Cost
Gains
Losses
Fair Value
​
​
​
​
​
​
​
​
​
​
​
​
​
​
Equity
$
$
$
)
$
Debt
)
Other
–
)
​
​
​
​
​
​
​
​
​
​
​
​
​
​
Total
$
$
$
)
$
​
​
​
​
​
​
​
​
​
​
​
​
​
​
All of the available-for-sale investments are recorded at fair value in the accompanying consolidated balance sheets, therefore the carrying value equals the fair value.
The contractual maturities of debt securities available-for-sale, which are included in the estimated fair value table above, at December 31, 2016 and 2015 are as follows:
​
​
​
​
​
​
​
​
​
​
​
​
​
​
(dollars in thousands)
2016
2015
Cost
Fair Value
Cost
Fair Value
​
​
​
​
​
​
​
​
​
​
​
​
​
​
Due within one year
$
$
$
$
Due after one year through five years
Due after five years through ten years
Due after ten years
​
​
​
​
​
​
​
​
​
​
​
​
​
​
Total
$
$
$
$
​
​
​
​
​
​
​
​
​
​
​
​
​
​
The following table summarizes the realized gains and losses and proceeds from sales of securities for the years ended December 31, 2016, 2015 and 2014:
​
​
​
​
​
​
​
​
​
​
​
(dollars in thousands)
2016
2015
2014
​
​
​
​
​
​
​
​
​
​
​
Gross realized gains
$
$
$
Gross realized losses
)
)
)
Proceeds from sales
​
​
​
​
​
​
​
​
​
​
​
Investment in associated companies
Investments in associated companies were as follows at December 31, 2016 and 2015:
​
​
​
​
​
​
​
​
(dollars in thousands)
2016
2015
​
​
​
​
​
​
​
​
National Rural Utilities Cooperative Finance Corporation (CFC)
$
$
CT Parts, LLC
Georgia Transmission Corporation
Georgia System Operations Corporation
Other
​
​
​
​
​
​
​
​
Total
$
$
​
​
​
​
​
​
​
​
The CFC investments consist of capital term certificates required in connection with our membership in CFC and a voluntary investment in CFC member capital securities. Accordingly, there is no market for these investments. The investment in Georgia Transmission represents capital credits. The investment in Georgia System Operations represents loan advances. Repayments of these advances are due by December 2020.
CT Parts, LLC is an affiliated organization formed by us and Smarr EMC for the purpose of purchasing and maintaining spare parts inventory and for the administration of contracted services for combustion turbine generation facilities. Such investment is recorded at cost.
Rocky Mountain transactions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In 2012, we terminated five of the six lease transactions prior to the end of their lease terms. The remaining lease in place represented approximately 10% of the original lease transactions. We have a guarantee for the basic rental payments under the remaining lease. The fair value amount relating to the guarantee of basic rent payments is immaterial to us principally due to the high credit rating of the payment undertaker. The basic rental payments remaining through the end of the lease are approximately $53,545,000.
The assets of RMLC are not available to pay our creditors.</t>
  </si>
  <si>
    <t>Income taxes:</t>
  </si>
  <si>
    <t>5. Income taxes:
While we are a not-for-profit membership corporation formed under the laws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financial condition or results of operations and cash flows.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he difference between the statutory federal income tax rate on income before income taxes and our effective income tax rate is summarized as follows:
​
​
​
​
​
​
​
​
​
​
​
2016
2015
2014
​
​
​
​
​
​
​
​
​
​
​
Statutory federal income tax rate
%
%
Patronage exclusion
%)
%)
Other
%)
%)
​
​
​
​
​
​
​
​
​
​
​
Effective income tax rate
%
%
​
​
​
​
​
​
​
​
​
​
​
The components of our net deferred tax assets and liabilities as of December 31, 2016 and 2015 were as follows:
​
​
​
​
​
​
​
​
(dollars in thousands)
2016
2015
​
​
​
​
​
​
​
​
Deferred tax assets
Net operating losses
$
$
Tax credits (alternative minimum tax and other)
Accounting for Rocky Mountain transactions
Other assets
​
​
​
​
​
​
​
​
Deferred tax assets
Less: Valuation allowance
)
)
​
​
​
​
​
​
​
​
Net deferred tax assets
$
$
​
​
​
​
​
​
​
​
Deferred tax liabilities
Depreciation
$
$
Accounting for Rocky Mountain transactions
Other liabilities
​
​
​
​
​
​
​
​
Deferred tax liabilities
​
​
​
​
​
​
​
​
Net deferred tax liabilities
Less: Patronage exclusion
)
)
​
​
​
​
​
​
​
​
Net deferred taxes
$
–
$
–
​
​
​
​
​
​
​
​
As of December 31, 2016, we have federal tax net operating loss carryforwards and alternative minimum tax credits as follows:
​
​
​
​
​
​
​
​
(dollars in thousands)
​
​
​
​
​
​
​
​
Expiration Date
Alternative
NOLs
​
​
​
​
​
​
​
​
2018
$
–
$
2019
–
2020
$
–
None
$
$
–
​
​
​
​
​
​
​
​
$
$
​
​
​
​
​
​
​
​
The net operating loss expiration dates start in the year 2018 and end in the year 2020. Due to the tax basis method for allocating patronage and as shown by the above valuation allowance, it is not more likely than not that the deferred tax asset related to the net operating losses will be realized.
On December 18, 2015, the Protecting Americans from Tax Hikes (PATH) Act was signed into law. The PATH Act allows us to accelerate and monetize AMT credits in lieu of bonus depreciation up through 2019. We intend to make this election when filing our tax returns for tax years ended December 31, 2016 and December 31, 2017. We also expect to fully monetize the remaining balance of tax credits of $599,000 on the 2017 tax return.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file a U.S. federal consolidated income tax return. The U.S. federal statute of limitations remains open for the year 2013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13 forward. We have no liabilities recorded for uncertain tax positions.</t>
  </si>
  <si>
    <t>Capital leases:</t>
  </si>
  <si>
    <t>6. Capital leases:
In 1985, we sold and subsequently leased back from four purchasers their 60% undivided ownership interest in Scherer Unit No. 2. The gain from the sale is being amortized over the terms of the leases. Three of the leases have lease terms through December 31, 2027, and one lease extends through June 30, 2031. The assumed interest rate at inception of the lease in 1985 was 11.05%.
The minimum lease payments under the capital leases together with the present value of the net minimum lease payments as of December 31, 2016 are as follows:
​
​
​
​
​
Year Ending December 31,
(dollars in
​
​
​
​
​
2017
$
2018
2019
2020
2021
2022-2031
​
​
​
​
​
Total minimum lease payments
Less: Amount representing interest
)
​
​
​
​
​
Present value of net minimum lease payments
Less: Current portion
)
​
​
​
​
​
Long-term balance
$
​
​
​
​
​
The Scherer No. 2 lease is reported as a capital lease. For rate-making purposes, however, we include the actual lease payments in our cost of service. The difference between lease payments and the aggregate of the amortization on the capital lease asset and the interest on the capital lease obligation is recognized as a regulatory asset. Capital lease amortization is recorded in depreciation and amortization expense.</t>
  </si>
  <si>
    <t>Debt:</t>
  </si>
  <si>
    <t>7. Debt:
Long-term debt consists of first mortgage notes payable to the United States of America acting through the Federal Financing Bank (FFB) and guaranteed by the Rural Utilities Service or the U.S. Department of Energy, first mortgage bonds payable (FMBs), first mortgage notes issued in conjunction with the sale by public authorities of pollution control revenue bonds (PCBs) and first mortgage notes payable to CoBank and CFC. Substantially all of our owned tangible and certain of our intangible assets are pledged under our first mortgage indenture as collateral for the Federal Financing Bank notes, the first mortgage bonds, the first mortgage notes issued in conjunction with the sale of pollution control revenue bonds, and the CoBank and CFC first mortgage notes.
Maturities for long-term debt and capital lease obligations through 2021 are as follows:
​
​
​
​
​
​
​
​
​
​
​
​
​
​
​
​
​
(dollars in thousands)
2017
2018
2019
2020
2021
​
​
​
​
​
​
​
​
​
​
​
​
​
​
​
​
​
FFB
$
$
$
$
$
FMBs
PCBs (1)
CFC
–
CoBank
–
–
–
–
​
​
​
​
​
​
​
​
​
​
​
​
​
​
​
​
​
Capital Leases
​
​
​
​
​
​
​
​
​
​
​
​
​
​
​
​
​
Total
$
$
$
$
$
​
​
​
​
​
​
​
​
​
​
​
​
​
​
​
​
​
(1)
In addition to regularly scheduled principal payments on the bonds, this includes amounts that would be due if the standby letters of credit supporting the Series 2009 and Series 2010 bonds were drawn upon and became payable in accordance with their terms, such as would occur if the credit facility the letters of credit were issued under was not renewed or extended at its expiration date. These amounts equal $56 million in 2018, $37 million in 2019 and $152 million in 2020. We anticipate extending these credit facilities before their expiration. The nominal maturities of the Series 2009 and Series 2010 pollution control bonds range from 2030 through 2038.
The weighted average interest rate on our long-term debt at December 31, 2016 and 2015 was 4.34% and 4.45%, respectively.
Long-term debt outstanding and the associated unamortized debt issuance costs and debt discounts at December 31, 2016 and 2015 are as follows:
​
​
​
​
​
​
​
​
​
​
​
​
​
​
2016
2015
Principal
Unamortized Debt
Principal
Unamortized Debt
​
​
​
​
​
​
​
​
​
​
​
​
​
​
(dollars in thousands)
FFB
$
$
$
$
FMBs
PCBs
CFC
–
–
CoBank
–
–
​
​
​
​
​
​
​
​
​
​
​
​
​
​
$
$
$
$
​
​
​
​
​
​
​
​
​
​
​
​
​
​
We use the effective interest rate method to amortize debt issuance costs and debt discounts as well as the straight-line method when the results approximate those of the effective interest rate method. Unamortized debt issuance costs and debt discounts are being amortized to expense over the life of the respective debt issues.
a)
Department of Energy Loan Guarantee: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pursuant to which the Department of Energy agreed to guarantee our obligations under the Note Purchase Agreement dated as of February 20, 2014 (the "Note Purchase Agreement"), among us, the FFB and the Department of Energy and two future advance promissory notes, each dated February 20, 2014, made by us to the FFB (the "FFB Notes" and together with the Note Purchase Agreement, the "FFB Credit Facility Documents"). The FFB Credit Facility Documents provide for a multi-advance term loan facility (the "Facility"), under which we may make long-term loan borrowings through the FFB.
Proceeds of advances made under the Facility will be used to reimburse us for a portion of certain costs of construction relating to Vogtle Units No. 3 and No. 4 that are eligible for financing under the Title XVII Loan Guarantee Program. Aggregate borrowings under the Facility may not exceed $3,057,069,461, of which $335,471,604 is designated for capitalized interest.
Under the Loan Guarantee Agreement, we are obligated to reimburse the Department of Energy in the event the Department of Energy is required to make any payments to the FFB under the guarantee. Our payment obligations to FFB under the FFB Notes and reimbursement obligations to the Department of Energy under its guarantee are secured equally and ratably with all of our other notes and obligations issued under our first mortgage indenture. The final maturity date for each advance is February 20, 2044. Interest is payable quarterly in arrears and principal payments will begin on February 20, 2020. Under both FFB Notes, the interest rates during the applicable interest rate periods will equal the current average yield on U.S. Treasuries of comparable maturity at the beginning of the interest rate period, plus a spread equal to 0.375%.
During 2016, we received advances under the Facility totaling $450,000,000. At December 31, 2016, aggregate DOE-guaranteed borrowings totaled $1,678,442,000, including capitalized interest. Advances may be requested under the Facility on a quarterly basis through December 31, 2020. Future advances are subject to satisfaction of customary conditions, including certification of compliance with the requirements of the Title XVII Loan Guarantee Program, accuracy of project-related representations and warranties, delivery of updated project-related information, our continued ownership of our interest in Vogtle Units No. 3 and No. 4 free and clear of any liens except those permitted under the Loan Guarantee Agreement, evidence of compliance with the prevailing wage requirements of the Davis-Bacon Act, as amended, and certification from the Department of Energy's consulting engineer that proceeds of the advance are used to reimburse eligible project costs. The failure by the Contractor to perform its obligations under the EPC Agreement could affect our ability to satisfy the conditions required to receive future advances.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the Department of Energy may, at its option, (i) elect to suspend or terminate the FFB's commitment to make further advances under the Facility, and may later revoke any such suspension, or (ii) require us to repay the outstanding principal amount of all borrowings under the Facility over a period of five years, with level principal amortization. These events include (i) cessation of the construction of Vogtle Units No. 3 and No. 4 for twelve consecutive months, (ii) termination of the EPC Agreement under certain circumstances, (iii) loss of or failure to receive necessary regulatory approvals under certain circumstances, (iv) loss of access to intellectual property rights necessary to construct or operate Vogtle Units No. 3 and No. 4 under certain circumstances, (v) our failure to fund our share of operation and maintenance expenses for Vogtle Units No. 3 and No. 4 for twelve consecutive months, (vi) change of control of Oglethorpe and (vii) certain events of loss or condemnation. If we receive proceeds from an event of condemnation relating to Vogtle Units No. 3 and No. 4, such proceeds must be applied to immediately prepay outstanding borrowings under the Facility. We may also voluntarily prepay outstanding borrowings under the Facility. Under the FFB Credit Facility Documents, any prepayment will be subject to a make-whole premium or discount, as applicable.
Upon notice to the Department of Energy from the Co-owners of their intent to terminate the EPC Agreement for convenience, the Department of Energy may elect to continue construction of Vogtle Units No. 3 and No. 4. In such an event, unless we elect to join the Department of Energy in continuing construction, the Department of Energy will have the right, subject to certain conditions including obtaining necessary NRC approvals, to assume our rights and obligations under the principal agreements relating to Vogtle Units No. 3 and No. 4 and to acquire all or a portion of our ownership interest in Vogtle Units No. 3 and No. 4.
b)
Rural Utilities Service Guaranteed Loans:
During 2016, we received advances on Rural Utilities Service-guaranteed Federal Financing Bank loans totaling $94,460,000 for long-term financing of general and environmental improvements at existing plants.
In January 2017, we received an additional $4,517,000 in advances on Rural Utilities Service-guaranteed Federal Financing Bank loans for long-term financing of general and environmental improvements at existing plants.
c)
Pollution Control Revenue Bonds:
In January 2017, we refinanced $122,600,000 of variable rate pollution control revenue bonds with original maturity dates ranging from 2020 through 2040, through the issuance of commercial paper. The bonds were classified as current debt at December 31, 2016.
d)
Credit Facilities:
As of December 31, 2016, we had a total of $1,610,000,000 of committed credit arrangements comprised of four separate facilities with maturity dates that range from October 2018 to March 2020. These credit facilities are for general working capital purposes, issuing letters of credit and backing up outstanding commercial paper. Under our unsecured committed lines of credit that we had in place at December 31, 2016, we had the ability to issue letters of credit totaling $760,000,000 in the aggregate, of which $509,000,000 remained available. At December 31, 2016, we had 1) $251,000,000 under these lines of credit in the form of issued letters of credit supporting variable rate demand bonds and collateral postings to third parties, and 2) $102,000,000 dedicated under one of these lines of credit to support a like amount of commercial paper that was outstanding.
The weighted average interest rate on short-term borrowings at December 31, 2016 and December 31, 2015 was 0.93% and 0.43%, respectively.</t>
  </si>
  <si>
    <t>Electric plant, construction and related agreements:</t>
  </si>
  <si>
    <t>8. Electric plant, construction and related agreements:
a. Electric plant
We, along with Georgia Power, have entered into agreements providing for the purchase and subsequent joint operation of certain electric generating plants. Each co-owner is responsible for providing their own financing. The plant investments disclosed in the table below represent our undivided interest in each plant. A summary of our plant investments and related accumulated depreciation as of December 31, 2016 and 2015 is as follows:
​
​
​
​
​
​
​
​
​
​
​
​
​
​
2016
2015
(dollars in thousands)
Plant
Investment
Accumulated
Investment
Accumulated
​
​
​
​
​
​
​
​
​
​
​
​
​
​
In-service (1)
Owned property
Vogtle Units No. 1 &amp; No. 2 (Nuclear – 30% ownership)
$
$
)
$
$
)
Vogtle Units No. 3 &amp; No. 4 (Nuclear – 30% ownership)
)
)
Hatch Units No. 1 &amp; No. 2 (Nuclear – 30% ownership)
)
)
Wansley Units No. 1 &amp; No. 2 (Fossil – 30% ownership)
)
)
Scherer Unit No. 1 (Fossil – 60% ownership)
)
)
Doyle (Combustion Turbine – 100% leasehold) (2)
)
)
Rocky Mountain Units No. 1, No. 2 &amp; No. 3 (Hydro – 75% ownership)
)
)
Hartwell (Combustion Turbine – 100% ownership)
)
)
Hawk Road (Combustion Turbine – 100% ownership)
)
)
Talbot (Combustion Turbine – 100% ownership)
)
)
Chattahoochee (Combined cycle – 100% ownership)
)
)
Smith (Combined cycle – 100% ownership)
)
)
Wansley (Combustion Turbine – 30% ownership)
)
)
Transmission plant
)
)
Other
)
)
Property under capital lease:
Scherer Unit No. 2 (Fossil – 60% leasehold)
)
)
​
​
​
​
​
​
​
​
​
​
​
​
​
​
Total in-service
$
$
)
$
$
)
​
​
​
​
​
​
​
​
​
​
​
​
​
​
Construction work in progress
Vogtle Units No. 3 &amp; No. 4
$
$
Environmental and other generation improvements
Other
​
​
​
​
​
​
​
​
​
​
​
​
​
​
Total construction work in progress
$
$
​
​
​
​
​
​
​
​
​
​
​
​
​
​
(1)
Amounts include plant acquisition adjustments at December 31, 2016 and 2015 of $197,000,000.
(2)
On August 20, 2015, we acquired Doyle which we previously operated under a capital lease.
Our proportionate share of direct expenses of joint operation of the above plants is included in the corresponding operating expense captions (e.g., fuel, production) on the accompanying Statement of Revenues and Expenses.
b. Construction
We, Georgia Power, the Municipal Electric Authority of Georgia,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at Plant Vogtle, Units No. 3 and No. 4. The Co-owners appointed Georgia Power to act as agent under this agreement. Our binding ownership interest and proportionate share of the cost to construct these units is 30%. Pursuant to this agreement, Georgia Power has designated Southern Nuclear Operating Company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collectively, the Contractor). Stone &amp; Webster was subsequently acquired by Westinghouse and changed its name to WECTEC Global Project Services Inc. Pursuant to the EPC Agreement, the Contractor agreed to design, engineer, procure, construct and test two 1,100 megawatt nuclear units using the Westinghouse AP1000 technology and related facilities at Plant Vogtle.
Under the EPC Agreement, the Co-owners agreed to pay a purchase price that is subject to certain price escalations and adjustments, including fixed escalation amounts and certain index-based adjustments, as well as adjustments for change orders and performance bonuses. The EPC Agreement also provides for liquidated damages upon the Contractor's failure to fulfill the schedule and performance guarantees, subject to a cap of 10% of the contract price, or approximately $920,000,000 to $930,000,000. In addition, the EPC Agreement provides for limited cost sharing by the Co-owners for increases to Contractor costs under certain conditions. The maximum amount of additional capital costs under this provision attributable to us is $75,000,000. Each Co-owner is severally, not jointly, liable to the Contractor for its proportionate share, based on ownership interest, of all amounts owed under the EPC Agreement. In the event of certain credit rating downgrades of any Co-owner, such Co-owner will be required to provide a letter of credit or other credit enhancement.
Under the terms of the EPC Agreement, the Contractor does not have the right to terminate the EPC Agreement for convenience. The Contractor may terminate the EPC Agreement under certain circumstances, including certain suspension or delays of work by the Co-owners, action by a governmental authority to stop work permanently, certain breaches of the EPC Agreement by the Co-owners, Co-owner insolvency, and certain other events. In the event of an abandonment of work by the Contractor, the maximum liability of the Contractor under the EPC Agreement is increased significantly but remains subject to limitations. The EPC Agreement permits Georgia Power, acting for itself and as agent for the Co-owners, to terminate the EPC Agreement at any time for their convenience, provided that the Co-owners will be required to pay certain termination costs.
Certain obligations of Westinghouse under the EPC Agreement, including, but not limited to, liquidated damages and damages related to abandoning the Vogtle project, have been guaranteed by Toshiba Corporation, Westinghouse's parent company. In January 2016, as a result of credit rating downgrades of Toshiba, Westinghouse provided the Co-owners with $920,000,000 of letters of credit pursuant to the terms of the EPC Agreement. These letters of credit remain in place in accordance with the terms of the EPC Agreement.
On February 14, 2017, Toshiba announced preliminary earnings results for the period ended December 31, 2016, which included a goodwill impairment charge of over $6,000,000,000 at Westinghouse primarily attributable to the increased cost estimates to complete its nuclear projects in the United States, including Vogtle Units No. 3 and No. 4. As a result of the charge, Toshiba warned that it will likely be in a negative equity position which has created significant uncertainty regarding potential actions Toshiba may take to address this situation. At that time, Toshiba reaffirmed its commitment to its nuclear projects in the United States with implementation of management changes and increased oversight. However, since that initial announcement, Westinghouse has engaged legal and financial bankruptcy advisors and is soliciting debtor-in-possession financing packages, significantly increasing the likelihood that Westinghouse will file bankruptcy in the near-term. We are also aware that some subcontractors have asserted that the Contractor has not made payments for work performed at the Vogtle project. Georgia Power, on behalf of the Co-owners, and we are analyzing potential contingency planning scenarios and have retained legal and financial advisors in the event the Contractor fails to remedy any payment deficiencies or Westinghouse files for bankruptcy protection. A failure by Westinghouse or Toshiba to perform its obligations, including as a result of a declaration of bankruptcy by either or both of Westinghouse and Toshiba, under the EPC Agreement or the related Toshiba parent guarantee, respectively, could have a material impact on the cost and schedule for Vogtle Units No. 3 and No. 4.
In February 2017, the Contractor also provided Georgia Power, as agent for the Co-owners, with a preliminary schedule for revised forecasted in-service dates of December 2019 for Unit No. 3 and September 2020 for Unit No. 4, delays of six months and three months from the prior forecasted in-service dates of June 2019 and June 2020, respectively. The Contractor, Georgia Power and other Co-owners are continuing to review the schedule supporting these revised dates which must ultimately be reconciled with an integrated project schedule. Based on this continued schedule verification, at this time, we believe that the revised in-service dates of December 2019 and September 2020 do not appear to be achievable. To the extent that the Contractor is unable to meet the current revised forecasted in-service dates, such delay could have a material impact on the cost and schedule for Vogtle Units No. 3 and No. 4. We believe the Contractor is responsible for any related costs for not achieving the schedule and performance guarantees in the EPC Agreement. The EPC Agreement provides that the Contractor will begin to incur delay liquidated damages if the nuclear fuel loading dates for Unit No. 3 and No. 4 go beyond December 31, 2018 and December 31, 2019, respectively.
Our project budget for Vogtle Units No. 3 and No. 4, which includes capital costs and allowance for funds used during construction, is currently $5,000,000,000. As of December 31, 2016, our total investment in the additional Vogtle units was $3,269,000,000. Although many factors could increase our project budget, we do not anticipate that the announced six and three month delays to the forecasted in-service dates for Units No. 3 and No. 4, respectively, will change our current project budget. In the event the Contractor is unable to meet the revised forecasted in-service dates, we anticipate that each month of additional delay in the near-term will cost us approximately $20,000,000, including financing and owner's costs, net of liquidated damages. Further, the failure of Westinghouse or Toshiba to perform its obligations under the EPC Agreement or the related Toshiba parent guarantee, respectively, could have a material impact on the cost and schedule of Vogtle Units No. 3 and No. 4 and could significantly impact our project budget.
Substantial risks remain that continued challenges with the Contractor's construction performance, including labor productivity, fabrication, delivery, assembly and installation of plant systems, structures and components, or other issues could further impact the project schedule and cost. In addition, there have been technical and procedural challenges to the construction and licensing of Vogtle Units No. 3 and No. 4 at the federal and state levels, and additional challenges may arise as construction proceeds. Processes are in place that are designed to assure compliance with the requirements specified in the Westinghouse AP1000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Further, various design and other licensing-based compliance matters, including the timely resolution of inspections, tests, analyses and acceptance criteria by the Nuclear Regulatory Commission may arise as construction proceeds, which may result in additional license amendments or require other resolution. If any license amendment requests or other licensing-based compliance issues are not resolved in a timely manner, there may be further delays in the project schedule that could result in increased costs to the Co-owners, the Contractor, or both.
Future claims by the Contractor or Georgia Power, on behalf of the Co-owners, could arise throughout construction. These claims may be resolved through formal and informal dispute resolution procedures under the EPC Agreement and may be resolved through litigation after the completion of nuclear fuel load for both units. The failure of Westinghouse or Toshiba to fulfill its obligations under the EPC Agreement or the related Toshiba parent guarantee, respectively, as a result of a bankruptcy filing would also be expected to lead to litigation and we would expect Georgia Power, on behalf of the Co-Owners, to aggressively pursue and seek to enforce all potential Co-owner rights and remedies.
Despite the uncertainty surrounding the EPC Agreement and the financial health of Westinghouse and Toshiba, at this time we remain committed to continuing to work on the Vogtle project. We will continue to monitor and evaluate developments related to the Vogtle project and will endeavor to undertake a course of action that we believe will advance the long-term interests of our members. Georgia Power has stated that it is prepared to take appropriate actions on behalf of the Co-owners should Westinghouse or Toshiba fail to perform its obligations under the EPC Agreement and the related Toshiba parent guarantee, respectively.
The ultimate outcome of these matters cannot be determined at this time.</t>
  </si>
  <si>
    <t>Employee benefit plans:</t>
  </si>
  <si>
    <t>9. Employee benefit plans: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Our current policy is to match the employee's contribution as long as there is sufficient margin to do so.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1,371,000, $1,310,000 and $1,205,000 in 2016, 2015 and 2014, respectively.
Our 401(k) plan also includes an employer retirement contribution feature, which subject to IRS limitations, contributes 11% of an employee's eligible annual compensation. Prior to 2016, the effective rate of the employer retirement contribution was 8%. Our contributions to the employer retirement contribution feature of the 401(k) plan were approximately $3,678,000, $2,611,000 and $2,441,000 in 2016, 2015 and 2014, respectively.</t>
  </si>
  <si>
    <t>Nuclear insurance:</t>
  </si>
  <si>
    <t>10. Nuclear insurance:
The Price-Anderson Act limits public liability claims that could arise from a single nuclear incident to $13,400,000,000.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375,000,000 a licensee of a nuclear power plant could be assessed a deferred premium of up to $127,000,000 per incident for each licensed reactor operated by it, but not more than $19,000,000 per reactor per incident to be paid in a calendar year. On the basis of our ownership interest in four nuclear reactors, we could be assessed a maximum of $153,000,000 per incident, but not more than $23,000,000 in any one year. Both the maximum assessment per reactor and the maximum yearly assessment are adjusted for inflation at least every five years, and exclude any applicable state premium taxes. The next scheduled adjustment is due no later than September 10, 2018.
Georgia Power, on behalf of all the co-owners of Plants Hatch and Vogtle, is a member of Nuclear Electric Insurance, Ltd. (NEIL), a mutual insurer established to provide property damage insurance coverage in an amount up to $1,500,000,000 for members' operating nuclear generating facilities. Additionally, there is coverage through NEIL for decontamination, excess property insurance, and premature decommissioning coverage up to $1,250,000,000 for nuclear losses in excess of the $1,500,000,000 primary coverage. On April 1, 2014, NEIL introduced a new excess non-nuclear policy providing coverage up to $750,000,000 for non-nuclear losses in excess of the $1,500,000,000 primary coverage.
Georgia Power, on behalf of all the co-owners has purchased a builders' risk property insurance policy from NEIL for Vogtle Units No. 3 and No. 4. This policy provides $2,750,000,000 in limits for accidental property damage occurring during construction.
Under each of the NEIL policies, members are subject to retroactive assessments in proportion to their premiums, if losses each year exceed the accumulated reserve funds available to the insurer. The portion of the current maximum annual assessment for Georgia Power that would be payable by Oglethorpe based on ownership share, is limited to approximately $40,000,000.
Claims resulting from terrorist acts are covered under both the ANI and NEIL policies (subject to normal policy limits). The aggregate, however, that NEIL will pay for all claims resulting from terrorist acts in any 12-month period is $3,200,000,000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t>
  </si>
  <si>
    <t>Commitments:</t>
  </si>
  <si>
    <t>11. Commitments:
a. Operating leases
As of December 31, 2016, our estimated minimum rental commitments for our railcar leases for use at our coal-fired facilities over the next five years and thereafter are as follows:
​
​
​
​
​
(dollars in thousands)
​
​
​
​
​
2017
$
2018
2019
2020
2021
–
Thereafter
–
​
​
​
​
​
These railcar leasing costs are added to the cost of the fossil inventories and are recognized in fuel expense. Rental expenses totaled $4,456,000, $4,849,000 and $5,139,000 in 2016, 2015 and 2014, respectively.
b. Fuel
To supply a portion of the fuel requirements to our generating units, Southern Nuclear on our behalf for nuclear fuel, and Georgia Power, on our behalf for coa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For further discussion of total nuclear fuel expense, see Note 1h.
As of December 31, 2016, our estimated minimum long-term commitments are as follows:
​
​
​
​
​
​
​
​
(dollars in thousands)
Coal
Nuclear Fuel
​
​
​
​
​
​
​
​
2017
$
$
2018
2019
2020
–
2021
–
Thereafter
–
​
​
​
​
​
​
​
​</t>
  </si>
  <si>
    <t>Contingencies and Regulatory Matters:</t>
  </si>
  <si>
    <t>12. 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Patronage Capital Litigation
On March 13, 2014, a lawsuit was filed in the Superior Court of DeKalb County, Georgia, against us, Georgia Transmission and three of our member distribution cooperatives. Plaintiffs filed an amended complaint on July 28, 2014. The amended complaint challenges the patronage capital distribution practices of Georgia's electric cooperatives and seeks to certify a defendant class of all but one of our 38 members. It was filed by four former consumer-members of four of our members on behalf of themselves and a proposed class of all former consumer-members of our members. Plaintiffs claim that approximately 30% of all the defendants' total allocated patronage capital belongs to former consumer-members. Plaintiffs also allege that patronage capital owed to former consumer-members includes patronage capital allocated by us to our members but not yet distributed to our members. Plaintiffs claim that the patronage capital of former consumer-members held by defendants and the proposed defendant class should be retired immediately when the consumer-members end their membership by terminating service, or alternatively, according to a revolving schedule of no longer than 13 years from the date of its allocation and seek relief to effect such retirements. Plaintiffs further seek to require the defendants to adjust rates in order to establish and maintain reasonable reserves to fund patronage capital retirements on this basis. Plaintiffs also claim that defendants and the proposed defendant class should be required to adopt policies to periodically retire the patronage capital of all consumer-members on a revolving schedule of no longer than 13 years from the date of its allocation. Our first mortgage indenture restricts our ability to distribute patronage capital. Although not expected, if we were ordered by the Court to make distributions of our patronage capital, our first mortgage indenture would require us to raise our rates to a level sufficient so that we could comply with the current patronage capital distribution restrictions, and the rate increases required to meet the Plaintiffs' demands would be significant for a period of years.
On August 20, 2014, a second patronage capital lawsuit was filed in the Superior Court of DeKalb County against us, Georgia Transmission, and two of our member distribution cooperatives. The case was filed by two current consumer-members of the two member distribution cooperatives named in the lawsuit. Similar to the above described litigation, this complaint challenges the patronage capital distribution practices of Georgia's electric cooperatives; however, one notable difference is that the first case, described above, seeks to bring claims on behalf of former members while this second case seeks to bring claims on behalf of current members. The plaintiffs allege that the defendants have (i) retained patronage capital for an unreasonably long period of time; (ii) conspired with each other to deprive consumer-members of their patronage capital; and (iii) breached bylaw provisions allegedly requiring that patronage capital be retired when the financial condition of the cooperative will not be impaired. The plaintiffs seek unspecified damages and equitable relief, including an order declaring that the defendants be required to retire patronage capital "according to a regular, reasonable revolving plan." Similarly to the litigation described above, although not expected, if we were ordered by the Court to make distributions of our patronage capital, our first mortgage indenture would require us to raise our rates to a level where we could comply with current patronage capital distribution restrictions, and the rate increases required to meet the Plaintiff's demands could be significant for a period of years. The plaintiffs seek to certify three plaintiffs' classes but do not seek to certify a defendants' class.
In May 2015, the Superior Court judge appointed a special master to oversee all pre-trial issues relating to these cases, including motions to dismiss that we and the other defendants filed in connection with each lawsuit. In September, the special master issued proposed orders to the judge to grant our and the other defendants' motions to dismiss both patronage capital lawsuits on all counts.
On May 2, 2016, the Superior Court judge adopted the special master's proposed orders and granted our and the other defendants' motions to dismiss both of these lawsuits on all counts. On May 31, 2016, plaintiffs for both of the cases appealed the Court's decision to grant the motions to dismiss to the Georgia Court of Appeals.
We intend to defend vigorously against all claims in the above-described litigation.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
In general, these and other types of environmental requirements are becoming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Purchase Agreements:</t>
  </si>
  <si>
    <t>13. Purchase Agreements:
On April 11, 2014, we signed a precedent agreement with Transcontinental Gas Pipeline Company, LLC (Transco) for additional firm natural gas transportation to our Smith facility. The additional firm transportation is contingent upon the construction of a new natural gas pipeline by Transco. Total fixed charges over the 25-year base term will be approximately $942,500,000. Our obligation to make payments begins when the pipeline expansion project is placed into service, which is projected to be July 2017.</t>
  </si>
  <si>
    <t>Quarterly financial data (unaudited):</t>
  </si>
  <si>
    <t>14. Quarterly financial data (unaudited):
Summarized quarterly financial information for 2016 and 2015 is as follows:
​
​
​
​
​
​
​
​
​
​
​
​
​
​
First
Second
Third
Fourth
​
​
​
​
​
​
​
​
​
​
​
​
​
​
(dollars in thousands)
2016
Operating revenues
$
$
$
$
Operating margin
Net margin
)
2015
Operating revenues
$
$
$
$
Operating margin
Net margin
​
​
​
​
​
​
​
​
​
​
​
​
​
​
The negative net margins in the fourth quarter of 2016 and the decrease in net margin in the fourth quarter of 2015 were due to reductions to revenue requirements in order to achieve the targeted margins for interest ratio of 1.14.</t>
  </si>
  <si>
    <t>Summary of significant accounting policies: (Policies)</t>
  </si>
  <si>
    <t>Business description</t>
  </si>
  <si>
    <t>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7,809 megawatts of summer planning reserve capacity. We also manage and operate Smarr EMC which owns 728 megawatts of summer planning reserve capacity. Georgia Power Company is a co-owner and the operating agent of our nuclear and coal-fired generating units. Our members in turn distribute energy on a retail basis to approximately 4.1 million people.</t>
  </si>
  <si>
    <t>Basis of accounting</t>
  </si>
  <si>
    <t>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6 and 2015 and the reported amounts of revenues and expenses for each of the three years in the period ended December 31, 2016. Actual results could differ from those estimates.</t>
  </si>
  <si>
    <t>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si>
  <si>
    <t>d. Accumulated other comprehensive (deficit) margin
The table below provides detail regarding the beginning and ending balance for each classification of other comprehensive (deficit) margin along with the amount of any reclassification adjustments included in net margin for each of the years presented in the Statement of Patronage Capital and Membership Fees and Accumulated Other Comprehensive (Deficit) Margin.
Our effective tax rate is zero; therefore, all amounts below are presented net of tax.
​
​
​
​
​
Accumulated Other Comprehensive (Deficit) Margin
(dollars in
Available-for-sale
​
​
​
​
​
Balance at December 31, 2013
$
)
Unrealized gain
(Gain) reclassified to net margin
)
​
​
​
​
​
Balance at December 31, 2014
Unrealized gain
(Gain) reclassified to net margin
)
​
​
​
​
​
Balance at December 31, 2015
Unrealized loss
)
(Gain) reclassified to net margin
)
​
​
​
​
​
Balance at December 31, 2016
$
)
​
​
​
​
​</t>
  </si>
  <si>
    <t>Margin policy</t>
  </si>
  <si>
    <t>e. Margin policy
We are required under our first mortgage indenture to produce a margins for interest ratio of at least 1.10 for each fiscal year. For the years 2016, 2015 and 2014, we achieved a margins for interest ratio of 1.14.</t>
  </si>
  <si>
    <t>Operating revenues</t>
  </si>
  <si>
    <t>f. Operating revenues
Electricity revenues are recognized when capacity and energy are provided. Operating revenues from sales to members consist primarily of electricity sales pursuant to long-term wholesale power contracts which we maintain with each of our members. These wholesale power contracts obligate each member to pay us for capacity and energy furnished in accordance with rates we establish. Capacity revenues recover our fixed costs plus a targeted margin and are charged regardless of whether our generation and purchased power resources are dispatched to produce electricity. Capacity revenues are based on an annual budget and, notwithstanding budget adjustments to meet our targeted margin, are recorded in approximately equal amounts throughout the year. Energy revenues recover variable costs, such as fuel, incurred to generate or purchase electricity and are recorded such that energy revenues equal the actual energy costs incurred.
Prior to 2016, operating revenues from sales to non-members consisted primarily of energy sales at Smith.
The following table reflects members whose revenues accounted for 10% or more of our total operating revenues in 2016, 2015 or 2014:
​
​
​
​
​
​
​
​
​
​
​
2016
2015
2014
​
​
​
​
​
​
​
​
​
​
​
Jackson EMC
%
%
%
Cobb EMC
%
%
%
Sawnee EMC
%
%
%
​
​
​
​
​
​
​
​
​
​
​
We have a rate management program that allows us to expense and recover certain costs on a current basis that would otherwise be deferred or capitalized. The subscribing members of Vogtle Units No. 3 and No. 4 can elect to participate in this program on an annual basis. The Vogtle program allows for the recovery of financing costs associated with the construction of Vogtle Units No. 3 and No. 4 on a current basis. Under this program, amounts billed to participating members in 2016, 2015 and 2014 were $16,096,000, $7,630,000 and $6,182,000, respectively. Prior to 2016, members also subscribed to the Smith program, which allowed for the accelerated recovery of deferred net costs related to Smith. The Smith program ceased as of December 31, 2015 when the plant became available for scheduling to our members. Amounts billed to participating members under this program were $17,745,000 and $8,809,000 in 2015 and 2014, respectively.</t>
  </si>
  <si>
    <t>g. Receivables
A substantial portion of our receivables are related to electricity sales to our members. These receivables are recorded at the invoiced amount and do not bear interest. Our members are required through the wholesale power contracts to reimburse us for all costs, plus a margin requirement. Member receivables at December 31, 2016 and 2015 were $136,552,000 and $108,729,000, respectively. The remainder of our receivables is primarily related to transactions with affiliated companies, electricity sales to non-members (2015) and to interest income on investments. Uncollectible amounts, if any, are identified on a specific basis and charged to expense in the period the amounts are determined to be uncollectible.</t>
  </si>
  <si>
    <t>Nuclear fuel cost</t>
  </si>
  <si>
    <t>h. Nuclear fuel cost
The cost of nuclear fuel is being amortized to fuel expense based on usage. The total nuclear fuel expense for 2016, 2015 and 2014 amounted to $83,751,000, $78,762,000, and $85,166,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On December 14, 2014, the U.S. Court of Federal Claims issued a judgment in favor of Georgia Power, as agent for the co-owners, to recover spent nuclear fuel storage costs at Plant Hatch and Vogtle Units No. 1 and No. 2 covering the period of 2005 through 2010. Our ownership share of the $36,474,000 total award was $10,949,000, which was received in April 2015. The effects of the award were recorded during the first quarter of 2015 and resulted in a $7,320,000 reduction in total operating expenses, including reductions to fuel expense and production costs, as well as a $3,629,000 reduction to plant in service.
On March 4, 2014, Georgia Power, as agent for the co-owners, filed a separate claim seeking damages for spent nuclear fuel storage costs at Plant Hatch and Vogtle Units No. 1 and No. 2 covering a period of January 1, 2011 through December 31, 2013. The damage period was subsequently amended and now extends through December 31, 2014. Damages will continue to accumulate until the issue is resolved or storage is provided. No amounts were recognized in the financial statements as of December 31, 2016 for this claim. The final outcome of these matters cannot be determined at this time.
Both Plants Hatch and Vogtle have on-site dry spent storage facilities in operation. Facilities at both plants can be expanded to accommodate spent fuel through the expected life of each plant.</t>
  </si>
  <si>
    <t>Asset retirement obligations and other retirement costs</t>
  </si>
  <si>
    <t>i.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In addition, we have retirement obligations related to coal ash ponds, gypsum cells, powder activated carbon cells, landfill sites and asbestos removal.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fossil plants' asset retirement obligations. Actual retirement costs may vary from these estimates. The estimated costs of nuclear and coal ash pond decommissioning are based on the most recent studies performed in 2015 and 2016, respectively.
The following table reflects the details of the Asset Retirement Obligations included in the consolidated balance sheets for the years 2016 and 2015.
​
​
​
​
​
​
​
​
​
​
​
​
​
​
(dollars in thousands)
Nuclear
Coal Ash
Other
Total
​
​
​
​
​
​
​
​
​
​
​
​
​
​
Balance at December 31, 2015
$
$
$
$
Liabilities settled
–
)
)
)
Accretion
Change in Cash Flow Estimates
–
​
​
​
​
​
​
​
​
​
​
​
​
​
​
Balance at December 31, 2016
$
$
$
$
​
​
​
​
​
​
​
​
​
​
​
​
​
​
​
​
​
​
​
​
​
​
​
​
​
​
​
​
(dollars in thousands)
Nuclear
Coal Ash
Other
Total
​
​
​
​
​
​
​
​
​
​
​
​
​
​
Balance at December 31, 2014
$
$
$
$
Liabilities settled
–
–
)
)
Accretion
Change in Cash Flow Estimates
)
​
​
​
​
​
​
​
​
​
​
​
​
​
​
Balance at December 31, 2015
$
$
$
$
​
​
​
​
​
​
​
​
​
​
​
​
​
​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The estimated costs of decommissioning are based on the most current study performed in 2015. In projecting future costs, the escalation rate for labor, materials and equipment was assumed to be 2.5%. The increase in the cash flow estimates in 2015 was primarily attributable to security costs, waste disposal costs and inflation, among other factors. Our portion of the estimated costs of decommissioning co-owned nuclear facilities were as follows:
​
​
​
​
​
​
​
​
​
​
​
​
​
​
(dollars in thousands)
2015 site study
Hatch
Hatch
Vogtle
Vogtle
​
​
​
​
​
​
​
​
​
​
​
​
​
​
Expected start date of decommissioning
2034
2038
2047
2049
Estimated costs based on site study in 2015 dollars:
Radiated structures
$
$
$
$
Spent fuel management
Non-radiated structures
​
​
​
​
​
​
​
​
​
​
​
​
​
​
Total estimated site study costs
$
$
$
$
​
​
​
​
​
​
​
​
​
​
​
​
​
​
We have established funds to comply with the Nuclear Regulatory Commission regulations regarding the decommissioning of our nuclear plants. See Note 1j for information regarding the nuclear decommissioning funds.
Coal Ash Pond. On April 17, 2015 the Environmental Protection Agency published its final coal combustion residuals (CCR) rule which regulates CCRs as non-hazardous materials under Subtitle D of the Resource Conservation and Recovery Act. The rule took effect on October 19, 2015. Our most current assessment of the final CCR rule resulted in a $59,472,000 change in cash flow estimates for coal ash pond decommissioning. Estimates are based on various assumptions including, but not limited to, closure and post-closure cost estimates, timing of expenditures, escalation factors, discount rates and methods for complying with the CCR rule. The 2016 increase in cash flow estimates was primarily attributed to an increase in the closure cost estimates. The increase in the cash flow estimates in 2015 was a result of changes in the assumptions regarding the timing of expenditures as well as an increase in the cost estimates. Additional adjustments to the asset retirement obligations are expected periodically as we continue to assess the impact of the rule on our estimates and assumptions.
Other.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r.</t>
  </si>
  <si>
    <t>Nuclear decommissioning funds</t>
  </si>
  <si>
    <t>j.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In 2016 and 2015, no additional amounts were contributed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which are classified as available-for-sale,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 During 2016 and 2015, member collections of $4,750,000, respectively were contributed into the internal funds.
The following table outlines the fair value of our nuclear decommissioning funds as of December 31, 2016 and December 31, 2015. The funds are invested in a diversified mix of approximately 60% equity and 40% fixed income securities for both 2016 and 2015.
​
​
​
​
​
​
​
​
​
​
​
​
​
​
​
​
​
2016
External Trust Funds:
12.31.15
Purchases
Net (1)
Unrealized
12.31.16
​
​
​
​
​
​
​
​
​
​
​
​
​
​
​
​
​
Equity
$
$
$
)
$
$
Debt
)
)
$
Other
)
)
$
)
​
​
​
​
​
​
​
​
​
​
​
​
​
​
​
​
​
Total
$
$
$
)
$
$
​
​
​
​
​
​
​
​
​
​
​
​
​
​
​
​
​
​
​
​
​
​
​
​
​
​
​
​
​
​
​
​
​
​
Internal Funds:
12.31.15
Purchases
Net (1)
Unrealized
12.31.16
​
​
​
​
​
​
​
​
​
​
​
​
​
​
​
​
​
Equity
$
$
$
$
$
Debt
)
)
$
​
​
​
​
​
​
​
​
​
​
​
​
​
​
​
​
​
Total
$
$
$
)
$
$
​
​
​
​
​
​
​
​
​
​
​
​
​
​
​
​
​
(1)
Also included in net proceeds are net realized gains or losses, interest income and dividends, contributions and fees of $12,270,144.
​
​
​
​
​
​
​
​
​
​
​
​
​
​
​
​
​
2015
External Trust Funds:
12.31.14
Purchases
Net (2)
Unrealized
12.31.15
​
​
​
​
​
​
​
​
​
​
​
​
​
​
​
​
​
Equity
$
$
$
)
$
$
Debt
)
)
$
Other
)
)
$
)
​
​
​
​
​
​
​
​
​
​
​
​
​
​
​
​
​
Total
$
$
$
)
$
$
​
​
​
​
​
​
​
​
​
​
​
​
​
​
​
​
​
​
​
​
​
​
​
​
​
​
​
​
​
​
​
​
​
​
Internal Funds:
12.31.14
Purchases
Net (2)
Unrealized
12.31.15
​
​
​
​
​
​
​
​
​
​
​
​
​
​
​
​
​
Equity
$
$
$
$
$
Debt
)
)
$
​
​
​
​
​
​
​
​
​
​
​
​
​
​
​
​
​
Total
$
$
$
)
$
$
​
​
​
​
​
​
​
​
​
​
​
​
​
​
​
​
​
(2)
Also included in net proceeds are net realized gains or losses, interest income and dividends, contributions and fees of $44,871,375.
Realized and unrealized gains and losses of the nuclear decommissioning funds that would be recorded in earnings or other comprehensive margin (deficit) by a non-regulated entity are directly deducted from or added to the regulatory asset or liability for asset retirement obligations in accordance with our rate-making treatment.
Since inception in 1990 through 2016, the nuclear decommissioning trust fund has produced an average annualized return of approximately 5.9%. Based on current funding and cost study estimates, we expect the current balances and anticipated investment earnings of our decommissioning fund assets to be sufficient to meet all of our future nuclear decommissioning costs. Notwithstanding the above assumption, our management believes that any increase in cost estimates of decommissioning can be recovered in future rates.</t>
  </si>
  <si>
    <t>Depreciation</t>
  </si>
  <si>
    <t>k. Depreciation
Depreciation is computed on additions when they are placed in service using the composite straight-line method. We use standard depreciation rates as well as site specific rates determined through depreciation studies as approved by the Rural Utilities Service. The 2016 depreciation rates for steam and nuclear production in the table below reflect revised rates from depreciation rate studies completed in 2015. Site specific depreciation studies are performed every five years. Annual depreciation rates in effect in 2016, 2015 and 2014 were as follows:
​
​
​
​
​
​
​
​
​
​
​
​
​
​
Range of
2016
2015
2014
​
​
​
​
​
​
​
​
​
​
​
​
​
​
Steam production
49-65
%
%
%
Nuclear production
37-60
%
%
%
Hydro production
50
%
%
%
Other production
27-33
%
%
%
Transmission
36
%
%
%
General
3-50
2.00-33.33
%
2.00-33.33
%
2.00-33.33
%
​
​
​
​
​
​
​
​
​
​
​
​
​
​
* Calculated based on the composite depreciation rates in effect for 2016.
Depreciation expense for the years 2016, 2015 and 2014 was $211,282,000, $180,866,000, and $178,302,000, respectively.</t>
  </si>
  <si>
    <t>Electric plant</t>
  </si>
  <si>
    <t>l. 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ended 2016, 2015 and 2014, the allowance for funds used during construction rates were 4.61%, 4.73% and 4.97%, respectively.
Replacements and renewals of items considered to be units of property, the lowest level of property for which we capitalize, are charged to the plant accounts. At the time properties are disposed of, the original cost, plus cost of removal, less salvage of such property, is charged to the accumulated provision for depreciation. Maintenance and repairs of property and replacements and renewals of items determined to be less than units of property are charged to expense, including certain major maintenance costs at our natural gas-fired plants.</t>
  </si>
  <si>
    <t>m. 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t>
  </si>
  <si>
    <t>n. Restricted cash and investments
Restricted cash and investments primarily consist of funds on deposit with the Rural Utilities Service in the Cushion of Credit Account. The restricted investments can only be utilized for future Rural Utilities Service-guaranteed Federal Financing Bank debt service payments; deposits can also be used for debt service payments on direct loans made by the Rural Utilities Service but we no longer have such direct loans. The funds on deposit earn interest at a rate of 5% per annum. At December 31, 2016 and 2015, we had restricted cash and investments totaling $468,179,000 and $387,961,000, respectively, of which $221,122,000 and $134,690,000, respectively was classified as long-term. The funds on deposit with the Rural Utilities Service in the Cushion of Credit Account are held by the U.S. Treasury, acting through the Federal Financing Bank.</t>
  </si>
  <si>
    <t>o. 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based on weighted average cost. The spare parts inventories primarily include the direct cost of generating plant spare parts. The spare parts inventory is carried at weighted average cost and the parts are charged to expense or capitalized, as appropriate when installed.
At December 31, 2016 and December 31, 2015, fossil fuels inventories were $57,289,000 and $104,086,000, respectively. Inventories for spare parts at 2016 and 2015 were $202,542,000 and $195,166,000, respectively.</t>
  </si>
  <si>
    <t>Deferred charges and other assets</t>
  </si>
  <si>
    <t>p. Deferred charges and other assets
Prepayments to Georgia Power Company primarily represent progress payments for equipment associated with future nuclear refueling outages.
For a discussion regarding regulatory assets, see Note 1r.</t>
  </si>
  <si>
    <t>Deferred credits and other liabilities</t>
  </si>
  <si>
    <t>q. Deferred credits and other liabilitie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monthly and are recorded as a reduction to member revenues. The prepayments are being credited against members' power bills through July 2021, with the majority of the balance scheduled to be credited by the end of 2017.
In connection with the Vogtle Units No. 3 and No. 4 construction project, we are accruing long-term contract retainage amounts for substantial and mechanical milestones that will become due near the anticipated commercial operation dates of the units. For more information regarding the Vogtle construction project, see Note 8.</t>
  </si>
  <si>
    <t>Regulatory assets and liabilities</t>
  </si>
  <si>
    <t>r. Regulatory assets and liabilities
We apply the accounting guidance for regulated operations. Regulatory assets represent certain costs that are probable of recovery from our members in future revenues through rates under the wholesale power contracts with our members, which extend through December 31, 2050. Regulatory liabilities represent certain items of income that we are retaining and that will be applied in the future to reduce revenues required to be recovered from members.
​
​
​
​
​
​
​
​
(dollars in thousands)
2016
2015
​
​
​
​
​
​
​
​
Regulatory Assets:
Premium and loss on reacquired debt (a)
$
$
Amortization on capital leases (b)
Outage costs (c)
Interest rate swap termination fees (d)
Asset Retirement Obligations – Ashpond and other (l)
Depreciation expense (e)
Deferred charges related to Vogtle Units No. 3 and No. 4 training costs (f)
Interest rate options cost (g)
Deferral of effects on net margin – Smith Energy Facility (h)
Other regulatory assets (m)
​
​
​
​
​
​
​
​
Total Regulatory Assets
Regulatory Liabilities:
Accumulated retirement costs for other obligations (i)
$
$
Deferral of effects on net margin – Hawk Road Energy Facility (h)
Major maintenance reserve (j)
Amortization on capital leases (b)
Deferred debt service adder (k)
Asset retirement obligations – Nuclear (l)
Other regulatory liabilities (m)
​
​
​
​
​
​
​
​
Total Regulatory Liabilities
​
​
​
​
​
​
​
​
Net regulatory assets
$
$
​
​
​
​
​
​
​
​
(a)
Represents premiums paid, together with unamortized transaction costs related to reacquired debt that are being amortized over the lives of the refunding debt, which range up to 27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the end of 2018.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net loss associated with the change in fair value and expired cost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
(h)
Effects on net margin for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and ashpond remediation for financial statement purposes and for ratemaking purposes.
(m)
The amortization periods for other regulatory assets range up to 33 years and the amortization periods of other regulatory liabilities range up to 10 years.</t>
  </si>
  <si>
    <t>Related parties</t>
  </si>
  <si>
    <t>s. Related parties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 facilities. For 2016, 2015, and 2014, we incurred expenses from Georgia Transmission of $27,399,000, $28,172,000, and $27,893,000, respectively.
We, Georgia Transmission and 38 of our members are members of Georgia Systems Operations. Georgia Systems Operations operates the system control center and currently provides us system operations services and administrative support services. For 2016, 2015, and 2014, we incurred expenses from Georgia Systems Operations of $23,994,000, $22,616,000, and $23,351,000, respectively.</t>
  </si>
  <si>
    <t>Other income</t>
  </si>
  <si>
    <t>t. Other income
The components of other income within the Consolidated Statement of Revenues and Expenses were as follows:
​
​
​
​
​
​
​
​
​
​
​
(dollars in thousands)
2016
2015
2014
​
​
​
​
​
​
​
​
​
​
​
Capital credits from associated companies (Note 4)
$
$
$
Net revenue from Georgia Transmission and Georgia System Operations for shared Administrative and General costs
Miscellaneous other
)
)
​
​
​
​
​
​
​
​
​
​
​
Total
$
$
$
​
​
​
​
​
​
​
​
​
​
​</t>
  </si>
  <si>
    <t>New accounting pronouncements</t>
  </si>
  <si>
    <t>u. New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was effective for the annual reporting period beginning after December 15, 2016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additional footnote disclosures). Early adoption was not permitted.
In August 2015, the FASB issued an update to Topic 606 deferring the effective date by one year. The standard is effective for annual reporting periods beginning after December 15, 2017 and interim periods therein. The standard also permits early adoption of the standard, but not before the original effective date of December 15, 2016.
While we expect that the majority of our revenues will be included in the scope of Topic 606, we have not fully completed our evaluation of the new revenue standard. Our evaluation process includes, but is not limited to, identifying contracts within the scope of Topic 606, reviewing and documenting our accounting for these contracts and assessing the applicability of the variable consideration guidance. A large majority of our revenues is derived from substantially identical wholesale power contracts that we have with each of our 38 members. We expect the pattern of revenue recognition pursuant to our wholesale power contracts will remain unchanged on an annual basis under the new revenue standard. However, we continue to evaluate the effects, if any, of Topic 606 on our interim period revenues as it relates to budget adjustments, which may be made during the year that affect our annual revenue requirement. We also continue to evaluate other revenue streams and the related contracts, as well as monitor issues specific to the power and utilities industry. As the ultimate impact of the new revenue standard has not yet been determined, we have not elected our transition method.
In July 2015, the FASB issued "Inventory (Topic 330): Simplifying the Measurement of Inventory." Under the new inventory standard,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be replacement cost, net realizable value, or net realizable value reduced by a normal profit margin. The amendments do not apply to inventory measured using the last-in, first-out or the retail inventory method. The amendments apply to all other inventory, which includes inventory that is measured using first-in, first out or average cost, the method used to measure all of our inventories. The new standard is effective for us prospectively for annual reporting periods beginning after December 15, 2016, and interim periods therein. Early adoption is permitted as of the beginning of an interim or annual reporting period. As permitted, on April 1, 2016, we early adopted these amendments and applied their provisions prospectively. The adoption of this amendment did not have a material impact on our consolidated financial statements.
In November 2015, the FASB issued "Income Taxes (Topic 740): Balance Sheet Classification of Deferred Taxes." The amendments in this standard simplifies the presentation of deferred income taxes by eliminating the separate classification of deferred income tax assets and liabilities into current and noncurrent amounts in the statement of financial position. The amendments in the update require that all deferred tax assets and liabilities be classified as noncurrent in the consolidated balance sheets. The new standard is effective for us either prospectively or retrospectively for annual reporting periods beginning after December 15, 2016, and interim periods therein. Early adoption is permitted as of the beginning of an interim or annual reporting period. As permitted, on October 1, 2016, we early adopted these amendments and applied their provisions retrospectively. There was no impact to our consolidated financial statements as a result of the adoption of this standard.
In January 2016, the FASB issued "Financial Instruments – Overall (Subtopic 825-10): Recognition and Measurement of Financial Assets and Financial Liabilities." The amendments in this update address certain aspects of recognition, measurement, presentation, and disclosure of financial instruments. The new standard is effective for us for annual reporting periods beginning after December 15, 2017, and interim periods therein. Certain provisions within this update can be adopted early. Certain provisions within this update should be applied by means of a cumulative effect adjustment to the balance sheets of the fiscal year of adoption and certain provisions should be applied prospectively. We are currently evaluating the future impact of this standard on our consolidated financial statements.
In February 2016, the FASB issued "Leases (Topic 842)." The new leases standard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new lease standard does not substantially change lessor accounting. The new leases standard is effective for us on a modified retrospective approach for annual reporting periods beginning after December 15, 2018, and interim periods therein. Early adoption is permitted. We are currently evaluating the future impact of this standard on our consolidated financial statements.
In June 2016, the FASB issued "Financial Instruments – Credit Losses (Topic 326): Measurement of Credit Losses on Financial Instruments." The amendments in this update replace the current incurred loss impairment methodology with a methodology that reflects expected credit losses. The new standard is effective for us prospectively for annual reporting periods beginning after December 15, 2019, and interim periods therein. The amendments in this update can be adopted earlier as of the fiscal years beginning after December 15, 2018, including interim periods within those fiscal years. We are currently evaluating the future impact of this standard on our consolidated financial statements.
In August 2016, the FASB issued "Statement of Cash Flows (Topic 230): Classification of Certain Cash Receipts and Cash Payments." The amendments in this standard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us for annual reporting periods beginning after December 15, 2017, and interim periods therein.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future impact of this standard on our consolidated financial statements.
In November 2016, the FASB issued "Statement of Cash Flows (Topic 230): Restricted Cash (a consensus of the FASB Emerging Issues Task Force)." The amendments in this standard require the statement of cash flows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amounts shown on the statement of cash flows. The new standard is effective for us on a retrospective basis for annual reporting periods beginning after December 15, 2017, and interim periods therein. Early adoption is permitted, including adoption in an interim period. Our restricted cash balances are nominal and accordingly we do not expect the adoption of this standard to have a material impact on our consolidated financial statements.</t>
  </si>
  <si>
    <t>Summary of significant accounting policies: (Tables)</t>
  </si>
  <si>
    <t>Schedule of changes in accumulated other comprehensive (deficit) margin</t>
  </si>
  <si>
    <t>​
​
​
​
​
Accumulated Other Comprehensive (Deficit) Margin
(dollars in
Available-for-sale
​
​
​
​
​
Balance at December 31, 2013
$
)
Unrealized gain
(Gain) reclassified to net margin
)
​
​
​
​
​
Balance at December 31, 2014
Unrealized gain
(Gain) reclassified to net margin
)
​
​
​
​
​
Balance at December 31, 2015
Unrealized loss
)
(Gain) reclassified to net margin
)
​
​
​
​
​
Balance at December 31, 2016
$
)
​
​
​
​
​</t>
  </si>
  <si>
    <t>Schedule of members whose revenues accounted for 10% or more of total operating revenues</t>
  </si>
  <si>
    <t>​
​
​
​
​
​
​
​
​
​
​
2016
2015
2014
​
​
​
​
​
​
​
​
​
​
​
Jackson EMC
%
%
%
Cobb EMC
%
%
%
Sawnee EMC
%
%
%
​
​
​
​
​
​
​
​
​
​
​</t>
  </si>
  <si>
    <t>Schedule reflecting details of Asset Retirement Obligations included in the consolidated balance sheets</t>
  </si>
  <si>
    <t>​
​
​
​
​
​
​
​
​
​
​
​
​
​
(dollars in thousands)
Nuclear
Coal Ash
Other
Total
​
​
​
​
​
​
​
​
​
​
​
​
​
​
Balance at December 31, 2015
$
$
$
$
Liabilities settled
–
)
)
)
Accretion
Change in Cash Flow Estimates
–
​
​
​
​
​
​
​
​
​
​
​
​
​
​
Balance at December 31, 2016
$
$
$
$
​
​
​
​
​
​
​
​
​
​
​
​
​
​
​
​
​
​
​
​
​
​
​
​
​
​
​
​
(dollars in thousands)
Nuclear
Coal Ash
Other
Total
​
​
​
​
​
​
​
​
​
​
​
​
​
​
Balance at December 31, 2014
$
$
$
$
Liabilities settled
–
–
)
)
Accretion
Change in Cash Flow Estimates
)
​
​
​
​
​
​
​
​
​
​
​
​
​
​
Balance at December 31, 2015
$
$
$
$
​
​
​
​
​
​
​
​
​
​
​
​
​
​</t>
  </si>
  <si>
    <t>Schedule of estimated costs of decommissioning of co-owned nuclear facilities</t>
  </si>
  <si>
    <t>​
​
​
​
​
​
​
​
​
​
​
​
​
​
(dollars in thousands)
2015 site study
Hatch
Hatch
Vogtle
Vogtle
​
​
​
​
​
​
​
​
​
​
​
​
​
​
Expected start date of decommissioning
2034
2038
2047
2049
Estimated costs based on site study in 2015 dollars:
Radiated structures
$
$
$
$
Spent fuel management
Non-radiated structures
​
​
​
​
​
​
​
​
​
​
​
​
​
​
Total estimated site study costs
$
$
$
$
​
​
​
​
​
​
​
​
​
​
​
​
​
​</t>
  </si>
  <si>
    <t>Schedule of external and internal trust funds by type of investment</t>
  </si>
  <si>
    <t>​
​
​
​
​
​
​
​
​
​
​
​
​
​
​
​
​
2016
External Trust Funds:
12.31.15
Purchases
Net (1)
Unrealized
12.31.16
​
​
​
​
​
​
​
​
​
​
​
​
​
​
​
​
​
Equity
$
$
$
)
$
$
Debt
)
)
$
Other
)
)
$
)
​
​
​
​
​
​
​
​
​
​
​
​
​
​
​
​
​
Total
$
$
$
)
$
$
​
​
​
​
​
​
​
​
​
​
​
​
​
​
​
​
​
​
​
​
​
​
​
​
​
​
​
​
​
​
​
​
​
​
Internal Funds:
12.31.15
Purchases
Net (1)
Unrealized
12.31.16
​
​
​
​
​
​
​
​
​
​
​
​
​
​
​
​
​
Equity
$
$
$
$
$
Debt
)
)
$
​
​
​
​
​
​
​
​
​
​
​
​
​
​
​
​
​
Total
$
$
$
)
$
$
​
​
​
​
​
​
​
​
​
​
​
​
​
​
​
​
​
(1)
Also included in net proceeds are net realized gains or losses, interest income and dividends, contributions and fees of $12,270,144.
​
​
​
​
​
​
​
​
​
​
​
​
​
​
​
​
​
2015
External Trust Funds:
12.31.14
Purchases
Net (2)
Unrealized
12.31.15
​
​
​
​
​
​
​
​
​
​
​
​
​
​
​
​
​
Equity
$
$
$
)
$
$
Debt
)
)
$
Other
)
)
$
)
​
​
​
​
​
​
​
​
​
​
​
​
​
​
​
​
​
Total
$
$
$
)
$
$
​
​
​
​
​
​
​
​
​
​
​
​
​
​
​
​
​
​
​
​
​
​
​
​
​
​
​
​
​
​
​
​
​
​
Internal Funds:
12.31.14
Purchases
Net (2)
Unrealized
12.31.15
​
​
​
​
​
​
​
​
​
​
​
​
​
​
​
​
​
Equity
$
$
$
$
$
Debt
)
)
$
​
​
​
​
​
​
​
​
​
​
​
​
​
​
​
​
​
Total
$
$
$
)
$
$
​
​
​
​
​
​
​
​
​
​
​
​
​
​
​
​
​
(2)
Also included in net proceeds are net realized gains or losses, interest income and dividends, contributions and fees of $44,871,375.</t>
  </si>
  <si>
    <t>Schedule of annual depreciation rates</t>
  </si>
  <si>
    <t>​
​
​
​
​
​
​
​
​
​
​
​
​
​
Range of
2016
2015
2014
​
​
​
​
​
​
​
​
​
​
​
​
​
​
Steam production
49-65
%
%
%
Nuclear production
37-60
%
%
%
Hydro production
50
%
%
%
Other production
27-33
%
%
%
Transmission
36
%
%
%
General
3-50
2.00-33.33
%
2.00-33.33
%
2.00-33.33
%
​
​
​
​
​
​
​
​
​
​
​
​
​
​
*
Calculated based on the composite depreciation rates in effect for 2016.</t>
  </si>
  <si>
    <t>Schedule of regulatory assets and liabilities</t>
  </si>
  <si>
    <t>​
​
​
​
​
​
​
​
(dollars in thousands)
2016
2015
​
​
​
​
​
​
​
​
Regulatory Assets:
Premium and loss on reacquired debt (a)
$
$
Amortization on capital leases (b)
Outage costs (c)
Interest rate swap termination fees (d)
Asset Retirement Obligations – Ashpond and other (l)
Depreciation expense (e)
Deferred charges related to Vogtle Units No. 3 and No. 4 training costs (f)
Interest rate options cost (g)
Deferral of effects on net margin – Smith Energy Facility (h)
Other regulatory assets (m)
​
​
​
​
​
​
​
​
Total Regulatory Assets
Regulatory Liabilities:
Accumulated retirement costs for other obligations (i)
$
$
Deferral of effects on net margin – Hawk Road Energy Facility (h)
Major maintenance reserve (j)
Amortization on capital leases (b)
Deferred debt service adder (k)
Asset retirement obligations – Nuclear (l)
Other regulatory liabilities (m)
​
​
​
​
​
​
​
​
Total Regulatory Liabilities
​
​
​
​
​
​
​
​
Net regulatory assets
$
$
​
​
​
​
​
​
​
​
(a)
Represents premiums paid, together with unamortized transaction costs related to reacquired debt that are being amortized over the lives of the refunding debt, which range up to 27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a 24-month period. Nuclear refueling outage costs are amortized on a straight-line basis to expense over the 18 to 24-month operating cycles of each unit.
(d)
Represents losses on settled interest rate swap arrangements that are being amortized through the end of 2018.
(e)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f)
Deferred charges related to Vogtle Units No. 3 and No. 4 training and interest related carrying costs of such training. Amortization will commence effective with the commercial operation date of each unit and amortized to expense over the life of the units.
(g)
Deferral of net loss associated with the change in fair value and expired cost of interest rate options purchased to hedge interest rates on certain borrowings related to Vogtle Units No.3 and No.4 construction. Amortization will commence in February 2020 and will be amortized through February 2044, the life of the DOE-guaranteed loan which is financing a portion of the construction project.
(h)
Effects on net margin for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difference in timing of recognition of the costs of decommissioning and ashpond remediation for financial statement purposes and for ratemaking purposes.
(m)
The amortization periods for other regulatory assets range up to 33 years and the amortization periods of other regulatory liabilities range up to 10 years.</t>
  </si>
  <si>
    <t>Schedule of components of other income</t>
  </si>
  <si>
    <t>​
​
​
​
​
​
​
​
​
​
​
(dollars in thousands)
2016
2015
2014
​
​
​
​
​
​
​
​
​
​
​
Capital credits from associated companies (Note 4)
$
$
$
Net revenue from Georgia Transmission and Georgia System Operations for shared Administrative and General costs
Miscellaneous other
)
)
​
​
​
​
​
​
​
​
​
​
​
Total
$
$
$
​
​
​
​
​
​
​
​
​
​
​</t>
  </si>
  <si>
    <t>Fair Value: (Tables)</t>
  </si>
  <si>
    <t>Schedule of assets and liabilities measured at fair value on a recurring basis</t>
  </si>
  <si>
    <t>​
​
​
​
​
​
​
​
​
​
​
​
​
​
Fair Value Measurements at Reporting Date Using
December 31,
Quoted Prices in
Significant Other
Significant
​
​
​
​
​
​
​
​
​
​
​
​
​
​
(dollars in thousands)
Nuclear decommissioning trust funds:
Domestic equity
$
$
$
–
$
–
International equity trust
–
–
Corporate bonds
–
–
US Treasury and government agency securities
–
–
Agency mortgage and asset backed securities
–
–
Municipal Bonds
–
–
Other
–
–
Long-term investments:
Corporate bonds
–
–
US Treasury and government agency securities
–
–
Agency mortgage and asset backed securities
–
–
International equity trust
–
–
Mutual funds
–
–
Other
–
–
Natural gas swaps
)
–
)
–
​
​
​
​
​
​
​
​
​
​
​
​
​
​
​
​
​
​
​
​
​
​
​
​
​
​
​
​
Fair Value Measurements at Reporting Date Using
December 31, 2015
Quoted Prices in
Significant Other
Significant
​
​
​
​
​
​
​
​
​
​
​
​
​
​
(dollars in thousands)
Nuclear decommissioning trust funds:
Domestic equity
$
$
$
–
$
–
International equity trust
–
–
Corporate bonds
–
–
US Treasury and government agency securities
–
Agency mortgage and asset backed securities
–
–
Other
–
–
Long-term investments:
Corporate bonds
–
–
US Treasury and government agency securities
–
–
Agency mortgage and asset backed securities
–
–
International equity trust
–
–
Mutual funds
–
–
Other
–
–
Interest rate options
–
–
(1)
Natural gas swaps
–
–
​
​
​
​
​
​
​
​
​
​
​
​
​
​
(1)
Interest rate options as reflected on the Consolidated Balance Sheet include the fair value of the interest rate options.</t>
  </si>
  <si>
    <t>Schedule of changes in Level 3 assets measured at fair value on a recurring basis</t>
  </si>
  <si>
    <t>​
​
​
​
​
Year Ended
Interest rate
​
​
​
​
​
(dollars in thousands)
Assets:
Balance at December 31, 2015
$
Total gains or losses (realized/unrealized):
Included in earnings (or changes in net assets)
)
​
​
​
​
​
Balance at December 31, 2016
$
–
​
​
​
​
​
​
​
​
​
​
Year Ended
Interest rate
​
​
​
​
​
(dollars in thousands)
Assets:
Balance at December 31, 2014
$
Total gains or losses (realized/unrealized):
Included in earnings (or changes in net assets)
)
​
​
​
​
​
Balance at December 31, 2015
$
​
​
​
​
​</t>
  </si>
  <si>
    <t>Schedule of estimated fair values of long-term debt, including current maturities</t>
  </si>
  <si>
    <t>The estimated fair values of our long-term debt, including current maturities at December 31, 2016 and 2015 were as follows (in thousands):
​
​
​
​
​
​
​
​
​
​
​
​
​
​
2016
2015
Carrying
Fair
Carrying
Fair
​
​
​
​
​
​
​
​
​
​
​
​
​
​
Long-term debt
$
$
$
$
​
​
​
​
​
​
​
​
​
​
​
​
​
​</t>
  </si>
  <si>
    <t>Derivative instruments: (Tables)</t>
  </si>
  <si>
    <t>Schedule of volume activity of natural gas derivatives that is expected to settle or mature each year</t>
  </si>
  <si>
    <t>The following table reflects the volume activity of our natural gas derivatives as of December 31, 2016 that is expected to settle or mature each year:
​
​
​
​
​
Year
Natural Gas
(in millions)
​
​
​
​
​
2017
2018
2019
2020
2021
​
​
​
​
​
Total
​
​
​
​
​</t>
  </si>
  <si>
    <t>Schedule of fair value of derivative instruments and their effect on consolidated balance sheets</t>
  </si>
  <si>
    <t>​
​
​
​
​
​
​
​
​
​
Balance Sheet
Fair Value
​
​
​
​
​
​
​
​
​
​
2016
2015
(dollars in thousands)
Not designated as hedges:
Assets
Interest rate options
Other deferred charges
$
–
$
Natural gas swaps
Other current assets
$
–
Natural gas swaps
Other deferred charges
$
–
Liabilities
Natural gas swaps
Other current liabilities
$
$
Natural gas swaps
Other deferred credits
$
$
–
​
​
​
​
​
​
​
​
​
​</t>
  </si>
  <si>
    <t>Schedule of the gross realized gains and (losses) on derivative instruments recognized in margin</t>
  </si>
  <si>
    <t>​
​
​
​
​
​
​
​
​
​
​
​
​
Consolidated
2016
2015
2014
​
​
​
​
​
​
​
​
​
​
​
​
​
(dollars in thousands)
Not designated as hedges:
Natural Gas Swaps
Fuel
$
$
$
Natural Gas Swaps
Fuel
)
)
)
​
​
​
​
​
​
​
​
​
​
​
​
​
$
)
$
)
$
​
​
​
​
​
​
​
​
​
​
​
​
​</t>
  </si>
  <si>
    <t>Schedule of unrealized gains and (losses) on derivative instruments deferred on the balance sheet</t>
  </si>
  <si>
    <t>​
​
​
​
​
​
​
​
​
​
Consolidated Balance
​
​
​
​
​
​
​
​
​
​
2016
2015
Not designated as hedges:
Natural Gas Swaps
Regulatory asset
$
)
$
)
Natural Gas Swaps
Regulatory liability
Interest Rate Options
Regulatory asset
)
)
​
​
​
​
​
​
​
​
​
​
Total not designated as hedges
$
$
)
​
​
​
​
​
​
​
​
​
​</t>
  </si>
  <si>
    <t>Schedule of gross amounts of derivatives and their related offset amounts as permitted by their respective master netting agreements and obligations to return cash collateral</t>
  </si>
  <si>
    <t>​
​
​
​
​
​
​
​
​
​
​
​
​
​
(dollars in thousands)
Gross Amounts
Gross Amounts
Cash
Net Amounts
​
​
​
​
​
​
​
​
​
​
​
​
​
​
December 31, 2016
Natural gas swaps
$
$
–
$
–
$
Natural gas swaps
$
)
$
–
$
–
$
)
Interest rate options
$
$
)
$
–
$
–
​
​
​
​
​
​
​
​
​
​
​
​
​
​
December 31, 2015
Assets:
Natural gas swaps
$
)
$
–
$
–
$
)
Interest rate options
$
$
)
$
–
$
​
​
​
​
​
​
​
​
​
​
​
​
​
​</t>
  </si>
  <si>
    <t>Investments: (Tables)</t>
  </si>
  <si>
    <t>Summary of activity for available-for-sale securities</t>
  </si>
  <si>
    <t>​
​
​
​
​
​
​
​
​
​
​
​
​
​
(dollars in thousands)
Gross Unrealized
2016
Cost
Gains
Losses
Fair Value
​
​
​
​
​
​
​
​
​
​
​
​
​
​
Equity
$
$
$
)
$
Debt
)
Other
–
)
​
​
​
​
​
​
​
​
​
​
​
​
​
​
Total
$
$
$
)
$
​
​
​
​
​
​
​
​
​
​
​
​
​
​
​
​
​
​
​
​
​
​
​
​
​
​
​
​
(dollars in thousands)
Gross Unrealized
2015
Cost
Gains
Losses
Fair Value
​
​
​
​
​
​
​
​
​
​
​
​
​
​
Equity
$
$
$
)
$
Debt
)
Other
–
)
​
​
​
​
​
​
​
​
​
​
​
​
​
​
Total
$
$
$
)
$
​
​
​
​
​
​
​
​
​
​
​
​
​
​</t>
  </si>
  <si>
    <t>Schedule of contractual maturities of debt securities available-for-sale</t>
  </si>
  <si>
    <t>​
​
​
​
​
​
​
​
​
​
​
​
​
​
(dollars in thousands)
2016
2015
Cost
Fair Value
Cost
Fair Value
​
​
​
​
​
​
​
​
​
​
​
​
​
​
Due within one year
$
$
$
$
Due after one year through five years
Due after five years through ten years
Due after ten years
​
​
​
​
​
​
​
​
​
​
​
​
​
​
Total
$
$
$
$
​
​
​
​
​
​
​
​
​
​
​
​
​
​</t>
  </si>
  <si>
    <t>Summary of realized gains and losses and proceeds from sales of securities</t>
  </si>
  <si>
    <t>​
​
​
​
​
​
​
​
​
​
​
(dollars in thousands)
2016
2015
2014
​
​
​
​
​
​
​
​
​
​
​
Gross realized gains
$
$
$
Gross realized losses
)
)
)
Proceeds from sales
​
​
​
​
​
​
​
​
​
​
​</t>
  </si>
  <si>
    <t>Schedule of investments in associated companies</t>
  </si>
  <si>
    <t>​
​
​
​
​
​
​
​
(dollars in thousands)
2016
2015
​
​
​
​
​
​
​
​
National Rural Utilities Cooperative Finance Corporation (CFC)
$
$
CT Parts, LLC
Georgia Transmission Corporation
Georgia System Operations Corporation
Other
​
​
​
​
​
​
​
​
Total
$
$
​
​
​
​
​
​
​
​</t>
  </si>
  <si>
    <t>Income taxes: (Tables)</t>
  </si>
  <si>
    <t>Summary of difference between statutory federal income tax rate on income before income taxes and effective income tax rate</t>
  </si>
  <si>
    <t>​
​
​
​
​
​
​
​
​
​
​
2016
2015
2014
​
​
​
​
​
​
​
​
​
​
​
Statutory federal income tax rate
%
%
Patronage exclusion
%)
%)
Other
%)
%)
​
​
​
​
​
​
​
​
​
​
​
Effective income tax rate
%
%
​
​
​
​
​
​
​
​
​
​
​</t>
  </si>
  <si>
    <t>Schedule of components of net deferred tax assets and liabilities</t>
  </si>
  <si>
    <t>​
​
​
​
​
​
​
​
(dollars in thousands)
2016
2015
​
​
​
​
​
​
​
​
Deferred tax assets
Net operating losses
$
$
Tax credits (alternative minimum tax and other)
Accounting for Rocky Mountain transactions
Other assets
​
​
​
​
​
​
​
​
Deferred tax assets
Less: Valuation allowance
)
)
​
​
​
​
​
​
​
​
Net deferred tax assets
$
$
​
​
​
​
​
​
​
​
Deferred tax liabilities
Depreciation
$
$
Accounting for Rocky Mountain transactions
Other liabilities
​
​
​
​
​
​
​
​
Deferred tax liabilities
​
​
​
​
​
​
​
​
Net deferred tax liabilities
Less: Patronage exclusion
)
)
​
​
​
​
​
​
​
​
Net deferred taxes
$
–
$
–
​
​
​
​
​
​
​
​</t>
  </si>
  <si>
    <t>Schedule of federal tax net operating loss carryforwards and alternative minimum tax credits</t>
  </si>
  <si>
    <t>As of December 31, 2016, we have federal tax net operating loss carryforwards and alternative minimum tax credits as follows:
​
​
​
​
​
​
​
​
(dollars in thousands)
​
​
​
​
​
​
​
​
Expiration Date
Alternative
NOLs
​
​
​
​
​
​
​
​
2018
$
–
$
2019
–
2020
$
–
None
$
$
–
​
​
​
​
​
​
​
​
$
$
​
​
​
​
​
​
​
​</t>
  </si>
  <si>
    <t>Capital leases: (Tables)</t>
  </si>
  <si>
    <t>Schedule of minimum lease payments under capital leases together with present value of net minimum lease payments</t>
  </si>
  <si>
    <t>The minimum lease payments under the capital leases together with the present value of the net minimum lease payments as of December 31, 2016 are as follows:
​
​
​
​
​
Year Ending December 31,
(dollars in
​
​
​
​
​
2017
$
2018
2019
2020
2021
2022-2031
​
​
​
​
​
Total minimum lease payments
Less: Amount representing interest
)
​
​
​
​
​
Present value of net minimum lease payments
Less: Current portion
)
​
​
​
​
​
Long-term balance
$
​
​
​
​
​</t>
  </si>
  <si>
    <t>Debt: (Tables)</t>
  </si>
  <si>
    <t>Schedule of maturities for long-term debt and capital lease obligations</t>
  </si>
  <si>
    <t>​
​
​
​
​
​
​
​
​
​
​
​
​
​
​
​
​
(dollars in thousands)
2017
2018
2019
2020
2021
​
​
​
​
​
​
​
​
​
​
​
​
​
​
​
​
​
FFB
$
$
$
$
$
FMBs
PCBs (1)
CFC
–
CoBank
–
–
–
–
​
​
​
​
​
​
​
​
​
​
​
​
​
​
​
​
​
Capital Leases
​
​
​
​
​
​
​
​
​
​
​
​
​
​
​
​
​
Total
$
$
$
$
$
​
​
​
​
​
​
​
​
​
​
​
​
​
​
​
​
​
(1)
In addition to regularly scheduled principal payments on the bonds, this includes amounts that would be due if the standby letters of credit supporting the Series 2009 and Series 2010 bonds were drawn upon and became payable in accordance with their terms, such as would occur if the credit facility the letters of credit were issued under was not renewed or extended at its expiration date. These amounts equal $56 million in 2018, $37 million in 2019 and $152 million in 2020. We anticipate extending these credit facilities before their expiration. The nominal maturities of the Series 2009 and Series 2010 pollution control bonds range from 2030 through 2038.</t>
  </si>
  <si>
    <t>Schedule of principal amount of long-term debt and the associated unamortized debt issuance costs and debt discounts</t>
  </si>
  <si>
    <t>​
​
​
​
​
​
​
​
​
​
​
​
​
​
2016
2015
Principal
Unamortized Debt
Principal
Unamortized Debt
​
​
​
​
​
​
​
​
​
​
​
​
​
​
(dollars in thousands)
FFB
$
$
$
$
FMBs
PCBs
CFC
–
–
CoBank
–
–
​
​
​
​
​
​
​
​
​
​
​
​
​
​
$
$
$
$
​
​
​
​
​
​
​
​
​
​
​
​
​
​</t>
  </si>
  <si>
    <t>Electric plant, construction and related agreements: (Tables)</t>
  </si>
  <si>
    <t>Summary of plant investments and related accumulated depreciation</t>
  </si>
  <si>
    <t>​
​
​
​
​
​
​
​
​
​
​
​
​
​
2016
2015
(dollars in thousands)
Plant
Investment
Accumulated
Investment
Accumulated
​
​
​
​
​
​
​
​
​
​
​
​
​
​
In-service (1)
Owned property
Vogtle Units No. 1 &amp; No. 2 (Nuclear – 30% ownership)
$
$
)
$
$
)
Vogtle Units No. 3 &amp; No. 4 (Nuclear – 30% ownership)
)
)
Hatch Units No. 1 &amp; No. 2 (Nuclear – 30% ownership)
)
)
Wansley Units No. 1 &amp; No. 2 (Fossil – 30% ownership)
)
)
Scherer Unit No. 1 (Fossil – 60% ownership)
)
)
Doyle (Combustion Turbine – 100% leasehold) (2)
)
)
Rocky Mountain Units No. 1, No. 2 &amp; No. 3 (Hydro – 75% ownership)
)
)
Hartwell (Combustion Turbine – 100% ownership)
)
)
Hawk Road (Combustion Turbine – 100% ownership)
)
)
Talbot (Combustion Turbine – 100% ownership)
)
)
Chattahoochee (Combined cycle – 100% ownership)
)
)
Smith (Combined cycle – 100% ownership)
)
)
Wansley (Combustion Turbine – 30% ownership)
)
)
Transmission plant
)
)
Other
)
)
Property under capital lease:
Scherer Unit No. 2 (Fossil – 60% leasehold)
)
)
​
​
​
​
​
​
​
​
​
​
​
​
​
​
Total in-service
$
$
)
$
$
)
​
​
​
​
​
​
​
​
​
​
​
​
​
​
Construction work in progress
Vogtle Units No. 3 &amp; No. 4
$
$
Environmental and other generation improvements
Other
​
​
​
​
​
​
​
​
​
​
​
​
​
​
Total construction work in progress
$
$
​
​
​
​
​
​
​
​
​
​
​
​
​
​
(1)
Amounts include plant acquisition adjustments at December 31, 2016 and 2015 of $197,000,000.
(2)
On August 20, 2015, we acquired Doyle which we previously operated under a capital lease.</t>
  </si>
  <si>
    <t>Commitments: (Tables)</t>
  </si>
  <si>
    <t>Schedule of estimated minimum rental commitments for railcar leases for use at coal-fired facilities over the next five years and thereafter</t>
  </si>
  <si>
    <t>As of December 31, 2016, our estimated minimum rental commitments for our railcar leases for use at our coal-fired facilities over the next five years and thereafter are as follows:
​
​
​
​
​
(dollars in thousands)
​
​
​
​
​
2017
$
2018
2019
2020
2021
–
Thereafter
–
​
​
​
​
​</t>
  </si>
  <si>
    <t>Schedule of estimated minimum long-term commitments</t>
  </si>
  <si>
    <t>As of December 31, 2016, our estimated minimum long-term commitments are as follows:
​
​
​
​
​
​
​
​
(dollars in thousands)
Coal
Nuclear Fuel
​
​
​
​
​
​
​
​
2017
$
$
2018
2019
2020
–
2021
–
Thereafter
–
​
​
​
​
​
​
​
​</t>
  </si>
  <si>
    <t>Quarterly financial data (unaudited): (Tables)</t>
  </si>
  <si>
    <t>Summary of quarterly financial information</t>
  </si>
  <si>
    <t>​
​
​
​
​
​
​
​
​
​
​
​
​
​
First
Second
Third
Fourth
​
​
​
​
​
​
​
​
​
​
​
​
​
​
(dollars in thousands)
2016
Operating revenues
$
$
$
$
Operating margin
Net margin
)
2015
Operating revenues
$
$
$
$
Operating margin
Net margin
​
​
​
​
​
​
​
​
​
​
​
​
​
​</t>
  </si>
  <si>
    <t>Summary of significant accounting policies: - Accounting policies (Details)</t>
  </si>
  <si>
    <t>Dec. 31, 2016USD ($)</t>
  </si>
  <si>
    <t>Dec. 31, 2015USD ($)</t>
  </si>
  <si>
    <t>Dec. 31, 2016USD ($)itemMW</t>
  </si>
  <si>
    <t>Dec. 31, 2014USD ($)</t>
  </si>
  <si>
    <t>Number of electric distribution cooperative members | item</t>
  </si>
  <si>
    <t>Summer planning reserve capacity of generating units (in megawatts) | MW</t>
  </si>
  <si>
    <t>Number of people to whom energy is distributed on a retail basis by the entity's members | item</t>
  </si>
  <si>
    <t>Membership fees paid by members</t>
  </si>
  <si>
    <t>Minimum equity as a percentage of total long-term debt and equities for distributions of patronage capital</t>
  </si>
  <si>
    <t>20.00%</t>
  </si>
  <si>
    <t>Maximum percentage of aggregate net margins in which specified percentage of total long-term debt and equities cannot exceed on or after distributions expended</t>
  </si>
  <si>
    <t>35.00%</t>
  </si>
  <si>
    <t>Minimum equity as a percentage of total long-term debt and equities after distributions of patronage capital</t>
  </si>
  <si>
    <t>30.00%</t>
  </si>
  <si>
    <t>Effective income tax rate (as a percent)</t>
  </si>
  <si>
    <t>0.00%</t>
  </si>
  <si>
    <t>Balance at the beginning of the period</t>
  </si>
  <si>
    <t>Unrealized gain (loss)</t>
  </si>
  <si>
    <t>(Gain) reclassified to net margin</t>
  </si>
  <si>
    <t>Balance at the end of the period</t>
  </si>
  <si>
    <t>Minimum margins for interest ratio under the first mortgage indenture</t>
  </si>
  <si>
    <t>Margins for interest ratio</t>
  </si>
  <si>
    <t>Member receivables</t>
  </si>
  <si>
    <t>Construction rates for allowance of funds (as a percent)</t>
  </si>
  <si>
    <t>4.61%</t>
  </si>
  <si>
    <t>4.73%</t>
  </si>
  <si>
    <t>4.97%</t>
  </si>
  <si>
    <t>Guaranteed interest rate on deposit (as a percent)</t>
  </si>
  <si>
    <t>5.00%</t>
  </si>
  <si>
    <t>Restricted cash and investments - long-term</t>
  </si>
  <si>
    <t>Fossil fuels inventories</t>
  </si>
  <si>
    <t>Spare parts</t>
  </si>
  <si>
    <t>Capital credits from associated companies</t>
  </si>
  <si>
    <t>Net revenue from Georgia Transmission and Georgia System Operations for shared Administrative and General costs</t>
  </si>
  <si>
    <t>Miscellaneous other</t>
  </si>
  <si>
    <t>Total</t>
  </si>
  <si>
    <t>Smarr EMC</t>
  </si>
  <si>
    <t>Georgia Transmission</t>
  </si>
  <si>
    <t>Expenses incurred for transmission services, system operations services and administrative support services</t>
  </si>
  <si>
    <t>Georgia System Operations Corporation</t>
  </si>
  <si>
    <t>Summary of significant accounting policies: - Concentrations (Details) - USD ($)</t>
  </si>
  <si>
    <t>Total operating revenues | Revenues of members | Jackson EMC</t>
  </si>
  <si>
    <t>Concentration</t>
  </si>
  <si>
    <t>Operating revenues (as a percent)</t>
  </si>
  <si>
    <t>14.30%</t>
  </si>
  <si>
    <t>9.70%</t>
  </si>
  <si>
    <t>10.40%</t>
  </si>
  <si>
    <t>Total operating revenues | Revenues of members | Cobb EMC</t>
  </si>
  <si>
    <t>13.70%</t>
  </si>
  <si>
    <t>13.10%</t>
  </si>
  <si>
    <t>13.60%</t>
  </si>
  <si>
    <t>Total operating revenues | Revenues of members | Sawnee EMC</t>
  </si>
  <si>
    <t>10.50%</t>
  </si>
  <si>
    <t>9.50%</t>
  </si>
  <si>
    <t>Vogtle Units Number 3 And Number 4</t>
  </si>
  <si>
    <t>Amounts billed to members</t>
  </si>
  <si>
    <t>Smith</t>
  </si>
  <si>
    <t>Summary of significant accounting policies: - Nuclear fuel cost information (Details) - USD ($)</t>
  </si>
  <si>
    <t>1 Months Ended</t>
  </si>
  <si>
    <t>Apr. 30, 2015</t>
  </si>
  <si>
    <t>Dec. 14, 2014</t>
  </si>
  <si>
    <t>Nuclear fuel expense</t>
  </si>
  <si>
    <t>Nuclear Fuel Disposal Cost Settlement, January 1, 2005 through December 31, 2010 | Plant Hatch and Plant Vogtle</t>
  </si>
  <si>
    <t>Settlement amount, all parties</t>
  </si>
  <si>
    <t>Settlement amount, entity share</t>
  </si>
  <si>
    <t>Reduction of total operating expenses</t>
  </si>
  <si>
    <t>Reduction to plant in service</t>
  </si>
  <si>
    <t>Nuclear Fuel Disposal Cost Settlement, January 1, 2011 through December 31, 2013 | Plant Hatch and Plant Vogtle</t>
  </si>
  <si>
    <t>Damages receivable</t>
  </si>
  <si>
    <t>Summary of significant accounting policies: - Asset retirement obligations (Details) - USD ($) $ in Thousands</t>
  </si>
  <si>
    <t>Asset Retirement Obligations</t>
  </si>
  <si>
    <t>Liabilities settled</t>
  </si>
  <si>
    <t>Change in Cash Flow Estimates</t>
  </si>
  <si>
    <t>Nuclear</t>
  </si>
  <si>
    <t>Coal Ash Pond</t>
  </si>
  <si>
    <t>Summary of significant accounting policies: - Estimated costs of nuclear decommissioning (Details) $ in Thousands</t>
  </si>
  <si>
    <t>Nuclear decommissioning</t>
  </si>
  <si>
    <t>Assumed escalation rate for labor, material and equipment (as a percent)</t>
  </si>
  <si>
    <t>2.50%</t>
  </si>
  <si>
    <t>Hatch Unit No. 1</t>
  </si>
  <si>
    <t>Estimated costs based on site study</t>
  </si>
  <si>
    <t>Hatch Unit No. 2</t>
  </si>
  <si>
    <t>Vogtle Unit No. 1</t>
  </si>
  <si>
    <t>Vogtle Unit No. 2</t>
  </si>
  <si>
    <t>Radiated structures | Hatch Unit No. 1</t>
  </si>
  <si>
    <t>Radiated structures | Hatch Unit No. 2</t>
  </si>
  <si>
    <t>Radiated structures | Vogtle Unit No. 1</t>
  </si>
  <si>
    <t>Radiated structures | Vogtle Unit No. 2</t>
  </si>
  <si>
    <t>Spent fuel management | Hatch Unit No. 1</t>
  </si>
  <si>
    <t>Spent fuel management | Hatch Unit No. 2</t>
  </si>
  <si>
    <t>Spent fuel management | Vogtle Unit No. 1</t>
  </si>
  <si>
    <t>Spent fuel management | Vogtle Unit No. 2</t>
  </si>
  <si>
    <t>Non-radiated structures | Hatch Unit No. 1</t>
  </si>
  <si>
    <t>Non-radiated structures | Hatch Unit No. 2</t>
  </si>
  <si>
    <t>Non-radiated structures | Vogtle Unit No. 1</t>
  </si>
  <si>
    <t>Non-radiated structures | Vogtle Unit No. 2</t>
  </si>
  <si>
    <t>Summary of significant accounting policies: - Nuclear decommissioning information (Details) - USD ($)</t>
  </si>
  <si>
    <t>Additional contribution to external trust funds</t>
  </si>
  <si>
    <t>Additional amount collected for nuclear decommissioning</t>
  </si>
  <si>
    <t>Percentage of decommissioning fund classified as equity</t>
  </si>
  <si>
    <t>60.00%</t>
  </si>
  <si>
    <t>Percentage of decommissioning funds classified as fixed income securities</t>
  </si>
  <si>
    <t>40.00%</t>
  </si>
  <si>
    <t>External and Internal Trust Funds:</t>
  </si>
  <si>
    <t>Cost</t>
  </si>
  <si>
    <t>Average annualized return produced by the nuclear decommissioning trust fund (as a percent)</t>
  </si>
  <si>
    <t>5.90%</t>
  </si>
  <si>
    <t>External and Internal Trust Funds</t>
  </si>
  <si>
    <t>Net realized gains or losses, interest income and dividends, contributions and fees</t>
  </si>
  <si>
    <t>External Trust Funds</t>
  </si>
  <si>
    <t>Purchases</t>
  </si>
  <si>
    <t>Net Proceeds</t>
  </si>
  <si>
    <t>Unrealized Gain (Loss)</t>
  </si>
  <si>
    <t>Fair Value</t>
  </si>
  <si>
    <t>Internal Trust Funds</t>
  </si>
  <si>
    <t>Equity</t>
  </si>
  <si>
    <t>Equity | External Trust Funds</t>
  </si>
  <si>
    <t>Equity | Internal Trust Funds</t>
  </si>
  <si>
    <t>Debt</t>
  </si>
  <si>
    <t>Debt | External Trust Funds</t>
  </si>
  <si>
    <t>Debt | Internal Trust Funds</t>
  </si>
  <si>
    <t>Other | External Trust Funds</t>
  </si>
  <si>
    <t>Summary of significant accounting policies: - Depreciation and related information (Details) - USD ($)</t>
  </si>
  <si>
    <t>Depreciation expense</t>
  </si>
  <si>
    <t>Steam production</t>
  </si>
  <si>
    <t>Annual depreciation rates (as a percent)</t>
  </si>
  <si>
    <t>2.84%</t>
  </si>
  <si>
    <t>1.93%</t>
  </si>
  <si>
    <t>1.86%</t>
  </si>
  <si>
    <t>Steam production | Minimum</t>
  </si>
  <si>
    <t>Useful Life</t>
  </si>
  <si>
    <t>49 years</t>
  </si>
  <si>
    <t>Steam production | Maximum</t>
  </si>
  <si>
    <t>65 years</t>
  </si>
  <si>
    <t>Nuclear production</t>
  </si>
  <si>
    <t>1.96%</t>
  </si>
  <si>
    <t>1.55%</t>
  </si>
  <si>
    <t>1.53%</t>
  </si>
  <si>
    <t>Nuclear production | Minimum</t>
  </si>
  <si>
    <t>37 years</t>
  </si>
  <si>
    <t>Nuclear production | Maximum</t>
  </si>
  <si>
    <t>60 years</t>
  </si>
  <si>
    <t>Hydro production</t>
  </si>
  <si>
    <t>50 years</t>
  </si>
  <si>
    <t>2.00%</t>
  </si>
  <si>
    <t>Other production</t>
  </si>
  <si>
    <t>2.55%</t>
  </si>
  <si>
    <t>2.38%</t>
  </si>
  <si>
    <t>2.56%</t>
  </si>
  <si>
    <t>Other production | Minimum</t>
  </si>
  <si>
    <t>27 years</t>
  </si>
  <si>
    <t>Other production | Maximum</t>
  </si>
  <si>
    <t>33 years</t>
  </si>
  <si>
    <t>Transmission</t>
  </si>
  <si>
    <t>36 years</t>
  </si>
  <si>
    <t>2.75%</t>
  </si>
  <si>
    <t>General | Minimum</t>
  </si>
  <si>
    <t>3 years</t>
  </si>
  <si>
    <t>General | Maximum</t>
  </si>
  <si>
    <t>33.33%</t>
  </si>
  <si>
    <t>Summary of significant accounting policies: - Regulatory assets and liabilities (Details) - USD ($) $ in Thousands</t>
  </si>
  <si>
    <t>Regulatory Assets and Liabilities</t>
  </si>
  <si>
    <t>Total Regulatory Assets</t>
  </si>
  <si>
    <t>Total Regulatory Liabilities</t>
  </si>
  <si>
    <t>Net Regulatory Assets</t>
  </si>
  <si>
    <t>Accumulated retirement costs for other obligations</t>
  </si>
  <si>
    <t>Deferral of effects on net margin- Hawk Road Energy Facility | Hawk Road</t>
  </si>
  <si>
    <t>Major maintenance reserve</t>
  </si>
  <si>
    <t>Amortization on capital leases</t>
  </si>
  <si>
    <t>Deferred debt service adder</t>
  </si>
  <si>
    <t>Asset retirement obligations | Nuclear</t>
  </si>
  <si>
    <t>Other regulatory liabilities</t>
  </si>
  <si>
    <t>Other regulatory liabilities | Maximum</t>
  </si>
  <si>
    <t>Amortization period, other regulatory liabilities</t>
  </si>
  <si>
    <t>10 years</t>
  </si>
  <si>
    <t>Premium and loss on reacquired debt</t>
  </si>
  <si>
    <t>Premium and loss on reacquired debt | Maximum</t>
  </si>
  <si>
    <t>Amortization period, other regulatory assets</t>
  </si>
  <si>
    <t>Outage costs</t>
  </si>
  <si>
    <t>Interest rate swap termination fees</t>
  </si>
  <si>
    <t>Asset retirement obligations | Ashpond and Other Decommissioning</t>
  </si>
  <si>
    <t>Depreciation expense | Plant Vogtle</t>
  </si>
  <si>
    <t>Operating license expected extension period for Plant Vogtle</t>
  </si>
  <si>
    <t>20 years</t>
  </si>
  <si>
    <t>Operating license period</t>
  </si>
  <si>
    <t>40 years</t>
  </si>
  <si>
    <t>Deferred charges related to Vogtle Units No. 3 and No. 4 training costs | Vogtle Units Number 3 And Number 4</t>
  </si>
  <si>
    <t>Interest rate options cost</t>
  </si>
  <si>
    <t>Deferral of effects on net margin - Smith Energy Facility | Smith</t>
  </si>
  <si>
    <t>Other regulatory assets</t>
  </si>
  <si>
    <t>Other regulatory assets | Maximum</t>
  </si>
  <si>
    <t>Coal-fired maintenance outage costs</t>
  </si>
  <si>
    <t>24 months</t>
  </si>
  <si>
    <t>Nuclear refueling outage costs | Minimum</t>
  </si>
  <si>
    <t>18 months</t>
  </si>
  <si>
    <t>Nuclear refueling outage costs | Maximum</t>
  </si>
  <si>
    <t>Fair Value: - Asset and liabilities measured at fair value on a recurring basis (Details) - USD ($)</t>
  </si>
  <si>
    <t>Fair value measurement</t>
  </si>
  <si>
    <t>Interest rate options</t>
  </si>
  <si>
    <t>Derivative assets</t>
  </si>
  <si>
    <t>Natural gas swaps</t>
  </si>
  <si>
    <t>Derivative liabilities</t>
  </si>
  <si>
    <t>International equity trust</t>
  </si>
  <si>
    <t>Unfunded commitments</t>
  </si>
  <si>
    <t>Redemption notice period</t>
  </si>
  <si>
    <t>3 days</t>
  </si>
  <si>
    <t>Recurring basis | Total Fair Value | Interest rate options</t>
  </si>
  <si>
    <t>Recurring basis | Total Fair Value | Natural gas swaps</t>
  </si>
  <si>
    <t>Recurring basis | Total Fair Value | Domestic equity</t>
  </si>
  <si>
    <t>Nuclear decommissioning trust funds</t>
  </si>
  <si>
    <t>Recurring basis | Total Fair Value | International equity trust</t>
  </si>
  <si>
    <t>Recurring basis | Total Fair Value | Corporate bonds</t>
  </si>
  <si>
    <t>Recurring basis | Total Fair Value | US Treasury and government agency securities</t>
  </si>
  <si>
    <t>Recurring basis | Total Fair Value | Agency mortgage and asset backed securities</t>
  </si>
  <si>
    <t>Recurring basis | Total Fair Value | Municipal Bonds</t>
  </si>
  <si>
    <t>Recurring basis | Total Fair Value | Mutual funds</t>
  </si>
  <si>
    <t>Recurring basis | Total Fair Value | Other</t>
  </si>
  <si>
    <t>Recurring basis | Quoted Prices in Active Markets for Identical Assets (Level 1) | Domestic equity</t>
  </si>
  <si>
    <t>Recurring basis | Quoted Prices in Active Markets for Identical Assets (Level 1) | US Treasury and government agency securities</t>
  </si>
  <si>
    <t>Recurring basis | Quoted Prices in Active Markets for Identical Assets (Level 1) | Mutual funds</t>
  </si>
  <si>
    <t>Recurring basis | Quoted Prices in Active Markets for Identical Assets (Level 1) | Other</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US Treasury and government agency securities</t>
  </si>
  <si>
    <t>Recurring basis | Significant Other Observable Inputs (Level 2) | Agency mortgage and asset backed securities</t>
  </si>
  <si>
    <t>Recurring basis | Significant Other Observable Inputs (Level 2) | Municipal Bonds</t>
  </si>
  <si>
    <t>Recurring basis | Significant Unobservable Inputs (Level 3) | Interest rate options</t>
  </si>
  <si>
    <t>Fair Value: - Changes in Level 3 assets (Details) - USD ($) $ in Thousands</t>
  </si>
  <si>
    <t>Assets (Liabilities):</t>
  </si>
  <si>
    <t>Total gains or losses (realized/unrealized):</t>
  </si>
  <si>
    <t>Included in earnings (or changes in net assets)</t>
  </si>
  <si>
    <t>Fair Value: - Estimated fair value of long-term debt (Details) - USD ($) $ in Thousands</t>
  </si>
  <si>
    <t>Carrying Value</t>
  </si>
  <si>
    <t>Grouping Financial Statement Captions</t>
  </si>
  <si>
    <t>Total Fair Value</t>
  </si>
  <si>
    <t>Derivative instruments: - Volume activity of natural gas derivatives (Details) item in Millions</t>
  </si>
  <si>
    <t>Dec. 31, 2016USD ($)item</t>
  </si>
  <si>
    <t>Gas hedges</t>
  </si>
  <si>
    <t>Collateral or letters of credit required to be posted with counterparties, if credit-risk-related contingent features were triggered due to credit rating being downgraded below investment grade | $</t>
  </si>
  <si>
    <t>Derivative assets | $</t>
  </si>
  <si>
    <t>Derivative liabilities | $</t>
  </si>
  <si>
    <t>Derivative volume activity that is expected to settle or mature each year (in MMBTUs)</t>
  </si>
  <si>
    <t>Natural gas swaps | 2017</t>
  </si>
  <si>
    <t>Natural gas swaps | 2018</t>
  </si>
  <si>
    <t>Natural gas swaps | 2019</t>
  </si>
  <si>
    <t>Natural gas swaps | 2020</t>
  </si>
  <si>
    <t>Natural gas swaps | 2021</t>
  </si>
  <si>
    <t>Derivative instruments: - Interest rate options (Details) - Interest rate options</t>
  </si>
  <si>
    <t>Dec. 31, 2011USD ($)item</t>
  </si>
  <si>
    <t>Derivative instruments and hedging activities</t>
  </si>
  <si>
    <t>Number of derivative instruments originally purchased | item</t>
  </si>
  <si>
    <t>Purchased amount of derivative instrument</t>
  </si>
  <si>
    <t>Number of nuclear units expected to be financed | item</t>
  </si>
  <si>
    <t>Number of derivative instruments that have expired | item</t>
  </si>
  <si>
    <t>Derivative notional amount expired</t>
  </si>
  <si>
    <t>Derivative remaining notional amount</t>
  </si>
  <si>
    <t>Weighted average fixed rate (as a percent)</t>
  </si>
  <si>
    <t>3.88%</t>
  </si>
  <si>
    <t>Notional amount of derivatives, expired without value</t>
  </si>
  <si>
    <t>Fair value of assets</t>
  </si>
  <si>
    <t>Funds posted as collateral of the counterparties</t>
  </si>
  <si>
    <t>LIBOR</t>
  </si>
  <si>
    <t>Variable rate basis</t>
  </si>
  <si>
    <t>Basis spread (as a percent)</t>
  </si>
  <si>
    <t>1.39%</t>
  </si>
  <si>
    <t>Minimum</t>
  </si>
  <si>
    <t>Collateral thresholds range</t>
  </si>
  <si>
    <t>Maximum</t>
  </si>
  <si>
    <t>Department of Energy-guaranteed loan</t>
  </si>
  <si>
    <t>Hedged amount of expected debt</t>
  </si>
  <si>
    <t>Derivative instruments: - Fair value of derivative instruments not designated as hedging (Details) - USD ($)</t>
  </si>
  <si>
    <t>Assets:</t>
  </si>
  <si>
    <t>Liabilities:</t>
  </si>
  <si>
    <t>Fair Value of liabilities</t>
  </si>
  <si>
    <t>Not designated as hedges | Interest rate options | Other deferred charges</t>
  </si>
  <si>
    <t>Not designated as hedges | Natural gas swaps | Other deferred charges</t>
  </si>
  <si>
    <t>Not designated as hedges | Natural gas swaps | Other current assets</t>
  </si>
  <si>
    <t>Not designated as hedges | Natural gas swaps | Other current liabilities</t>
  </si>
  <si>
    <t>Not designated as hedges | Natural gas swaps | Other deferred credits</t>
  </si>
  <si>
    <t>Derivative instruments: - Realized and unrealized gains and (losses) on derivative instruments (Details) - Not designated as hedges - USD ($) $ in Thousands</t>
  </si>
  <si>
    <t>Effect of Derivative Instruments on the Condensed Statement of Revenues and Expenses or Balance Sheet</t>
  </si>
  <si>
    <t>Total gains (losses) on derivatives</t>
  </si>
  <si>
    <t>Total unrealized gains (losses)</t>
  </si>
  <si>
    <t>Natural gas swaps | Regulatory liability</t>
  </si>
  <si>
    <t>Unrealized gains on derivatives</t>
  </si>
  <si>
    <t>Natural gas swaps | Regulatory asset</t>
  </si>
  <si>
    <t>Unrealized losses on derivatives</t>
  </si>
  <si>
    <t>Natural gas swaps | Fuel</t>
  </si>
  <si>
    <t>Gains</t>
  </si>
  <si>
    <t>Losses</t>
  </si>
  <si>
    <t>Interest rate options | Regulatory asset</t>
  </si>
  <si>
    <t>Derivative instruments: - Master netting agreements (Details) - USD ($) $ in Thousands</t>
  </si>
  <si>
    <t>Gross Amounts of Recognized Assets (Liabilities)</t>
  </si>
  <si>
    <t>Net Amounts of Assets Presented on the Balance Sheet</t>
  </si>
  <si>
    <t>Net Amounts of (Liabilities) Presented on the Balance Sheet</t>
  </si>
  <si>
    <t>Gross Amounts offset on the Balance Sheets</t>
  </si>
  <si>
    <t>Investments: - Activity and maturities of available-for-sale securities (Details) - USD ($) $ in Thousands</t>
  </si>
  <si>
    <t>Available-for-sale securities</t>
  </si>
  <si>
    <t>Available-for-sale securities, gross unrealized losses that were in effect for less than one year (as a percent)</t>
  </si>
  <si>
    <t>65.00%</t>
  </si>
  <si>
    <t>Due within one year</t>
  </si>
  <si>
    <t>Due after one year through five years</t>
  </si>
  <si>
    <t>Due after five years through ten years</t>
  </si>
  <si>
    <t>Due after ten years</t>
  </si>
  <si>
    <t>Investments: - Gross realized gains, losses and proceeds from available-for-sale securities (Details) - USD ($) $ in Thousands</t>
  </si>
  <si>
    <t>Gross realized gains</t>
  </si>
  <si>
    <t>Gross realized losses</t>
  </si>
  <si>
    <t>Proceeds from sales</t>
  </si>
  <si>
    <t>Investments: - Investment in associated companies (Details) - USD ($) $ in Thousands</t>
  </si>
  <si>
    <t>National Rural Utilities Cooperative Finance Corporation</t>
  </si>
  <si>
    <t>CT Parts, LLC</t>
  </si>
  <si>
    <t>Georgia Transmission Corporation</t>
  </si>
  <si>
    <t>Investments: - Rocky Mountain information (Details) - Rocky Mountain</t>
  </si>
  <si>
    <t>2 Months Ended</t>
  </si>
  <si>
    <t>Jan. 31, 1997item</t>
  </si>
  <si>
    <t>Dec. 31, 2012USD ($)item</t>
  </si>
  <si>
    <t>Rocky Mountain Lease Transaction</t>
  </si>
  <si>
    <t>Number of long-term lease transactions</t>
  </si>
  <si>
    <t>Percentage of undivided ownership interest</t>
  </si>
  <si>
    <t>74.61%</t>
  </si>
  <si>
    <t>Number of separate owner trusts to whom undivided interest was leased</t>
  </si>
  <si>
    <t>Number of investors in ownership trusts</t>
  </si>
  <si>
    <t>Term of lease as a percentage of the estimated useful life of the jointly owned utility plant</t>
  </si>
  <si>
    <t>120.00%</t>
  </si>
  <si>
    <t>Term of lease</t>
  </si>
  <si>
    <t>30 years</t>
  </si>
  <si>
    <t>Number of leases terminated prior to end of lease term</t>
  </si>
  <si>
    <t>Percentage of leases which remained in place</t>
  </si>
  <si>
    <t>10.00%</t>
  </si>
  <si>
    <t>Basic rental payments due | $</t>
  </si>
  <si>
    <t>Income taxes: - Statutory federal and effective income tax rate and components of deferred tax assets and liabilities (Details) - USD ($)</t>
  </si>
  <si>
    <t>Current period income tax expense</t>
  </si>
  <si>
    <t>Current income tax liability</t>
  </si>
  <si>
    <t>Difference between statutory federal income tax rate on income before income taxes and effective income tax rate</t>
  </si>
  <si>
    <t>Statutory federal income tax rate (as a percent)</t>
  </si>
  <si>
    <t>Patronage exclusion (as a percent)</t>
  </si>
  <si>
    <t>(34.70%)</t>
  </si>
  <si>
    <t>(34.40%)</t>
  </si>
  <si>
    <t>Other (as a percent)</t>
  </si>
  <si>
    <t>(0.30%)</t>
  </si>
  <si>
    <t>(0.60%)</t>
  </si>
  <si>
    <t>Deferred tax assets</t>
  </si>
  <si>
    <t>Net operating losses</t>
  </si>
  <si>
    <t>Tax credits (alternative minimum tax and other)</t>
  </si>
  <si>
    <t>Accounting for Rocky Mountain transactions</t>
  </si>
  <si>
    <t>Other assets</t>
  </si>
  <si>
    <t>Deferred tax assets, gross</t>
  </si>
  <si>
    <t>Less: Valuation allowance</t>
  </si>
  <si>
    <t>Net deferred tax assets</t>
  </si>
  <si>
    <t>Deferred tax liabilities</t>
  </si>
  <si>
    <t>Other liabilities</t>
  </si>
  <si>
    <t>Deferred tax liabilities, gross</t>
  </si>
  <si>
    <t>Net deferred tax liabilities</t>
  </si>
  <si>
    <t>Less: Patronage exclusion</t>
  </si>
  <si>
    <t>Income taxes: - NOLs and alternative minimum tax credits (Details) $ in Thousands</t>
  </si>
  <si>
    <t>Income taxes</t>
  </si>
  <si>
    <t>NOLs</t>
  </si>
  <si>
    <t>Alternative Minimum Tax Credits</t>
  </si>
  <si>
    <t>Tax Credits</t>
  </si>
  <si>
    <t>None | Alternative Minimum Tax Credits</t>
  </si>
  <si>
    <t>Income taxes: - Other tax information (Details)</t>
  </si>
  <si>
    <t>Uncertain tax positions</t>
  </si>
  <si>
    <t>State jurisdictions | Maximum</t>
  </si>
  <si>
    <t>Period during which state impact of any federal changes remains subject to examination by various states</t>
  </si>
  <si>
    <t>1 year</t>
  </si>
  <si>
    <t>Capital leases: (Details) $ in Thousands</t>
  </si>
  <si>
    <t>Dec. 31, 1985item</t>
  </si>
  <si>
    <t>Minimum lease payments under the capital leases together with the present value of the net minimum lease payments</t>
  </si>
  <si>
    <t>Long-term balance</t>
  </si>
  <si>
    <t>Assumed interest rate on lease (as a percent)</t>
  </si>
  <si>
    <t>11.05%</t>
  </si>
  <si>
    <t>Lease renewal through December 31, 2027</t>
  </si>
  <si>
    <t>Capital leases</t>
  </si>
  <si>
    <t>Number of leases for which lease term is extended | item</t>
  </si>
  <si>
    <t>Lease renewal through June 30, 2031</t>
  </si>
  <si>
    <t>Scherer Unit Number 2</t>
  </si>
  <si>
    <t>Number of purchasers from which entity sold and leased back assets | item</t>
  </si>
  <si>
    <t>Percentage of undivided ownership interest of purchasers in assets under lease</t>
  </si>
  <si>
    <t>2022-2031</t>
  </si>
  <si>
    <t>Total minimum lease payments</t>
  </si>
  <si>
    <t>Less: Amount representing interest</t>
  </si>
  <si>
    <t>Present value of net minimum lease payments</t>
  </si>
  <si>
    <t>Less: Current portion</t>
  </si>
  <si>
    <t>Debt: - Maturities for long-term debt and capital lease obligations and debt outstanding (Details) - USD ($) $ in Thousands</t>
  </si>
  <si>
    <t>Principal</t>
  </si>
  <si>
    <t>Unamortized Debt Issuance Costs and Debt Discounts</t>
  </si>
  <si>
    <t>Maturities for long-term debt and capital lease obligations</t>
  </si>
  <si>
    <t>Long-term debt.</t>
  </si>
  <si>
    <t>Weighted average interest rate on long-term debt</t>
  </si>
  <si>
    <t>4.34%</t>
  </si>
  <si>
    <t>4.45%</t>
  </si>
  <si>
    <t>Facility</t>
  </si>
  <si>
    <t>FMBs</t>
  </si>
  <si>
    <t>PCBs</t>
  </si>
  <si>
    <t>Series 2009 and Series 2010 bonds</t>
  </si>
  <si>
    <t>CFC</t>
  </si>
  <si>
    <t>CoBank</t>
  </si>
  <si>
    <t>Capital Lease Obligations.</t>
  </si>
  <si>
    <t>Debt: - Other information (Details)</t>
  </si>
  <si>
    <t>Jan. 31, 2017USD ($)</t>
  </si>
  <si>
    <t>Feb. 20, 2014USD ($)item</t>
  </si>
  <si>
    <t>Weighted average interest rate on short-term borrowings (as a percent)</t>
  </si>
  <si>
    <t>0.93%</t>
  </si>
  <si>
    <t>0.43%</t>
  </si>
  <si>
    <t>Line of credit</t>
  </si>
  <si>
    <t>Aggregate borrowings</t>
  </si>
  <si>
    <t>Number of separate facilities | item</t>
  </si>
  <si>
    <t>Letter of credit</t>
  </si>
  <si>
    <t>Available borrowing capacity</t>
  </si>
  <si>
    <t>Letters of credit, amount outstanding</t>
  </si>
  <si>
    <t>Commercial paper</t>
  </si>
  <si>
    <t>Line of credit, amount outstanding</t>
  </si>
  <si>
    <t>Number of future advance promissory notes | item</t>
  </si>
  <si>
    <t>Spread on variable rate (as a percent)</t>
  </si>
  <si>
    <t>0.375%</t>
  </si>
  <si>
    <t>Advances</t>
  </si>
  <si>
    <t>Term of credit facility</t>
  </si>
  <si>
    <t>5 years</t>
  </si>
  <si>
    <t>Period in which failing to fund the Company's share of operation and maintenance expenses results in termination of funding advances</t>
  </si>
  <si>
    <t>12 months</t>
  </si>
  <si>
    <t>Facility | Maximum</t>
  </si>
  <si>
    <t>Capitalized interest</t>
  </si>
  <si>
    <t>Rural Utilities Service Guaranteed Loans</t>
  </si>
  <si>
    <t>Additional advances</t>
  </si>
  <si>
    <t>Pollution Control Revenue Bonds</t>
  </si>
  <si>
    <t>Principal amount</t>
  </si>
  <si>
    <t>Electric plant, construction and related agreements: - Summary of plant investments and related accumulated depreciation (Details) - USD ($)</t>
  </si>
  <si>
    <t>Electric plant, construction and related agreements</t>
  </si>
  <si>
    <t>Investment</t>
  </si>
  <si>
    <t>Accumulated Depreciation</t>
  </si>
  <si>
    <t>Total construction work in progress</t>
  </si>
  <si>
    <t>Plant acquisition adjustments</t>
  </si>
  <si>
    <t>Vogtle Units Number 1 And Number 2</t>
  </si>
  <si>
    <t>Ownership interest (as a percent)</t>
  </si>
  <si>
    <t>Hatch Units Number 1 And Number 2</t>
  </si>
  <si>
    <t>Wansley Units Number 1 And Number 2</t>
  </si>
  <si>
    <t>Scherer Unit Number 1</t>
  </si>
  <si>
    <t>Doyle</t>
  </si>
  <si>
    <t>100.00%</t>
  </si>
  <si>
    <t>Rocky Mountain Units Number 1, Number 2 And Number 3</t>
  </si>
  <si>
    <t>75.00%</t>
  </si>
  <si>
    <t>Hartwell</t>
  </si>
  <si>
    <t>Hawk Road</t>
  </si>
  <si>
    <t>Talbot</t>
  </si>
  <si>
    <t>Chattahoochee</t>
  </si>
  <si>
    <t>Wansley</t>
  </si>
  <si>
    <t>Environmental and other generation improvements</t>
  </si>
  <si>
    <t>Other Construction Work In Progress</t>
  </si>
  <si>
    <t>Electric plant, construction and related agreements: - Construction information (Details)</t>
  </si>
  <si>
    <t>Feb. 28, 2017</t>
  </si>
  <si>
    <t>Dec. 31, 2008USD ($)itemMW</t>
  </si>
  <si>
    <t>Jan. 31, 2016USD ($)</t>
  </si>
  <si>
    <t>Toshiba Corporation</t>
  </si>
  <si>
    <t>Construction</t>
  </si>
  <si>
    <t>Goodwill impairment charge</t>
  </si>
  <si>
    <t>Engineering, Procurement and Construction Agreement (the EPC Agreement) | Westinghouse Electric Company LLC and Stone &amp; Webster, Inc. (collectively, the Contractor)</t>
  </si>
  <si>
    <t>Liquidated damages, as a percent of contract price</t>
  </si>
  <si>
    <t>Engineering, Procurement and Construction Agreement (the EPC Agreement) | Westinghouse Electric Company LLC and Stone &amp; Webster, Inc. (collectively, the Contractor) | Minimum</t>
  </si>
  <si>
    <t>Liquidated damages</t>
  </si>
  <si>
    <t>Engineering, Procurement and Construction Agreement (the EPC Agreement) | Westinghouse Electric Company LLC and Stone &amp; Webster, Inc. (collectively, the Contractor) | Maximum</t>
  </si>
  <si>
    <t>Additional capital cost under the provision</t>
  </si>
  <si>
    <t>Engineering, Procurement and Construction Agreement (the EPC Agreement) | Westinghouse Electric Company LLC | Toshiba Corporation</t>
  </si>
  <si>
    <t>Letters of credit</t>
  </si>
  <si>
    <t>Project budget including capital costs, allowance for funds used during construction</t>
  </si>
  <si>
    <t>Total investment in additional vogtle units</t>
  </si>
  <si>
    <t>Anticipated additional costs per month on failure to meet revised forecasted in-service dates</t>
  </si>
  <si>
    <t>Vogtle Units Number 3 And Number 4 | Ownership participation agreement</t>
  </si>
  <si>
    <t>Number of nuclear units | item</t>
  </si>
  <si>
    <t>Vogtle Units Number 3 And Number 4 | Engineering, Procurement and Construction Agreement (the EPC Agreement) | Westinghouse Electric Company LLC and Stone &amp; Webster, Inc. (collectively, the Contractor)</t>
  </si>
  <si>
    <t>Generating capacity of each nuclear unit | MW</t>
  </si>
  <si>
    <t>Vogtle Unit Number 3</t>
  </si>
  <si>
    <t>Period of delay projected in service date</t>
  </si>
  <si>
    <t>6 months</t>
  </si>
  <si>
    <t>Vogtle Unit Number 4</t>
  </si>
  <si>
    <t>3 months</t>
  </si>
  <si>
    <t>Employee benefit plans: (Details) - USD ($)</t>
  </si>
  <si>
    <t>Maximum percentage of eligible annual compensation that the employee can contribute subject to IRS limitations</t>
  </si>
  <si>
    <t>Percentage of employee's contribution percent matched</t>
  </si>
  <si>
    <t>Employer matching contribution, as a percent of employee's eligible compensation</t>
  </si>
  <si>
    <t>6.00%</t>
  </si>
  <si>
    <t>Amount of contributions to the matching feature of the 401(k) plan</t>
  </si>
  <si>
    <t>Contribution to employer retirement contribution feature (as a percent)</t>
  </si>
  <si>
    <t>11.00%</t>
  </si>
  <si>
    <t>8.00%</t>
  </si>
  <si>
    <t>Amount of contributions to the employer retirement contribution feature of the 401(k) plan</t>
  </si>
  <si>
    <t>Nuclear insurance: (Details)</t>
  </si>
  <si>
    <t>Maximum fund for public liability claims arising from a single nuclear incident under Price-Anderson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Number of nuclear reactors in which entity has ownership interest | item</t>
  </si>
  <si>
    <t>Maximum deferred premium amount which the entity could be assessed per incident on the basis of its joint ownership interest in four nuclear reactors</t>
  </si>
  <si>
    <t>Maximum deferred premium amount which the entity could be assessed per calendar year on the basis of its joint ownership interest in four nuclear reactors</t>
  </si>
  <si>
    <t>Period considered for inflation adjustment for maximum assessment per reactor and maximum yearly assessment</t>
  </si>
  <si>
    <t>Maximum property damage insurance provided to nuclear generating facilities</t>
  </si>
  <si>
    <t>Additional coverage provided for losses in excess of primary coverage</t>
  </si>
  <si>
    <t>Sublimit for non-nuclear losses</t>
  </si>
  <si>
    <t>Maximum limits for accidental property damage occurring during construction under the policy</t>
  </si>
  <si>
    <t>Portion of the current maximum annual assessment for Georgia Power that would be payable by the entity based on ownership share</t>
  </si>
  <si>
    <t>Aggregate payment for claims resulting from terrorist acts in one year period</t>
  </si>
  <si>
    <t>Commitments: - Operating Leases (Details) - USD ($)</t>
  </si>
  <si>
    <t>Operating leases</t>
  </si>
  <si>
    <t>Rental expenses</t>
  </si>
  <si>
    <t>Commitments: - Long-term commitments (Details) $ in Thousands</t>
  </si>
  <si>
    <t>Coal</t>
  </si>
  <si>
    <t>Fuel:</t>
  </si>
  <si>
    <t>Nuclear Fuel</t>
  </si>
  <si>
    <t>Thereafter</t>
  </si>
  <si>
    <t>Contingencies and Regulatory Matters: (Details) - item</t>
  </si>
  <si>
    <t>Aug. 20, 2014</t>
  </si>
  <si>
    <t>Jul. 28, 2014</t>
  </si>
  <si>
    <t>Patronage Capital Litigation</t>
  </si>
  <si>
    <t>Number of electric distribution cooperative members</t>
  </si>
  <si>
    <t>Number of defendant members</t>
  </si>
  <si>
    <t>Number of excluded members against whom defendant class action is certified</t>
  </si>
  <si>
    <t>Number of former consumer members</t>
  </si>
  <si>
    <t>Number of members in which the former consumer members filing the lawsuit belonged</t>
  </si>
  <si>
    <t>Percentage of cooperatives total booked patronage capital</t>
  </si>
  <si>
    <t>Number of current consumer members</t>
  </si>
  <si>
    <t>Number of plaintiffs</t>
  </si>
  <si>
    <t>Patronage Capital Litigation | Maximum</t>
  </si>
  <si>
    <t>Period of revolving schedule to retire the patronage capital of former consumer-members</t>
  </si>
  <si>
    <t>13 years</t>
  </si>
  <si>
    <t>Period of revolving schedule to adopt policies to periodically retire the patronage capital of all consumer-members</t>
  </si>
  <si>
    <t>Purchase Agreements: (Details) - Precedent Agreement - Transcontinental Gas Pipeline Company, LLC (Transco)</t>
  </si>
  <si>
    <t>Apr. 11, 2014USD ($)</t>
  </si>
  <si>
    <t>Purchase Agreements</t>
  </si>
  <si>
    <t>Base term of an agreement</t>
  </si>
  <si>
    <t>25 years</t>
  </si>
  <si>
    <t>Aggregate agreement fixed charge</t>
  </si>
  <si>
    <t>Quarterly financial data (unaudited): (Details) $ in Thousands</t>
  </si>
  <si>
    <t>Sep. 30, 2016USD ($)</t>
  </si>
  <si>
    <t>Jun. 30, 2016USD ($)</t>
  </si>
  <si>
    <t>Mar. 31, 2016USD ($)</t>
  </si>
  <si>
    <t>Sep. 30, 2015USD ($)</t>
  </si>
  <si>
    <t>Jun. 30, 2015USD ($)</t>
  </si>
  <si>
    <t>Mar. 31, 2015USD ($)</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0</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1506807</v>
      </c>
      <c r="C4" s="6" t="n">
        <v>1219052</v>
      </c>
      <c r="D4" s="6" t="n">
        <v>1314869</v>
      </c>
    </row>
    <row r="5" spans="1:4">
      <c r="A5" s="4" t="s">
        <v>33</v>
      </c>
      <c r="B5" s="5" t="n">
        <v>424</v>
      </c>
      <c r="C5" s="5" t="n">
        <v>130773</v>
      </c>
      <c r="D5" s="5" t="n">
        <v>93294</v>
      </c>
    </row>
    <row r="6" spans="1:4">
      <c r="A6" s="4" t="s">
        <v>34</v>
      </c>
      <c r="B6" s="5" t="n">
        <v>1507231</v>
      </c>
      <c r="C6" s="5" t="n">
        <v>1349825</v>
      </c>
      <c r="D6" s="5" t="n">
        <v>1408163</v>
      </c>
    </row>
    <row r="7" spans="1:4">
      <c r="A7" s="3" t="s">
        <v>35</v>
      </c>
    </row>
    <row r="8" spans="1:4">
      <c r="A8" s="4" t="s">
        <v>36</v>
      </c>
      <c r="B8" s="5" t="n">
        <v>513258</v>
      </c>
      <c r="C8" s="5" t="n">
        <v>441738</v>
      </c>
      <c r="D8" s="5" t="n">
        <v>515729</v>
      </c>
    </row>
    <row r="9" spans="1:4">
      <c r="A9" s="4" t="s">
        <v>37</v>
      </c>
      <c r="B9" s="5" t="n">
        <v>434306</v>
      </c>
      <c r="C9" s="5" t="n">
        <v>457264</v>
      </c>
      <c r="D9" s="5" t="n">
        <v>428801</v>
      </c>
    </row>
    <row r="10" spans="1:4">
      <c r="A10" s="4" t="s">
        <v>38</v>
      </c>
      <c r="B10" s="5" t="n">
        <v>217534</v>
      </c>
      <c r="C10" s="5" t="n">
        <v>168920</v>
      </c>
      <c r="D10" s="5" t="n">
        <v>166247</v>
      </c>
    </row>
    <row r="11" spans="1:4">
      <c r="A11" s="4" t="s">
        <v>39</v>
      </c>
      <c r="B11" s="5" t="n">
        <v>54108</v>
      </c>
      <c r="C11" s="5" t="n">
        <v>56925</v>
      </c>
      <c r="D11" s="5" t="n">
        <v>71799</v>
      </c>
    </row>
    <row r="12" spans="1:4">
      <c r="A12" s="4" t="s">
        <v>40</v>
      </c>
      <c r="B12" s="5" t="n">
        <v>32361</v>
      </c>
      <c r="C12" s="5" t="n">
        <v>26108</v>
      </c>
      <c r="D12" s="5" t="n">
        <v>24616</v>
      </c>
    </row>
    <row r="13" spans="1:4">
      <c r="A13" s="4" t="s">
        <v>41</v>
      </c>
      <c r="B13" s="5" t="n">
        <v>0</v>
      </c>
      <c r="C13" s="5" t="n">
        <v>-58588</v>
      </c>
      <c r="D13" s="5" t="n">
        <v>-58426</v>
      </c>
    </row>
    <row r="14" spans="1:4">
      <c r="A14" s="4" t="s">
        <v>42</v>
      </c>
      <c r="B14" s="5" t="n">
        <v>1251567</v>
      </c>
      <c r="C14" s="5" t="n">
        <v>1092367</v>
      </c>
      <c r="D14" s="5" t="n">
        <v>1148766</v>
      </c>
    </row>
    <row r="15" spans="1:4">
      <c r="A15" s="4" t="s">
        <v>43</v>
      </c>
      <c r="B15" s="5" t="n">
        <v>255664</v>
      </c>
      <c r="C15" s="5" t="n">
        <v>257458</v>
      </c>
      <c r="D15" s="5" t="n">
        <v>259397</v>
      </c>
    </row>
    <row r="16" spans="1:4">
      <c r="A16" s="3" t="s">
        <v>44</v>
      </c>
    </row>
    <row r="17" spans="1:4">
      <c r="A17" s="4" t="s">
        <v>45</v>
      </c>
      <c r="B17" s="5" t="n">
        <v>51656</v>
      </c>
      <c r="C17" s="5" t="n">
        <v>40424</v>
      </c>
      <c r="D17" s="5" t="n">
        <v>36791</v>
      </c>
    </row>
    <row r="18" spans="1:4">
      <c r="A18" s="4" t="s">
        <v>46</v>
      </c>
      <c r="B18" s="5" t="n">
        <v>1788</v>
      </c>
      <c r="C18" s="5" t="n">
        <v>1788</v>
      </c>
      <c r="D18" s="5" t="n">
        <v>1788</v>
      </c>
    </row>
    <row r="19" spans="1:4">
      <c r="A19" s="4" t="s">
        <v>47</v>
      </c>
      <c r="B19" s="5" t="n">
        <v>788</v>
      </c>
      <c r="C19" s="5" t="n">
        <v>675</v>
      </c>
      <c r="D19" s="5" t="n">
        <v>1172</v>
      </c>
    </row>
    <row r="20" spans="1:4">
      <c r="A20" s="4" t="s">
        <v>48</v>
      </c>
      <c r="B20" s="5" t="n">
        <v>2671</v>
      </c>
      <c r="C20" s="5" t="n">
        <v>9143</v>
      </c>
      <c r="D20" s="5" t="n">
        <v>6620</v>
      </c>
    </row>
    <row r="21" spans="1:4">
      <c r="A21" s="4" t="s">
        <v>49</v>
      </c>
      <c r="B21" s="5" t="n">
        <v>56903</v>
      </c>
      <c r="C21" s="5" t="n">
        <v>52030</v>
      </c>
      <c r="D21" s="5" t="n">
        <v>46371</v>
      </c>
    </row>
    <row r="22" spans="1:4">
      <c r="A22" s="3" t="s">
        <v>50</v>
      </c>
    </row>
    <row r="23" spans="1:4">
      <c r="A23" s="4" t="s">
        <v>51</v>
      </c>
      <c r="B23" s="5" t="n">
        <v>366892</v>
      </c>
      <c r="C23" s="5" t="n">
        <v>354269</v>
      </c>
      <c r="D23" s="5" t="n">
        <v>344561</v>
      </c>
    </row>
    <row r="24" spans="1:4">
      <c r="A24" s="4" t="s">
        <v>52</v>
      </c>
      <c r="B24" s="5" t="n">
        <v>-116634</v>
      </c>
      <c r="C24" s="5" t="n">
        <v>-108667</v>
      </c>
      <c r="D24" s="5" t="n">
        <v>-102081</v>
      </c>
    </row>
    <row r="25" spans="1:4">
      <c r="A25" s="4" t="s">
        <v>53</v>
      </c>
      <c r="B25" s="5" t="n">
        <v>11964</v>
      </c>
      <c r="C25" s="5" t="n">
        <v>15545</v>
      </c>
      <c r="D25" s="5" t="n">
        <v>16653</v>
      </c>
    </row>
    <row r="26" spans="1:4">
      <c r="A26" s="4" t="s">
        <v>54</v>
      </c>
      <c r="B26" s="5" t="n">
        <v>262222</v>
      </c>
      <c r="C26" s="5" t="n">
        <v>261147</v>
      </c>
      <c r="D26" s="5" t="n">
        <v>259133</v>
      </c>
    </row>
    <row r="27" spans="1:4">
      <c r="A27" s="4" t="s">
        <v>55</v>
      </c>
      <c r="B27" s="6" t="n">
        <v>50345</v>
      </c>
      <c r="C27" s="6" t="n">
        <v>48341</v>
      </c>
      <c r="D27" s="6" t="n">
        <v>466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31</v>
      </c>
    </row>
    <row r="4" spans="1:2">
      <c r="A4" s="4" t="s">
        <v>260</v>
      </c>
      <c r="B4" s="4" t="s">
        <v>261</v>
      </c>
    </row>
    <row r="5" spans="1:2">
      <c r="A5" s="4" t="s">
        <v>262</v>
      </c>
      <c r="B5" s="4" t="s">
        <v>263</v>
      </c>
    </row>
    <row r="6" spans="1:2">
      <c r="A6" s="4" t="s">
        <v>95</v>
      </c>
      <c r="B6" s="4" t="s">
        <v>264</v>
      </c>
    </row>
    <row r="7" spans="1:2">
      <c r="A7" s="4" t="s">
        <v>96</v>
      </c>
      <c r="B7" s="4" t="s">
        <v>265</v>
      </c>
    </row>
    <row r="8" spans="1:2">
      <c r="A8" s="4" t="s">
        <v>266</v>
      </c>
      <c r="B8" s="4" t="s">
        <v>267</v>
      </c>
    </row>
    <row r="9" spans="1:2">
      <c r="A9" s="4" t="s">
        <v>268</v>
      </c>
      <c r="B9" s="4" t="s">
        <v>269</v>
      </c>
    </row>
    <row r="10" spans="1:2">
      <c r="A10" s="4" t="s">
        <v>85</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83</v>
      </c>
      <c r="B16" s="4" t="s">
        <v>281</v>
      </c>
    </row>
    <row r="17" spans="1:2">
      <c r="A17" s="4" t="s">
        <v>80</v>
      </c>
      <c r="B17" s="4" t="s">
        <v>282</v>
      </c>
    </row>
    <row r="18" spans="1:2">
      <c r="A18" s="4" t="s">
        <v>195</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v>
      </c>
      <c r="B1" s="2" t="s">
        <v>57</v>
      </c>
      <c r="J1" s="2" t="s">
        <v>1</v>
      </c>
    </row>
    <row r="2" spans="1:12">
      <c r="B2" s="2" t="s">
        <v>2</v>
      </c>
      <c r="C2" s="2" t="s">
        <v>58</v>
      </c>
      <c r="D2" s="2" t="s">
        <v>3</v>
      </c>
      <c r="E2" s="2" t="s">
        <v>59</v>
      </c>
      <c r="F2" s="2" t="s">
        <v>29</v>
      </c>
      <c r="G2" s="2" t="s">
        <v>60</v>
      </c>
      <c r="H2" s="2" t="s">
        <v>61</v>
      </c>
      <c r="I2" s="2" t="s">
        <v>62</v>
      </c>
      <c r="J2" s="2" t="s">
        <v>2</v>
      </c>
      <c r="K2" s="2" t="s">
        <v>29</v>
      </c>
      <c r="L2" s="2" t="s">
        <v>30</v>
      </c>
    </row>
    <row r="3" spans="1:12">
      <c r="A3" s="3" t="s">
        <v>63</v>
      </c>
    </row>
    <row r="4" spans="1:12">
      <c r="A4" s="4" t="s">
        <v>64</v>
      </c>
      <c r="B4" s="6" t="n">
        <v>-12160</v>
      </c>
      <c r="C4" s="6" t="n">
        <v>18630</v>
      </c>
      <c r="D4" s="6" t="n">
        <v>23277</v>
      </c>
      <c r="E4" s="6" t="n">
        <v>20598</v>
      </c>
      <c r="F4" s="6" t="n">
        <v>6212</v>
      </c>
      <c r="G4" s="6" t="n">
        <v>15908</v>
      </c>
      <c r="H4" s="6" t="n">
        <v>10852</v>
      </c>
      <c r="I4" s="6" t="n">
        <v>15369</v>
      </c>
      <c r="J4" s="6" t="n">
        <v>50345</v>
      </c>
      <c r="K4" s="6" t="n">
        <v>48341</v>
      </c>
      <c r="L4" s="6" t="n">
        <v>46635</v>
      </c>
    </row>
    <row r="5" spans="1:12">
      <c r="A5" s="3" t="s">
        <v>65</v>
      </c>
    </row>
    <row r="6" spans="1:12">
      <c r="A6" s="4" t="s">
        <v>66</v>
      </c>
      <c r="J6" s="5" t="n">
        <v>-428</v>
      </c>
      <c r="K6" s="5" t="n">
        <v>-410</v>
      </c>
      <c r="L6" s="5" t="n">
        <v>1017</v>
      </c>
    </row>
    <row r="7" spans="1:12">
      <c r="A7" s="4" t="s">
        <v>67</v>
      </c>
      <c r="J7" s="6" t="n">
        <v>49917</v>
      </c>
      <c r="K7" s="6" t="n">
        <v>47931</v>
      </c>
      <c r="L7" s="6" t="n">
        <v>4765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366</v>
      </c>
      <c r="B1" s="2" t="s">
        <v>57</v>
      </c>
      <c r="D1" s="2" t="s">
        <v>1</v>
      </c>
    </row>
    <row r="2" spans="1:6">
      <c r="B2" s="2" t="s">
        <v>367</v>
      </c>
      <c r="C2" s="2" t="s">
        <v>368</v>
      </c>
      <c r="D2" s="2" t="s">
        <v>369</v>
      </c>
      <c r="E2" s="2" t="s">
        <v>368</v>
      </c>
      <c r="F2" s="2" t="s">
        <v>370</v>
      </c>
    </row>
    <row r="3" spans="1:6">
      <c r="A3" s="3" t="s">
        <v>260</v>
      </c>
    </row>
    <row r="4" spans="1:6">
      <c r="A4" s="4" t="s">
        <v>371</v>
      </c>
      <c r="D4" s="5" t="n">
        <v>38</v>
      </c>
    </row>
    <row r="5" spans="1:6">
      <c r="A5" s="4" t="s">
        <v>372</v>
      </c>
      <c r="D5" s="5" t="n">
        <v>7809</v>
      </c>
    </row>
    <row r="6" spans="1:6">
      <c r="A6" s="4" t="s">
        <v>373</v>
      </c>
      <c r="D6" s="5" t="n">
        <v>4100000</v>
      </c>
    </row>
    <row r="7" spans="1:6">
      <c r="A7" s="3" t="s">
        <v>95</v>
      </c>
    </row>
    <row r="8" spans="1:6">
      <c r="A8" s="4" t="s">
        <v>374</v>
      </c>
      <c r="D8" s="6" t="n">
        <v>190</v>
      </c>
    </row>
    <row r="9" spans="1:6">
      <c r="A9" s="4" t="s">
        <v>375</v>
      </c>
      <c r="D9" s="4" t="s">
        <v>376</v>
      </c>
    </row>
    <row r="10" spans="1:6">
      <c r="A10" s="4" t="s">
        <v>377</v>
      </c>
      <c r="D10" s="4" t="s">
        <v>378</v>
      </c>
    </row>
    <row r="11" spans="1:6">
      <c r="A11" s="4" t="s">
        <v>379</v>
      </c>
      <c r="D11" s="4" t="s">
        <v>380</v>
      </c>
    </row>
    <row r="12" spans="1:6">
      <c r="A12" s="3" t="s">
        <v>96</v>
      </c>
    </row>
    <row r="13" spans="1:6">
      <c r="A13" s="4" t="s">
        <v>381</v>
      </c>
      <c r="D13" s="4" t="s">
        <v>382</v>
      </c>
      <c r="E13" s="4" t="s">
        <v>382</v>
      </c>
      <c r="F13" s="4" t="s">
        <v>382</v>
      </c>
    </row>
    <row r="14" spans="1:6">
      <c r="A14" s="4" t="s">
        <v>383</v>
      </c>
      <c r="D14" s="6" t="n">
        <v>58000</v>
      </c>
      <c r="E14" s="6" t="n">
        <v>468000</v>
      </c>
      <c r="F14" s="6" t="n">
        <v>-549000</v>
      </c>
    </row>
    <row r="15" spans="1:6">
      <c r="A15" s="4" t="s">
        <v>384</v>
      </c>
      <c r="D15" s="5" t="n">
        <v>-234000</v>
      </c>
      <c r="E15" s="5" t="n">
        <v>265000</v>
      </c>
      <c r="F15" s="5" t="n">
        <v>1180000</v>
      </c>
    </row>
    <row r="16" spans="1:6">
      <c r="A16" s="4" t="s">
        <v>385</v>
      </c>
      <c r="D16" s="5" t="n">
        <v>-194000</v>
      </c>
      <c r="E16" s="5" t="n">
        <v>-675000</v>
      </c>
      <c r="F16" s="5" t="n">
        <v>-163000</v>
      </c>
    </row>
    <row r="17" spans="1:6">
      <c r="A17" s="4" t="s">
        <v>386</v>
      </c>
      <c r="B17" s="6" t="n">
        <v>-370000</v>
      </c>
      <c r="C17" s="6" t="n">
        <v>58000</v>
      </c>
      <c r="D17" s="6" t="n">
        <v>-370000</v>
      </c>
      <c r="E17" s="6" t="n">
        <v>58000</v>
      </c>
      <c r="F17" s="6" t="n">
        <v>468000</v>
      </c>
    </row>
    <row r="18" spans="1:6">
      <c r="A18" s="3" t="s">
        <v>266</v>
      </c>
    </row>
    <row r="19" spans="1:6">
      <c r="A19" s="4" t="s">
        <v>387</v>
      </c>
      <c r="D19" s="7" t="n">
        <v>1.1</v>
      </c>
    </row>
    <row r="20" spans="1:6">
      <c r="A20" s="4" t="s">
        <v>388</v>
      </c>
      <c r="B20" s="7" t="n">
        <v>1.14</v>
      </c>
      <c r="C20" s="7" t="n">
        <v>1.14</v>
      </c>
      <c r="D20" s="7" t="n">
        <v>1.14</v>
      </c>
      <c r="E20" s="7" t="n">
        <v>1.14</v>
      </c>
      <c r="F20" s="7" t="n">
        <v>1.14</v>
      </c>
    </row>
    <row r="21" spans="1:6">
      <c r="A21" s="3" t="s">
        <v>85</v>
      </c>
    </row>
    <row r="22" spans="1:6">
      <c r="A22" s="4" t="s">
        <v>389</v>
      </c>
      <c r="B22" s="6" t="n">
        <v>136552000</v>
      </c>
      <c r="C22" s="6" t="n">
        <v>108729000</v>
      </c>
      <c r="D22" s="6" t="n">
        <v>136552000</v>
      </c>
      <c r="E22" s="6" t="n">
        <v>108729000</v>
      </c>
    </row>
    <row r="23" spans="1:6">
      <c r="A23" s="3" t="s">
        <v>279</v>
      </c>
    </row>
    <row r="24" spans="1:6">
      <c r="A24" s="4" t="s">
        <v>390</v>
      </c>
      <c r="D24" s="4" t="s">
        <v>391</v>
      </c>
      <c r="E24" s="4" t="s">
        <v>392</v>
      </c>
      <c r="F24" s="4" t="s">
        <v>393</v>
      </c>
    </row>
    <row r="25" spans="1:6">
      <c r="A25" s="3" t="s">
        <v>80</v>
      </c>
    </row>
    <row r="26" spans="1:6">
      <c r="A26" s="4" t="s">
        <v>394</v>
      </c>
      <c r="D26" s="4" t="s">
        <v>395</v>
      </c>
      <c r="E26" s="4" t="s">
        <v>395</v>
      </c>
    </row>
    <row r="27" spans="1:6">
      <c r="A27" s="4" t="s">
        <v>80</v>
      </c>
      <c r="B27" s="5" t="n">
        <v>468179000</v>
      </c>
      <c r="C27" s="5" t="n">
        <v>387961000</v>
      </c>
      <c r="D27" s="6" t="n">
        <v>468179000</v>
      </c>
      <c r="E27" s="6" t="n">
        <v>387961000</v>
      </c>
    </row>
    <row r="28" spans="1:6">
      <c r="A28" s="4" t="s">
        <v>396</v>
      </c>
      <c r="B28" s="5" t="n">
        <v>221122000</v>
      </c>
      <c r="C28" s="5" t="n">
        <v>134690000</v>
      </c>
      <c r="D28" s="5" t="n">
        <v>221122000</v>
      </c>
      <c r="E28" s="5" t="n">
        <v>134690000</v>
      </c>
    </row>
    <row r="29" spans="1:6">
      <c r="A29" s="3" t="s">
        <v>195</v>
      </c>
    </row>
    <row r="30" spans="1:6">
      <c r="A30" s="4" t="s">
        <v>397</v>
      </c>
      <c r="B30" s="5" t="n">
        <v>57289000</v>
      </c>
      <c r="C30" s="5" t="n">
        <v>104086000</v>
      </c>
      <c r="D30" s="5" t="n">
        <v>57289000</v>
      </c>
      <c r="E30" s="5" t="n">
        <v>104086000</v>
      </c>
    </row>
    <row r="31" spans="1:6">
      <c r="A31" s="4" t="s">
        <v>398</v>
      </c>
      <c r="B31" s="6" t="n">
        <v>202542000</v>
      </c>
      <c r="C31" s="6" t="n">
        <v>195166000</v>
      </c>
      <c r="D31" s="6" t="n">
        <v>202542000</v>
      </c>
      <c r="E31" s="5" t="n">
        <v>195166000</v>
      </c>
    </row>
    <row r="32" spans="1:6">
      <c r="A32" s="3" t="s">
        <v>290</v>
      </c>
    </row>
    <row r="33" spans="1:6">
      <c r="A33" s="4" t="s">
        <v>371</v>
      </c>
      <c r="D33" s="5" t="n">
        <v>38</v>
      </c>
    </row>
    <row r="34" spans="1:6">
      <c r="A34" s="3" t="s">
        <v>292</v>
      </c>
    </row>
    <row r="35" spans="1:6">
      <c r="A35" s="4" t="s">
        <v>399</v>
      </c>
      <c r="D35" s="6" t="n">
        <v>1679000</v>
      </c>
      <c r="E35" s="5" t="n">
        <v>1859000</v>
      </c>
      <c r="F35" s="6" t="n">
        <v>1986000</v>
      </c>
    </row>
    <row r="36" spans="1:6">
      <c r="A36" s="4" t="s">
        <v>400</v>
      </c>
      <c r="D36" s="5" t="n">
        <v>6553000</v>
      </c>
      <c r="E36" s="5" t="n">
        <v>6278000</v>
      </c>
      <c r="F36" s="5" t="n">
        <v>4944000</v>
      </c>
    </row>
    <row r="37" spans="1:6">
      <c r="A37" s="4" t="s">
        <v>401</v>
      </c>
      <c r="D37" s="5" t="n">
        <v>-5561000</v>
      </c>
      <c r="E37" s="5" t="n">
        <v>1006000</v>
      </c>
      <c r="F37" s="5" t="n">
        <v>-310000</v>
      </c>
    </row>
    <row r="38" spans="1:6">
      <c r="A38" s="4" t="s">
        <v>402</v>
      </c>
      <c r="D38" s="6" t="n">
        <v>2671000</v>
      </c>
      <c r="E38" s="5" t="n">
        <v>9143000</v>
      </c>
      <c r="F38" s="5" t="n">
        <v>6620000</v>
      </c>
    </row>
    <row r="39" spans="1:6">
      <c r="A39" s="4" t="s">
        <v>403</v>
      </c>
    </row>
    <row r="40" spans="1:6">
      <c r="A40" s="3" t="s">
        <v>260</v>
      </c>
    </row>
    <row r="41" spans="1:6">
      <c r="A41" s="4" t="s">
        <v>372</v>
      </c>
      <c r="D41" s="5" t="n">
        <v>728</v>
      </c>
    </row>
    <row r="42" spans="1:6">
      <c r="A42" s="4" t="s">
        <v>404</v>
      </c>
    </row>
    <row r="43" spans="1:6">
      <c r="A43" s="3" t="s">
        <v>260</v>
      </c>
    </row>
    <row r="44" spans="1:6">
      <c r="A44" s="4" t="s">
        <v>371</v>
      </c>
      <c r="D44" s="5" t="n">
        <v>38</v>
      </c>
    </row>
    <row r="45" spans="1:6">
      <c r="A45" s="3" t="s">
        <v>290</v>
      </c>
    </row>
    <row r="46" spans="1:6">
      <c r="A46" s="4" t="s">
        <v>371</v>
      </c>
      <c r="D46" s="5" t="n">
        <v>38</v>
      </c>
    </row>
    <row r="47" spans="1:6">
      <c r="A47" s="4" t="s">
        <v>405</v>
      </c>
      <c r="D47" s="6" t="n">
        <v>27399000</v>
      </c>
      <c r="E47" s="5" t="n">
        <v>28172000</v>
      </c>
      <c r="F47" s="5" t="n">
        <v>27893000</v>
      </c>
    </row>
    <row r="48" spans="1:6">
      <c r="A48" s="4" t="s">
        <v>406</v>
      </c>
    </row>
    <row r="49" spans="1:6">
      <c r="A49" s="3" t="s">
        <v>260</v>
      </c>
    </row>
    <row r="50" spans="1:6">
      <c r="A50" s="4" t="s">
        <v>371</v>
      </c>
      <c r="D50" s="5" t="n">
        <v>38</v>
      </c>
    </row>
    <row r="51" spans="1:6">
      <c r="A51" s="3" t="s">
        <v>290</v>
      </c>
    </row>
    <row r="52" spans="1:6">
      <c r="A52" s="4" t="s">
        <v>371</v>
      </c>
      <c r="D52" s="5" t="n">
        <v>38</v>
      </c>
    </row>
    <row r="53" spans="1:6">
      <c r="A53" s="4" t="s">
        <v>405</v>
      </c>
      <c r="D53" s="6" t="n">
        <v>23994000</v>
      </c>
      <c r="E53" s="6" t="n">
        <v>22616000</v>
      </c>
      <c r="F53" s="6" t="n">
        <v>233510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29</v>
      </c>
      <c r="D2" s="2" t="s">
        <v>30</v>
      </c>
    </row>
    <row r="3" spans="1:4">
      <c r="A3" s="4" t="s">
        <v>408</v>
      </c>
    </row>
    <row r="4" spans="1:4">
      <c r="A4" s="3" t="s">
        <v>409</v>
      </c>
    </row>
    <row r="5" spans="1:4">
      <c r="A5" s="4" t="s">
        <v>410</v>
      </c>
      <c r="B5" s="4" t="s">
        <v>411</v>
      </c>
      <c r="C5" s="4" t="s">
        <v>412</v>
      </c>
      <c r="D5" s="4" t="s">
        <v>413</v>
      </c>
    </row>
    <row r="6" spans="1:4">
      <c r="A6" s="4" t="s">
        <v>414</v>
      </c>
    </row>
    <row r="7" spans="1:4">
      <c r="A7" s="3" t="s">
        <v>409</v>
      </c>
    </row>
    <row r="8" spans="1:4">
      <c r="A8" s="4" t="s">
        <v>410</v>
      </c>
      <c r="B8" s="4" t="s">
        <v>415</v>
      </c>
      <c r="C8" s="4" t="s">
        <v>416</v>
      </c>
      <c r="D8" s="4" t="s">
        <v>417</v>
      </c>
    </row>
    <row r="9" spans="1:4">
      <c r="A9" s="4" t="s">
        <v>418</v>
      </c>
    </row>
    <row r="10" spans="1:4">
      <c r="A10" s="3" t="s">
        <v>409</v>
      </c>
    </row>
    <row r="11" spans="1:4">
      <c r="A11" s="4" t="s">
        <v>410</v>
      </c>
      <c r="B11" s="4" t="s">
        <v>419</v>
      </c>
      <c r="C11" s="4" t="s">
        <v>413</v>
      </c>
      <c r="D11" s="4" t="s">
        <v>420</v>
      </c>
    </row>
    <row r="12" spans="1:4">
      <c r="A12" s="4" t="s">
        <v>421</v>
      </c>
    </row>
    <row r="13" spans="1:4">
      <c r="A13" s="3" t="s">
        <v>409</v>
      </c>
    </row>
    <row r="14" spans="1:4">
      <c r="A14" s="4" t="s">
        <v>422</v>
      </c>
      <c r="B14" s="6" t="n">
        <v>16096000</v>
      </c>
      <c r="C14" s="6" t="n">
        <v>7630000</v>
      </c>
      <c r="D14" s="6" t="n">
        <v>6182000</v>
      </c>
    </row>
    <row r="15" spans="1:4">
      <c r="A15" s="4" t="s">
        <v>423</v>
      </c>
    </row>
    <row r="16" spans="1:4">
      <c r="A16" s="3" t="s">
        <v>409</v>
      </c>
    </row>
    <row r="17" spans="1:4">
      <c r="A17" s="4" t="s">
        <v>422</v>
      </c>
      <c r="C17" s="6" t="n">
        <v>17745000</v>
      </c>
      <c r="D17" s="6" t="n">
        <v>8809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4</v>
      </c>
      <c r="B1" s="2" t="s">
        <v>425</v>
      </c>
      <c r="C1" s="2" t="s">
        <v>1</v>
      </c>
    </row>
    <row r="2" spans="1:6">
      <c r="B2" s="2" t="s">
        <v>426</v>
      </c>
      <c r="C2" s="2" t="s">
        <v>2</v>
      </c>
      <c r="D2" s="2" t="s">
        <v>29</v>
      </c>
      <c r="E2" s="2" t="s">
        <v>30</v>
      </c>
      <c r="F2" s="2" t="s">
        <v>427</v>
      </c>
    </row>
    <row r="3" spans="1:6">
      <c r="A3" s="3" t="s">
        <v>271</v>
      </c>
    </row>
    <row r="4" spans="1:6">
      <c r="A4" s="4" t="s">
        <v>428</v>
      </c>
      <c r="C4" s="6" t="n">
        <v>83751000</v>
      </c>
      <c r="D4" s="6" t="n">
        <v>78762000</v>
      </c>
      <c r="E4" s="6" t="n">
        <v>85166000</v>
      </c>
    </row>
    <row r="5" spans="1:6">
      <c r="A5" s="4" t="s">
        <v>429</v>
      </c>
    </row>
    <row r="6" spans="1:6">
      <c r="A6" s="3" t="s">
        <v>271</v>
      </c>
    </row>
    <row r="7" spans="1:6">
      <c r="A7" s="4" t="s">
        <v>430</v>
      </c>
      <c r="F7" s="6" t="n">
        <v>36474000</v>
      </c>
    </row>
    <row r="8" spans="1:6">
      <c r="A8" s="4" t="s">
        <v>431</v>
      </c>
      <c r="B8" s="6" t="n">
        <v>10949000</v>
      </c>
    </row>
    <row r="9" spans="1:6">
      <c r="A9" s="4" t="s">
        <v>432</v>
      </c>
      <c r="B9" s="5" t="n">
        <v>7320000</v>
      </c>
    </row>
    <row r="10" spans="1:6">
      <c r="A10" s="4" t="s">
        <v>433</v>
      </c>
      <c r="B10" s="6" t="n">
        <v>3629000</v>
      </c>
    </row>
    <row r="11" spans="1:6">
      <c r="A11" s="4" t="s">
        <v>434</v>
      </c>
    </row>
    <row r="12" spans="1:6">
      <c r="A12" s="3" t="s">
        <v>271</v>
      </c>
    </row>
    <row r="13" spans="1:6">
      <c r="A13" s="4" t="s">
        <v>435</v>
      </c>
      <c r="C13" s="6"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29</v>
      </c>
      <c r="D2" s="2" t="s">
        <v>30</v>
      </c>
    </row>
    <row r="3" spans="1:4">
      <c r="A3" s="3" t="s">
        <v>437</v>
      </c>
    </row>
    <row r="4" spans="1:4">
      <c r="A4" s="4" t="s">
        <v>383</v>
      </c>
      <c r="B4" s="6" t="n">
        <v>602230</v>
      </c>
      <c r="C4" s="6" t="n">
        <v>432260</v>
      </c>
    </row>
    <row r="5" spans="1:4">
      <c r="A5" s="4" t="s">
        <v>438</v>
      </c>
      <c r="B5" s="5" t="n">
        <v>-1260</v>
      </c>
      <c r="C5" s="5" t="n">
        <v>-299</v>
      </c>
    </row>
    <row r="6" spans="1:4">
      <c r="A6" s="4" t="s">
        <v>40</v>
      </c>
      <c r="B6" s="5" t="n">
        <v>32361</v>
      </c>
      <c r="C6" s="5" t="n">
        <v>26108</v>
      </c>
      <c r="D6" s="6" t="n">
        <v>24616</v>
      </c>
    </row>
    <row r="7" spans="1:4">
      <c r="A7" s="4" t="s">
        <v>439</v>
      </c>
      <c r="B7" s="5" t="n">
        <v>64720</v>
      </c>
      <c r="C7" s="5" t="n">
        <v>144161</v>
      </c>
    </row>
    <row r="8" spans="1:4">
      <c r="A8" s="4" t="s">
        <v>386</v>
      </c>
      <c r="B8" s="5" t="n">
        <v>698051</v>
      </c>
      <c r="C8" s="5" t="n">
        <v>602230</v>
      </c>
      <c r="D8" s="5" t="n">
        <v>432260</v>
      </c>
    </row>
    <row r="9" spans="1:4">
      <c r="A9" s="4" t="s">
        <v>440</v>
      </c>
    </row>
    <row r="10" spans="1:4">
      <c r="A10" s="3" t="s">
        <v>437</v>
      </c>
    </row>
    <row r="11" spans="1:4">
      <c r="A11" s="4" t="s">
        <v>383</v>
      </c>
      <c r="B11" s="5" t="n">
        <v>488458</v>
      </c>
      <c r="C11" s="5" t="n">
        <v>369046</v>
      </c>
    </row>
    <row r="12" spans="1:4">
      <c r="A12" s="4" t="s">
        <v>40</v>
      </c>
      <c r="B12" s="5" t="n">
        <v>29107</v>
      </c>
      <c r="C12" s="5" t="n">
        <v>23231</v>
      </c>
    </row>
    <row r="13" spans="1:4">
      <c r="A13" s="4" t="s">
        <v>439</v>
      </c>
      <c r="C13" s="5" t="n">
        <v>96181</v>
      </c>
    </row>
    <row r="14" spans="1:4">
      <c r="A14" s="4" t="s">
        <v>386</v>
      </c>
      <c r="B14" s="5" t="n">
        <v>517565</v>
      </c>
      <c r="C14" s="5" t="n">
        <v>488458</v>
      </c>
      <c r="D14" s="5" t="n">
        <v>369046</v>
      </c>
    </row>
    <row r="15" spans="1:4">
      <c r="A15" s="4" t="s">
        <v>441</v>
      </c>
    </row>
    <row r="16" spans="1:4">
      <c r="A16" s="3" t="s">
        <v>437</v>
      </c>
    </row>
    <row r="17" spans="1:4">
      <c r="A17" s="4" t="s">
        <v>383</v>
      </c>
      <c r="B17" s="5" t="n">
        <v>93622</v>
      </c>
      <c r="C17" s="5" t="n">
        <v>42609</v>
      </c>
    </row>
    <row r="18" spans="1:4">
      <c r="A18" s="4" t="s">
        <v>438</v>
      </c>
      <c r="B18" s="5" t="n">
        <v>-553</v>
      </c>
    </row>
    <row r="19" spans="1:4">
      <c r="A19" s="4" t="s">
        <v>40</v>
      </c>
      <c r="B19" s="5" t="n">
        <v>2215</v>
      </c>
      <c r="C19" s="5" t="n">
        <v>1929</v>
      </c>
    </row>
    <row r="20" spans="1:4">
      <c r="A20" s="4" t="s">
        <v>439</v>
      </c>
      <c r="B20" s="5" t="n">
        <v>61181</v>
      </c>
      <c r="C20" s="5" t="n">
        <v>49084</v>
      </c>
    </row>
    <row r="21" spans="1:4">
      <c r="A21" s="4" t="s">
        <v>386</v>
      </c>
      <c r="B21" s="5" t="n">
        <v>156465</v>
      </c>
      <c r="C21" s="5" t="n">
        <v>93622</v>
      </c>
      <c r="D21" s="5" t="n">
        <v>42609</v>
      </c>
    </row>
    <row r="22" spans="1:4">
      <c r="A22" s="4" t="s">
        <v>48</v>
      </c>
    </row>
    <row r="23" spans="1:4">
      <c r="A23" s="3" t="s">
        <v>437</v>
      </c>
    </row>
    <row r="24" spans="1:4">
      <c r="A24" s="4" t="s">
        <v>383</v>
      </c>
      <c r="B24" s="5" t="n">
        <v>20150</v>
      </c>
      <c r="C24" s="5" t="n">
        <v>20605</v>
      </c>
    </row>
    <row r="25" spans="1:4">
      <c r="A25" s="4" t="s">
        <v>438</v>
      </c>
      <c r="B25" s="5" t="n">
        <v>-707</v>
      </c>
      <c r="C25" s="5" t="n">
        <v>-299</v>
      </c>
    </row>
    <row r="26" spans="1:4">
      <c r="A26" s="4" t="s">
        <v>40</v>
      </c>
      <c r="B26" s="5" t="n">
        <v>1039</v>
      </c>
      <c r="C26" s="5" t="n">
        <v>948</v>
      </c>
    </row>
    <row r="27" spans="1:4">
      <c r="A27" s="4" t="s">
        <v>439</v>
      </c>
      <c r="B27" s="5" t="n">
        <v>3539</v>
      </c>
      <c r="C27" s="5" t="n">
        <v>-1104</v>
      </c>
    </row>
    <row r="28" spans="1:4">
      <c r="A28" s="4" t="s">
        <v>386</v>
      </c>
      <c r="B28" s="6" t="n">
        <v>24021</v>
      </c>
      <c r="C28" s="6" t="n">
        <v>20150</v>
      </c>
      <c r="D28" s="6" t="n">
        <v>206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67</v>
      </c>
    </row>
    <row r="3" spans="1:2">
      <c r="A3" s="3" t="s">
        <v>443</v>
      </c>
    </row>
    <row r="4" spans="1:2">
      <c r="A4" s="4" t="s">
        <v>444</v>
      </c>
      <c r="B4" s="4" t="s">
        <v>445</v>
      </c>
    </row>
    <row r="5" spans="1:2">
      <c r="A5" s="4" t="s">
        <v>446</v>
      </c>
    </row>
    <row r="6" spans="1:2">
      <c r="A6" s="3" t="s">
        <v>443</v>
      </c>
    </row>
    <row r="7" spans="1:2">
      <c r="A7" s="4" t="s">
        <v>447</v>
      </c>
      <c r="B7" s="6" t="n">
        <v>258000</v>
      </c>
    </row>
    <row r="8" spans="1:2">
      <c r="A8" s="4" t="s">
        <v>448</v>
      </c>
    </row>
    <row r="9" spans="1:2">
      <c r="A9" s="3" t="s">
        <v>443</v>
      </c>
    </row>
    <row r="10" spans="1:2">
      <c r="A10" s="4" t="s">
        <v>447</v>
      </c>
      <c r="B10" s="5" t="n">
        <v>282000</v>
      </c>
    </row>
    <row r="11" spans="1:2">
      <c r="A11" s="4" t="s">
        <v>449</v>
      </c>
    </row>
    <row r="12" spans="1:2">
      <c r="A12" s="3" t="s">
        <v>443</v>
      </c>
    </row>
    <row r="13" spans="1:2">
      <c r="A13" s="4" t="s">
        <v>447</v>
      </c>
      <c r="B13" s="5" t="n">
        <v>253000</v>
      </c>
    </row>
    <row r="14" spans="1:2">
      <c r="A14" s="4" t="s">
        <v>450</v>
      </c>
    </row>
    <row r="15" spans="1:2">
      <c r="A15" s="3" t="s">
        <v>443</v>
      </c>
    </row>
    <row r="16" spans="1:2">
      <c r="A16" s="4" t="s">
        <v>447</v>
      </c>
      <c r="B16" s="5" t="n">
        <v>275000</v>
      </c>
    </row>
    <row r="17" spans="1:2">
      <c r="A17" s="4" t="s">
        <v>451</v>
      </c>
    </row>
    <row r="18" spans="1:2">
      <c r="A18" s="3" t="s">
        <v>443</v>
      </c>
    </row>
    <row r="19" spans="1:2">
      <c r="A19" s="4" t="s">
        <v>447</v>
      </c>
      <c r="B19" s="5" t="n">
        <v>193000</v>
      </c>
    </row>
    <row r="20" spans="1:2">
      <c r="A20" s="4" t="s">
        <v>452</v>
      </c>
    </row>
    <row r="21" spans="1:2">
      <c r="A21" s="3" t="s">
        <v>443</v>
      </c>
    </row>
    <row r="22" spans="1:2">
      <c r="A22" s="4" t="s">
        <v>447</v>
      </c>
      <c r="B22" s="5" t="n">
        <v>213000</v>
      </c>
    </row>
    <row r="23" spans="1:2">
      <c r="A23" s="4" t="s">
        <v>453</v>
      </c>
    </row>
    <row r="24" spans="1:2">
      <c r="A24" s="3" t="s">
        <v>443</v>
      </c>
    </row>
    <row r="25" spans="1:2">
      <c r="A25" s="4" t="s">
        <v>447</v>
      </c>
      <c r="B25" s="5" t="n">
        <v>178000</v>
      </c>
    </row>
    <row r="26" spans="1:2">
      <c r="A26" s="4" t="s">
        <v>454</v>
      </c>
    </row>
    <row r="27" spans="1:2">
      <c r="A27" s="3" t="s">
        <v>443</v>
      </c>
    </row>
    <row r="28" spans="1:2">
      <c r="A28" s="4" t="s">
        <v>447</v>
      </c>
      <c r="B28" s="5" t="n">
        <v>195000</v>
      </c>
    </row>
    <row r="29" spans="1:2">
      <c r="A29" s="4" t="s">
        <v>455</v>
      </c>
    </row>
    <row r="30" spans="1:2">
      <c r="A30" s="3" t="s">
        <v>443</v>
      </c>
    </row>
    <row r="31" spans="1:2">
      <c r="A31" s="4" t="s">
        <v>447</v>
      </c>
      <c r="B31" s="5" t="n">
        <v>49000</v>
      </c>
    </row>
    <row r="32" spans="1:2">
      <c r="A32" s="4" t="s">
        <v>456</v>
      </c>
    </row>
    <row r="33" spans="1:2">
      <c r="A33" s="3" t="s">
        <v>443</v>
      </c>
    </row>
    <row r="34" spans="1:2">
      <c r="A34" s="4" t="s">
        <v>447</v>
      </c>
      <c r="B34" s="5" t="n">
        <v>47000</v>
      </c>
    </row>
    <row r="35" spans="1:2">
      <c r="A35" s="4" t="s">
        <v>457</v>
      </c>
    </row>
    <row r="36" spans="1:2">
      <c r="A36" s="3" t="s">
        <v>443</v>
      </c>
    </row>
    <row r="37" spans="1:2">
      <c r="A37" s="4" t="s">
        <v>447</v>
      </c>
      <c r="B37" s="5" t="n">
        <v>49000</v>
      </c>
    </row>
    <row r="38" spans="1:2">
      <c r="A38" s="4" t="s">
        <v>458</v>
      </c>
    </row>
    <row r="39" spans="1:2">
      <c r="A39" s="3" t="s">
        <v>443</v>
      </c>
    </row>
    <row r="40" spans="1:2">
      <c r="A40" s="4" t="s">
        <v>447</v>
      </c>
      <c r="B40" s="5" t="n">
        <v>47000</v>
      </c>
    </row>
    <row r="41" spans="1:2">
      <c r="A41" s="4" t="s">
        <v>459</v>
      </c>
    </row>
    <row r="42" spans="1:2">
      <c r="A42" s="3" t="s">
        <v>443</v>
      </c>
    </row>
    <row r="43" spans="1:2">
      <c r="A43" s="4" t="s">
        <v>447</v>
      </c>
      <c r="B43" s="5" t="n">
        <v>16000</v>
      </c>
    </row>
    <row r="44" spans="1:2">
      <c r="A44" s="4" t="s">
        <v>460</v>
      </c>
    </row>
    <row r="45" spans="1:2">
      <c r="A45" s="3" t="s">
        <v>443</v>
      </c>
    </row>
    <row r="46" spans="1:2">
      <c r="A46" s="4" t="s">
        <v>447</v>
      </c>
      <c r="B46" s="5" t="n">
        <v>22000</v>
      </c>
    </row>
    <row r="47" spans="1:2">
      <c r="A47" s="4" t="s">
        <v>461</v>
      </c>
    </row>
    <row r="48" spans="1:2">
      <c r="A48" s="3" t="s">
        <v>443</v>
      </c>
    </row>
    <row r="49" spans="1:2">
      <c r="A49" s="4" t="s">
        <v>447</v>
      </c>
      <c r="B49" s="5" t="n">
        <v>26000</v>
      </c>
    </row>
    <row r="50" spans="1:2">
      <c r="A50" s="4" t="s">
        <v>462</v>
      </c>
    </row>
    <row r="51" spans="1:2">
      <c r="A51" s="3" t="s">
        <v>443</v>
      </c>
    </row>
    <row r="52" spans="1:2">
      <c r="A52" s="4" t="s">
        <v>447</v>
      </c>
      <c r="B52" s="6" t="n">
        <v>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29</v>
      </c>
      <c r="D2" s="2" t="s">
        <v>30</v>
      </c>
    </row>
    <row r="3" spans="1:4">
      <c r="A3" s="3" t="s">
        <v>443</v>
      </c>
    </row>
    <row r="4" spans="1:4">
      <c r="A4" s="4" t="s">
        <v>464</v>
      </c>
      <c r="B4" s="6" t="n">
        <v>0</v>
      </c>
      <c r="C4" s="6" t="n">
        <v>0</v>
      </c>
    </row>
    <row r="5" spans="1:4">
      <c r="A5" s="4" t="s">
        <v>465</v>
      </c>
      <c r="B5" s="6" t="n">
        <v>4750000</v>
      </c>
      <c r="C5" s="6" t="n">
        <v>4750000</v>
      </c>
    </row>
    <row r="6" spans="1:4">
      <c r="A6" s="4" t="s">
        <v>466</v>
      </c>
      <c r="B6" s="4" t="s">
        <v>467</v>
      </c>
      <c r="C6" s="4" t="s">
        <v>467</v>
      </c>
    </row>
    <row r="7" spans="1:4">
      <c r="A7" s="4" t="s">
        <v>468</v>
      </c>
      <c r="B7" s="4" t="s">
        <v>469</v>
      </c>
      <c r="C7" s="4" t="s">
        <v>469</v>
      </c>
    </row>
    <row r="8" spans="1:4">
      <c r="A8" s="3" t="s">
        <v>470</v>
      </c>
    </row>
    <row r="9" spans="1:4">
      <c r="A9" s="4" t="s">
        <v>471</v>
      </c>
      <c r="B9" s="6" t="n">
        <v>442148000</v>
      </c>
      <c r="C9" s="6" t="n">
        <v>425078000</v>
      </c>
    </row>
    <row r="10" spans="1:4">
      <c r="A10" s="4" t="s">
        <v>472</v>
      </c>
      <c r="B10" s="4" t="s">
        <v>473</v>
      </c>
    </row>
    <row r="11" spans="1:4">
      <c r="A11" s="4" t="s">
        <v>474</v>
      </c>
    </row>
    <row r="12" spans="1:4">
      <c r="A12" s="3" t="s">
        <v>470</v>
      </c>
    </row>
    <row r="13" spans="1:4">
      <c r="A13" s="4" t="s">
        <v>475</v>
      </c>
      <c r="B13" s="6" t="n">
        <v>12270144</v>
      </c>
      <c r="C13" s="5" t="n">
        <v>44871375</v>
      </c>
    </row>
    <row r="14" spans="1:4">
      <c r="A14" s="4" t="s">
        <v>476</v>
      </c>
    </row>
    <row r="15" spans="1:4">
      <c r="A15" s="3" t="s">
        <v>470</v>
      </c>
    </row>
    <row r="16" spans="1:4">
      <c r="A16" s="4" t="s">
        <v>471</v>
      </c>
      <c r="C16" s="5" t="n">
        <v>342639000</v>
      </c>
      <c r="D16" s="6" t="n">
        <v>314258000</v>
      </c>
    </row>
    <row r="17" spans="1:4">
      <c r="A17" s="4" t="s">
        <v>477</v>
      </c>
      <c r="B17" s="5" t="n">
        <v>395506000</v>
      </c>
      <c r="C17" s="5" t="n">
        <v>558568000</v>
      </c>
    </row>
    <row r="18" spans="1:4">
      <c r="A18" s="4" t="s">
        <v>478</v>
      </c>
      <c r="B18" s="5" t="n">
        <v>-389189000</v>
      </c>
      <c r="C18" s="5" t="n">
        <v>-530186000</v>
      </c>
    </row>
    <row r="19" spans="1:4">
      <c r="A19" s="4" t="s">
        <v>479</v>
      </c>
      <c r="B19" s="5" t="n">
        <v>37073000</v>
      </c>
      <c r="C19" s="5" t="n">
        <v>21189000</v>
      </c>
    </row>
    <row r="20" spans="1:4">
      <c r="A20" s="4" t="s">
        <v>480</v>
      </c>
      <c r="B20" s="5" t="n">
        <v>386029000</v>
      </c>
      <c r="C20" s="5" t="n">
        <v>363829000</v>
      </c>
    </row>
    <row r="21" spans="1:4">
      <c r="A21" s="4" t="s">
        <v>481</v>
      </c>
    </row>
    <row r="22" spans="1:4">
      <c r="A22" s="3" t="s">
        <v>470</v>
      </c>
    </row>
    <row r="23" spans="1:4">
      <c r="A23" s="4" t="s">
        <v>471</v>
      </c>
      <c r="C23" s="5" t="n">
        <v>59052000</v>
      </c>
      <c r="D23" s="5" t="n">
        <v>42563000</v>
      </c>
    </row>
    <row r="24" spans="1:4">
      <c r="A24" s="4" t="s">
        <v>477</v>
      </c>
      <c r="B24" s="5" t="n">
        <v>42783000</v>
      </c>
      <c r="C24" s="5" t="n">
        <v>82554000</v>
      </c>
    </row>
    <row r="25" spans="1:4">
      <c r="A25" s="4" t="s">
        <v>478</v>
      </c>
      <c r="B25" s="5" t="n">
        <v>-36830000</v>
      </c>
      <c r="C25" s="5" t="n">
        <v>-66065000</v>
      </c>
    </row>
    <row r="26" spans="1:4">
      <c r="A26" s="4" t="s">
        <v>479</v>
      </c>
      <c r="B26" s="5" t="n">
        <v>7052000</v>
      </c>
      <c r="C26" s="5" t="n">
        <v>4274000</v>
      </c>
    </row>
    <row r="27" spans="1:4">
      <c r="A27" s="4" t="s">
        <v>480</v>
      </c>
      <c r="B27" s="5" t="n">
        <v>72057000</v>
      </c>
      <c r="C27" s="5" t="n">
        <v>63326000</v>
      </c>
    </row>
    <row r="28" spans="1:4">
      <c r="A28" s="4" t="s">
        <v>482</v>
      </c>
    </row>
    <row r="29" spans="1:4">
      <c r="A29" s="3" t="s">
        <v>470</v>
      </c>
    </row>
    <row r="30" spans="1:4">
      <c r="A30" s="4" t="s">
        <v>471</v>
      </c>
      <c r="B30" s="5" t="n">
        <v>237317000</v>
      </c>
      <c r="C30" s="5" t="n">
        <v>230123000</v>
      </c>
    </row>
    <row r="31" spans="1:4">
      <c r="A31" s="4" t="s">
        <v>483</v>
      </c>
    </row>
    <row r="32" spans="1:4">
      <c r="A32" s="3" t="s">
        <v>470</v>
      </c>
    </row>
    <row r="33" spans="1:4">
      <c r="A33" s="4" t="s">
        <v>471</v>
      </c>
      <c r="C33" s="5" t="n">
        <v>198265000</v>
      </c>
      <c r="D33" s="5" t="n">
        <v>183527000</v>
      </c>
    </row>
    <row r="34" spans="1:4">
      <c r="A34" s="4" t="s">
        <v>477</v>
      </c>
      <c r="B34" s="5" t="n">
        <v>46865000</v>
      </c>
      <c r="C34" s="5" t="n">
        <v>104417000</v>
      </c>
    </row>
    <row r="35" spans="1:4">
      <c r="A35" s="4" t="s">
        <v>478</v>
      </c>
      <c r="B35" s="5" t="n">
        <v>-43395000</v>
      </c>
      <c r="C35" s="5" t="n">
        <v>-77504000</v>
      </c>
    </row>
    <row r="36" spans="1:4">
      <c r="A36" s="4" t="s">
        <v>479</v>
      </c>
      <c r="B36" s="5" t="n">
        <v>38749000</v>
      </c>
      <c r="C36" s="5" t="n">
        <v>23321000</v>
      </c>
    </row>
    <row r="37" spans="1:4">
      <c r="A37" s="4" t="s">
        <v>480</v>
      </c>
      <c r="B37" s="5" t="n">
        <v>240484000</v>
      </c>
      <c r="C37" s="5" t="n">
        <v>233761000</v>
      </c>
    </row>
    <row r="38" spans="1:4">
      <c r="A38" s="4" t="s">
        <v>484</v>
      </c>
    </row>
    <row r="39" spans="1:4">
      <c r="A39" s="3" t="s">
        <v>470</v>
      </c>
    </row>
    <row r="40" spans="1:4">
      <c r="A40" s="4" t="s">
        <v>471</v>
      </c>
      <c r="C40" s="5" t="n">
        <v>33513000</v>
      </c>
      <c r="D40" s="5" t="n">
        <v>19796000</v>
      </c>
    </row>
    <row r="41" spans="1:4">
      <c r="A41" s="4" t="s">
        <v>477</v>
      </c>
      <c r="B41" s="5" t="n">
        <v>0</v>
      </c>
      <c r="C41" s="5" t="n">
        <v>0</v>
      </c>
    </row>
    <row r="42" spans="1:4">
      <c r="A42" s="4" t="s">
        <v>478</v>
      </c>
      <c r="B42" s="5" t="n">
        <v>5285000</v>
      </c>
      <c r="C42" s="5" t="n">
        <v>13717000</v>
      </c>
    </row>
    <row r="43" spans="1:4">
      <c r="A43" s="4" t="s">
        <v>479</v>
      </c>
      <c r="B43" s="5" t="n">
        <v>7263000</v>
      </c>
      <c r="C43" s="5" t="n">
        <v>4537000</v>
      </c>
    </row>
    <row r="44" spans="1:4">
      <c r="A44" s="4" t="s">
        <v>480</v>
      </c>
      <c r="B44" s="5" t="n">
        <v>46061000</v>
      </c>
      <c r="C44" s="5" t="n">
        <v>38050000</v>
      </c>
    </row>
    <row r="45" spans="1:4">
      <c r="A45" s="4" t="s">
        <v>485</v>
      </c>
    </row>
    <row r="46" spans="1:4">
      <c r="A46" s="3" t="s">
        <v>470</v>
      </c>
    </row>
    <row r="47" spans="1:4">
      <c r="A47" s="4" t="s">
        <v>471</v>
      </c>
      <c r="B47" s="5" t="n">
        <v>201492000</v>
      </c>
      <c r="C47" s="5" t="n">
        <v>189700000</v>
      </c>
    </row>
    <row r="48" spans="1:4">
      <c r="A48" s="4" t="s">
        <v>486</v>
      </c>
    </row>
    <row r="49" spans="1:4">
      <c r="A49" s="3" t="s">
        <v>470</v>
      </c>
    </row>
    <row r="50" spans="1:4">
      <c r="A50" s="4" t="s">
        <v>471</v>
      </c>
      <c r="C50" s="5" t="n">
        <v>144187000</v>
      </c>
      <c r="D50" s="5" t="n">
        <v>130407000</v>
      </c>
    </row>
    <row r="51" spans="1:4">
      <c r="A51" s="4" t="s">
        <v>477</v>
      </c>
      <c r="B51" s="5" t="n">
        <v>347383000</v>
      </c>
      <c r="C51" s="5" t="n">
        <v>454072000</v>
      </c>
    </row>
    <row r="52" spans="1:4">
      <c r="A52" s="4" t="s">
        <v>478</v>
      </c>
      <c r="B52" s="5" t="n">
        <v>-343040000</v>
      </c>
      <c r="C52" s="5" t="n">
        <v>-450747000</v>
      </c>
    </row>
    <row r="53" spans="1:4">
      <c r="A53" s="4" t="s">
        <v>479</v>
      </c>
      <c r="B53" s="5" t="n">
        <v>-1675000</v>
      </c>
      <c r="C53" s="5" t="n">
        <v>-2128000</v>
      </c>
    </row>
    <row r="54" spans="1:4">
      <c r="A54" s="4" t="s">
        <v>480</v>
      </c>
      <c r="B54" s="5" t="n">
        <v>146855000</v>
      </c>
      <c r="C54" s="5" t="n">
        <v>131604000</v>
      </c>
    </row>
    <row r="55" spans="1:4">
      <c r="A55" s="4" t="s">
        <v>487</v>
      </c>
    </row>
    <row r="56" spans="1:4">
      <c r="A56" s="3" t="s">
        <v>470</v>
      </c>
    </row>
    <row r="57" spans="1:4">
      <c r="A57" s="4" t="s">
        <v>471</v>
      </c>
      <c r="C57" s="5" t="n">
        <v>25539000</v>
      </c>
      <c r="D57" s="5" t="n">
        <v>22767000</v>
      </c>
    </row>
    <row r="58" spans="1:4">
      <c r="A58" s="4" t="s">
        <v>477</v>
      </c>
      <c r="B58" s="5" t="n">
        <v>42783000</v>
      </c>
      <c r="C58" s="5" t="n">
        <v>82554000</v>
      </c>
    </row>
    <row r="59" spans="1:4">
      <c r="A59" s="4" t="s">
        <v>478</v>
      </c>
      <c r="B59" s="5" t="n">
        <v>-42115000</v>
      </c>
      <c r="C59" s="5" t="n">
        <v>-79782000</v>
      </c>
    </row>
    <row r="60" spans="1:4">
      <c r="A60" s="4" t="s">
        <v>479</v>
      </c>
      <c r="B60" s="5" t="n">
        <v>-211000</v>
      </c>
      <c r="C60" s="5" t="n">
        <v>-263000</v>
      </c>
    </row>
    <row r="61" spans="1:4">
      <c r="A61" s="4" t="s">
        <v>480</v>
      </c>
      <c r="B61" s="5" t="n">
        <v>25996000</v>
      </c>
      <c r="C61" s="5" t="n">
        <v>25276000</v>
      </c>
    </row>
    <row r="62" spans="1:4">
      <c r="A62" s="4" t="s">
        <v>488</v>
      </c>
    </row>
    <row r="63" spans="1:4">
      <c r="A63" s="3" t="s">
        <v>470</v>
      </c>
    </row>
    <row r="64" spans="1:4">
      <c r="A64" s="4" t="s">
        <v>471</v>
      </c>
      <c r="C64" s="5" t="n">
        <v>187000</v>
      </c>
      <c r="D64" s="6" t="n">
        <v>324000</v>
      </c>
    </row>
    <row r="65" spans="1:4">
      <c r="A65" s="4" t="s">
        <v>477</v>
      </c>
      <c r="B65" s="5" t="n">
        <v>1258000</v>
      </c>
      <c r="C65" s="5" t="n">
        <v>79000</v>
      </c>
    </row>
    <row r="66" spans="1:4">
      <c r="A66" s="4" t="s">
        <v>478</v>
      </c>
      <c r="B66" s="5" t="n">
        <v>-2754000</v>
      </c>
      <c r="C66" s="5" t="n">
        <v>-1935000</v>
      </c>
    </row>
    <row r="67" spans="1:4">
      <c r="A67" s="4" t="s">
        <v>479</v>
      </c>
      <c r="B67" s="5" t="n">
        <v>-1000</v>
      </c>
      <c r="C67" s="5" t="n">
        <v>-4000</v>
      </c>
    </row>
    <row r="68" spans="1:4">
      <c r="A68" s="4" t="s">
        <v>480</v>
      </c>
      <c r="B68" s="6" t="n">
        <v>-1310000</v>
      </c>
      <c r="C68" s="6" t="n">
        <v>-153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8786839</v>
      </c>
      <c r="C3" s="6" t="n">
        <v>8596148</v>
      </c>
    </row>
    <row r="4" spans="1:3">
      <c r="A4" s="4" t="s">
        <v>71</v>
      </c>
      <c r="B4" s="5" t="n">
        <v>-4115339</v>
      </c>
      <c r="C4" s="5" t="n">
        <v>-3925838</v>
      </c>
    </row>
    <row r="5" spans="1:3">
      <c r="A5" s="4" t="s">
        <v>72</v>
      </c>
      <c r="B5" s="5" t="n">
        <v>4671500</v>
      </c>
      <c r="C5" s="5" t="n">
        <v>4670310</v>
      </c>
    </row>
    <row r="6" spans="1:3">
      <c r="A6" s="4" t="s">
        <v>73</v>
      </c>
      <c r="B6" s="5" t="n">
        <v>377653</v>
      </c>
      <c r="C6" s="5" t="n">
        <v>373145</v>
      </c>
    </row>
    <row r="7" spans="1:3">
      <c r="A7" s="4" t="s">
        <v>74</v>
      </c>
      <c r="B7" s="5" t="n">
        <v>3228214</v>
      </c>
      <c r="C7" s="5" t="n">
        <v>2868669</v>
      </c>
    </row>
    <row r="8" spans="1:3">
      <c r="A8" s="4" t="s">
        <v>75</v>
      </c>
      <c r="B8" s="5" t="n">
        <v>8277367</v>
      </c>
      <c r="C8" s="5" t="n">
        <v>7912124</v>
      </c>
    </row>
    <row r="9" spans="1:3">
      <c r="A9" s="3" t="s">
        <v>76</v>
      </c>
    </row>
    <row r="10" spans="1:3">
      <c r="A10" s="4" t="s">
        <v>77</v>
      </c>
      <c r="B10" s="5" t="n">
        <v>386029</v>
      </c>
      <c r="C10" s="5" t="n">
        <v>363829</v>
      </c>
    </row>
    <row r="11" spans="1:3">
      <c r="A11" s="4" t="s">
        <v>78</v>
      </c>
      <c r="B11" s="5" t="n">
        <v>72783</v>
      </c>
      <c r="C11" s="5" t="n">
        <v>72010</v>
      </c>
    </row>
    <row r="12" spans="1:3">
      <c r="A12" s="4" t="s">
        <v>79</v>
      </c>
      <c r="B12" s="5" t="n">
        <v>99874</v>
      </c>
      <c r="C12" s="5" t="n">
        <v>86771</v>
      </c>
    </row>
    <row r="13" spans="1:3">
      <c r="A13" s="4" t="s">
        <v>80</v>
      </c>
      <c r="B13" s="5" t="n">
        <v>221122</v>
      </c>
      <c r="C13" s="5" t="n">
        <v>134690</v>
      </c>
    </row>
    <row r="14" spans="1:3">
      <c r="A14" s="4" t="s">
        <v>48</v>
      </c>
      <c r="B14" s="5" t="n">
        <v>20730</v>
      </c>
      <c r="C14" s="5" t="n">
        <v>19097</v>
      </c>
    </row>
    <row r="15" spans="1:3">
      <c r="A15" s="4" t="s">
        <v>81</v>
      </c>
      <c r="B15" s="5" t="n">
        <v>800538</v>
      </c>
      <c r="C15" s="5" t="n">
        <v>676397</v>
      </c>
    </row>
    <row r="16" spans="1:3">
      <c r="A16" s="3" t="s">
        <v>82</v>
      </c>
    </row>
    <row r="17" spans="1:3">
      <c r="A17" s="4" t="s">
        <v>83</v>
      </c>
      <c r="B17" s="5" t="n">
        <v>366290</v>
      </c>
      <c r="C17" s="5" t="n">
        <v>213038</v>
      </c>
    </row>
    <row r="18" spans="1:3">
      <c r="A18" s="4" t="s">
        <v>84</v>
      </c>
      <c r="B18" s="5" t="n">
        <v>247006</v>
      </c>
      <c r="C18" s="5" t="n">
        <v>253204</v>
      </c>
    </row>
    <row r="19" spans="1:3">
      <c r="A19" s="4" t="s">
        <v>85</v>
      </c>
      <c r="B19" s="5" t="n">
        <v>155042</v>
      </c>
      <c r="C19" s="5" t="n">
        <v>130464</v>
      </c>
    </row>
    <row r="20" spans="1:3">
      <c r="A20" s="4" t="s">
        <v>86</v>
      </c>
      <c r="B20" s="5" t="n">
        <v>259831</v>
      </c>
      <c r="C20" s="5" t="n">
        <v>299252</v>
      </c>
    </row>
    <row r="21" spans="1:3">
      <c r="A21" s="4" t="s">
        <v>87</v>
      </c>
      <c r="B21" s="5" t="n">
        <v>32919</v>
      </c>
      <c r="C21" s="5" t="n">
        <v>16913</v>
      </c>
    </row>
    <row r="22" spans="1:3">
      <c r="A22" s="4" t="s">
        <v>88</v>
      </c>
      <c r="B22" s="5" t="n">
        <v>1061088</v>
      </c>
      <c r="C22" s="5" t="n">
        <v>912871</v>
      </c>
    </row>
    <row r="23" spans="1:3">
      <c r="A23" s="3" t="s">
        <v>89</v>
      </c>
    </row>
    <row r="24" spans="1:3">
      <c r="A24" s="4" t="s">
        <v>90</v>
      </c>
      <c r="B24" s="5" t="n">
        <v>545387</v>
      </c>
      <c r="C24" s="5" t="n">
        <v>530254</v>
      </c>
    </row>
    <row r="25" spans="1:3">
      <c r="A25" s="4" t="s">
        <v>91</v>
      </c>
      <c r="B25" s="5" t="n">
        <v>3948</v>
      </c>
      <c r="C25" s="5" t="n">
        <v>17801</v>
      </c>
    </row>
    <row r="26" spans="1:3">
      <c r="A26" s="4" t="s">
        <v>48</v>
      </c>
      <c r="B26" s="5" t="n">
        <v>12785</v>
      </c>
      <c r="C26" s="5" t="n">
        <v>10336</v>
      </c>
    </row>
    <row r="27" spans="1:3">
      <c r="A27" s="4" t="s">
        <v>92</v>
      </c>
      <c r="B27" s="5" t="n">
        <v>562120</v>
      </c>
      <c r="C27" s="5" t="n">
        <v>558391</v>
      </c>
    </row>
    <row r="28" spans="1:3">
      <c r="A28" s="4" t="s">
        <v>93</v>
      </c>
      <c r="B28" s="5" t="n">
        <v>10701113</v>
      </c>
      <c r="C28" s="5" t="n">
        <v>10059783</v>
      </c>
    </row>
    <row r="29" spans="1:3">
      <c r="A29" s="3" t="s">
        <v>94</v>
      </c>
    </row>
    <row r="30" spans="1:3">
      <c r="A30" s="4" t="s">
        <v>95</v>
      </c>
      <c r="B30" s="5" t="n">
        <v>859810</v>
      </c>
      <c r="C30" s="5" t="n">
        <v>809465</v>
      </c>
    </row>
    <row r="31" spans="1:3">
      <c r="A31" s="4" t="s">
        <v>96</v>
      </c>
      <c r="B31" s="5" t="n">
        <v>-370</v>
      </c>
      <c r="C31" s="5" t="n">
        <v>58</v>
      </c>
    </row>
    <row r="32" spans="1:3">
      <c r="A32" s="4" t="s">
        <v>97</v>
      </c>
      <c r="B32" s="5" t="n">
        <v>859440</v>
      </c>
      <c r="C32" s="5" t="n">
        <v>809523</v>
      </c>
    </row>
    <row r="33" spans="1:3">
      <c r="A33" s="4" t="s">
        <v>98</v>
      </c>
      <c r="B33" s="5" t="n">
        <v>7892836</v>
      </c>
      <c r="C33" s="5" t="n">
        <v>7291154</v>
      </c>
    </row>
    <row r="34" spans="1:3">
      <c r="A34" s="4" t="s">
        <v>99</v>
      </c>
      <c r="B34" s="5" t="n">
        <v>92096</v>
      </c>
      <c r="C34" s="5" t="n">
        <v>96501</v>
      </c>
    </row>
    <row r="35" spans="1:3">
      <c r="A35" s="4" t="s">
        <v>48</v>
      </c>
      <c r="B35" s="5" t="n">
        <v>18765</v>
      </c>
      <c r="C35" s="5" t="n">
        <v>17561</v>
      </c>
    </row>
    <row r="36" spans="1:3">
      <c r="A36" s="4" t="s">
        <v>100</v>
      </c>
      <c r="B36" s="5" t="n">
        <v>8863137</v>
      </c>
      <c r="C36" s="5" t="n">
        <v>8214739</v>
      </c>
    </row>
    <row r="37" spans="1:3">
      <c r="A37" s="3" t="s">
        <v>101</v>
      </c>
    </row>
    <row r="38" spans="1:3">
      <c r="A38" s="4" t="s">
        <v>102</v>
      </c>
      <c r="B38" s="5" t="n">
        <v>316861</v>
      </c>
      <c r="C38" s="5" t="n">
        <v>189840</v>
      </c>
    </row>
    <row r="39" spans="1:3">
      <c r="A39" s="4" t="s">
        <v>103</v>
      </c>
      <c r="B39" s="5" t="n">
        <v>102168</v>
      </c>
      <c r="C39" s="5" t="n">
        <v>261478</v>
      </c>
    </row>
    <row r="40" spans="1:3">
      <c r="A40" s="4" t="s">
        <v>104</v>
      </c>
      <c r="B40" s="5" t="n">
        <v>73801</v>
      </c>
      <c r="C40" s="5" t="n">
        <v>157432</v>
      </c>
    </row>
    <row r="41" spans="1:3">
      <c r="A41" s="4" t="s">
        <v>105</v>
      </c>
      <c r="B41" s="5" t="n">
        <v>93634</v>
      </c>
      <c r="C41" s="5" t="n">
        <v>58830</v>
      </c>
    </row>
    <row r="42" spans="1:3">
      <c r="A42" s="4" t="s">
        <v>106</v>
      </c>
      <c r="B42" s="5" t="n">
        <v>176988</v>
      </c>
      <c r="C42" s="5" t="n">
        <v>174743</v>
      </c>
    </row>
    <row r="43" spans="1:3">
      <c r="A43" s="4" t="s">
        <v>107</v>
      </c>
      <c r="B43" s="5" t="n">
        <v>59979</v>
      </c>
      <c r="C43" s="5" t="n">
        <v>86746</v>
      </c>
    </row>
    <row r="44" spans="1:3">
      <c r="A44" s="4" t="s">
        <v>108</v>
      </c>
      <c r="B44" s="5" t="n">
        <v>823431</v>
      </c>
      <c r="C44" s="5" t="n">
        <v>929069</v>
      </c>
    </row>
    <row r="45" spans="1:3">
      <c r="A45" s="3" t="s">
        <v>109</v>
      </c>
    </row>
    <row r="46" spans="1:3">
      <c r="A46" s="4" t="s">
        <v>110</v>
      </c>
      <c r="B46" s="5" t="n">
        <v>698051</v>
      </c>
      <c r="C46" s="5" t="n">
        <v>602230</v>
      </c>
    </row>
    <row r="47" spans="1:3">
      <c r="A47" s="4" t="s">
        <v>111</v>
      </c>
      <c r="B47" s="5" t="n">
        <v>48115</v>
      </c>
      <c r="C47" s="5" t="n">
        <v>44205</v>
      </c>
    </row>
    <row r="48" spans="1:3">
      <c r="A48" s="4" t="s">
        <v>112</v>
      </c>
      <c r="B48" s="5" t="n">
        <v>40008</v>
      </c>
      <c r="C48" s="5" t="n">
        <v>66515</v>
      </c>
    </row>
    <row r="49" spans="1:3">
      <c r="A49" s="4" t="s">
        <v>113</v>
      </c>
      <c r="B49" s="5" t="n">
        <v>197748</v>
      </c>
      <c r="C49" s="5" t="n">
        <v>166967</v>
      </c>
    </row>
    <row r="50" spans="1:3">
      <c r="A50" s="4" t="s">
        <v>48</v>
      </c>
      <c r="B50" s="5" t="n">
        <v>30623</v>
      </c>
      <c r="C50" s="5" t="n">
        <v>36058</v>
      </c>
    </row>
    <row r="51" spans="1:3">
      <c r="A51" s="4" t="s">
        <v>114</v>
      </c>
      <c r="B51" s="5" t="n">
        <v>1014545</v>
      </c>
      <c r="C51" s="5" t="n">
        <v>915975</v>
      </c>
    </row>
    <row r="52" spans="1:3">
      <c r="A52" s="4" t="s">
        <v>115</v>
      </c>
      <c r="B52" s="5" t="n">
        <v>10701113</v>
      </c>
      <c r="C52" s="5" t="n">
        <v>10059783</v>
      </c>
    </row>
    <row r="53" spans="1:3">
      <c r="A53" s="4" t="s">
        <v>116</v>
      </c>
      <c r="B53" s="4" t="s">
        <v>117</v>
      </c>
      <c r="C53" s="4" t="s">
        <v>1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29</v>
      </c>
      <c r="D2" s="2" t="s">
        <v>30</v>
      </c>
    </row>
    <row r="3" spans="1:4">
      <c r="A3" s="3" t="s">
        <v>277</v>
      </c>
    </row>
    <row r="4" spans="1:4">
      <c r="A4" s="4" t="s">
        <v>490</v>
      </c>
      <c r="B4" s="6" t="n">
        <v>211282000</v>
      </c>
      <c r="C4" s="6" t="n">
        <v>180866000</v>
      </c>
      <c r="D4" s="6" t="n">
        <v>178302000</v>
      </c>
    </row>
    <row r="5" spans="1:4">
      <c r="A5" s="4" t="s">
        <v>491</v>
      </c>
    </row>
    <row r="6" spans="1:4">
      <c r="A6" s="3" t="s">
        <v>277</v>
      </c>
    </row>
    <row r="7" spans="1:4">
      <c r="A7" s="4" t="s">
        <v>492</v>
      </c>
      <c r="B7" s="4" t="s">
        <v>493</v>
      </c>
      <c r="C7" s="4" t="s">
        <v>494</v>
      </c>
      <c r="D7" s="4" t="s">
        <v>495</v>
      </c>
    </row>
    <row r="8" spans="1:4">
      <c r="A8" s="4" t="s">
        <v>496</v>
      </c>
    </row>
    <row r="9" spans="1:4">
      <c r="A9" s="3" t="s">
        <v>277</v>
      </c>
    </row>
    <row r="10" spans="1:4">
      <c r="A10" s="4" t="s">
        <v>497</v>
      </c>
      <c r="B10" s="4" t="s">
        <v>498</v>
      </c>
    </row>
    <row r="11" spans="1:4">
      <c r="A11" s="4" t="s">
        <v>499</v>
      </c>
    </row>
    <row r="12" spans="1:4">
      <c r="A12" s="3" t="s">
        <v>277</v>
      </c>
    </row>
    <row r="13" spans="1:4">
      <c r="A13" s="4" t="s">
        <v>497</v>
      </c>
      <c r="B13" s="4" t="s">
        <v>500</v>
      </c>
    </row>
    <row r="14" spans="1:4">
      <c r="A14" s="4" t="s">
        <v>501</v>
      </c>
    </row>
    <row r="15" spans="1:4">
      <c r="A15" s="3" t="s">
        <v>277</v>
      </c>
    </row>
    <row r="16" spans="1:4">
      <c r="A16" s="4" t="s">
        <v>492</v>
      </c>
      <c r="B16" s="4" t="s">
        <v>502</v>
      </c>
      <c r="C16" s="4" t="s">
        <v>503</v>
      </c>
      <c r="D16" s="4" t="s">
        <v>504</v>
      </c>
    </row>
    <row r="17" spans="1:4">
      <c r="A17" s="4" t="s">
        <v>505</v>
      </c>
    </row>
    <row r="18" spans="1:4">
      <c r="A18" s="3" t="s">
        <v>277</v>
      </c>
    </row>
    <row r="19" spans="1:4">
      <c r="A19" s="4" t="s">
        <v>497</v>
      </c>
      <c r="B19" s="4" t="s">
        <v>506</v>
      </c>
    </row>
    <row r="20" spans="1:4">
      <c r="A20" s="4" t="s">
        <v>507</v>
      </c>
    </row>
    <row r="21" spans="1:4">
      <c r="A21" s="3" t="s">
        <v>277</v>
      </c>
    </row>
    <row r="22" spans="1:4">
      <c r="A22" s="4" t="s">
        <v>497</v>
      </c>
      <c r="B22" s="4" t="s">
        <v>508</v>
      </c>
    </row>
    <row r="23" spans="1:4">
      <c r="A23" s="4" t="s">
        <v>509</v>
      </c>
    </row>
    <row r="24" spans="1:4">
      <c r="A24" s="3" t="s">
        <v>277</v>
      </c>
    </row>
    <row r="25" spans="1:4">
      <c r="A25" s="4" t="s">
        <v>497</v>
      </c>
      <c r="B25" s="4" t="s">
        <v>510</v>
      </c>
    </row>
    <row r="26" spans="1:4">
      <c r="A26" s="4" t="s">
        <v>492</v>
      </c>
      <c r="B26" s="4" t="s">
        <v>511</v>
      </c>
      <c r="C26" s="4" t="s">
        <v>511</v>
      </c>
      <c r="D26" s="4" t="s">
        <v>511</v>
      </c>
    </row>
    <row r="27" spans="1:4">
      <c r="A27" s="4" t="s">
        <v>512</v>
      </c>
    </row>
    <row r="28" spans="1:4">
      <c r="A28" s="3" t="s">
        <v>277</v>
      </c>
    </row>
    <row r="29" spans="1:4">
      <c r="A29" s="4" t="s">
        <v>492</v>
      </c>
      <c r="B29" s="4" t="s">
        <v>513</v>
      </c>
      <c r="C29" s="4" t="s">
        <v>514</v>
      </c>
      <c r="D29" s="4" t="s">
        <v>515</v>
      </c>
    </row>
    <row r="30" spans="1:4">
      <c r="A30" s="4" t="s">
        <v>516</v>
      </c>
    </row>
    <row r="31" spans="1:4">
      <c r="A31" s="3" t="s">
        <v>277</v>
      </c>
    </row>
    <row r="32" spans="1:4">
      <c r="A32" s="4" t="s">
        <v>497</v>
      </c>
      <c r="B32" s="4" t="s">
        <v>517</v>
      </c>
    </row>
    <row r="33" spans="1:4">
      <c r="A33" s="4" t="s">
        <v>518</v>
      </c>
    </row>
    <row r="34" spans="1:4">
      <c r="A34" s="3" t="s">
        <v>277</v>
      </c>
    </row>
    <row r="35" spans="1:4">
      <c r="A35" s="4" t="s">
        <v>497</v>
      </c>
      <c r="B35" s="4" t="s">
        <v>519</v>
      </c>
    </row>
    <row r="36" spans="1:4">
      <c r="A36" s="4" t="s">
        <v>520</v>
      </c>
    </row>
    <row r="37" spans="1:4">
      <c r="A37" s="3" t="s">
        <v>277</v>
      </c>
    </row>
    <row r="38" spans="1:4">
      <c r="A38" s="4" t="s">
        <v>497</v>
      </c>
      <c r="B38" s="4" t="s">
        <v>521</v>
      </c>
    </row>
    <row r="39" spans="1:4">
      <c r="A39" s="4" t="s">
        <v>492</v>
      </c>
      <c r="B39" s="4" t="s">
        <v>522</v>
      </c>
      <c r="C39" s="4" t="s">
        <v>522</v>
      </c>
      <c r="D39" s="4" t="s">
        <v>522</v>
      </c>
    </row>
    <row r="40" spans="1:4">
      <c r="A40" s="4" t="s">
        <v>523</v>
      </c>
    </row>
    <row r="41" spans="1:4">
      <c r="A41" s="3" t="s">
        <v>277</v>
      </c>
    </row>
    <row r="42" spans="1:4">
      <c r="A42" s="4" t="s">
        <v>497</v>
      </c>
      <c r="B42" s="4" t="s">
        <v>524</v>
      </c>
    </row>
    <row r="43" spans="1:4">
      <c r="A43" s="4" t="s">
        <v>492</v>
      </c>
      <c r="B43" s="4" t="s">
        <v>511</v>
      </c>
      <c r="C43" s="4" t="s">
        <v>511</v>
      </c>
      <c r="D43" s="4" t="s">
        <v>511</v>
      </c>
    </row>
    <row r="44" spans="1:4">
      <c r="A44" s="4" t="s">
        <v>525</v>
      </c>
    </row>
    <row r="45" spans="1:4">
      <c r="A45" s="3" t="s">
        <v>277</v>
      </c>
    </row>
    <row r="46" spans="1:4">
      <c r="A46" s="4" t="s">
        <v>497</v>
      </c>
      <c r="B46" s="4" t="s">
        <v>510</v>
      </c>
    </row>
    <row r="47" spans="1:4">
      <c r="A47" s="4" t="s">
        <v>492</v>
      </c>
      <c r="B47" s="4" t="s">
        <v>526</v>
      </c>
      <c r="C47" s="4" t="s">
        <v>526</v>
      </c>
      <c r="D47" s="4" t="s">
        <v>5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29</v>
      </c>
    </row>
    <row r="3" spans="1:3">
      <c r="A3" s="3" t="s">
        <v>528</v>
      </c>
    </row>
    <row r="4" spans="1:3">
      <c r="A4" s="4" t="s">
        <v>529</v>
      </c>
      <c r="B4" s="6" t="n">
        <v>545387</v>
      </c>
      <c r="C4" s="6" t="n">
        <v>530254</v>
      </c>
    </row>
    <row r="5" spans="1:3">
      <c r="A5" s="4" t="s">
        <v>530</v>
      </c>
      <c r="B5" s="5" t="n">
        <v>197748</v>
      </c>
      <c r="C5" s="5" t="n">
        <v>166967</v>
      </c>
    </row>
    <row r="6" spans="1:3">
      <c r="A6" s="4" t="s">
        <v>531</v>
      </c>
      <c r="B6" s="5" t="n">
        <v>347639</v>
      </c>
      <c r="C6" s="5" t="n">
        <v>363287</v>
      </c>
    </row>
    <row r="7" spans="1:3">
      <c r="A7" s="4" t="s">
        <v>532</v>
      </c>
    </row>
    <row r="8" spans="1:3">
      <c r="A8" s="3" t="s">
        <v>528</v>
      </c>
    </row>
    <row r="9" spans="1:3">
      <c r="A9" s="4" t="s">
        <v>530</v>
      </c>
      <c r="B9" s="5" t="n">
        <v>9829</v>
      </c>
      <c r="C9" s="5" t="n">
        <v>8910</v>
      </c>
    </row>
    <row r="10" spans="1:3">
      <c r="A10" s="4" t="s">
        <v>533</v>
      </c>
    </row>
    <row r="11" spans="1:3">
      <c r="A11" s="3" t="s">
        <v>528</v>
      </c>
    </row>
    <row r="12" spans="1:3">
      <c r="A12" s="4" t="s">
        <v>530</v>
      </c>
      <c r="B12" s="5" t="n">
        <v>20163</v>
      </c>
      <c r="C12" s="5" t="n">
        <v>20775</v>
      </c>
    </row>
    <row r="13" spans="1:3">
      <c r="A13" s="4" t="s">
        <v>534</v>
      </c>
    </row>
    <row r="14" spans="1:3">
      <c r="A14" s="3" t="s">
        <v>528</v>
      </c>
    </row>
    <row r="15" spans="1:3">
      <c r="A15" s="4" t="s">
        <v>530</v>
      </c>
      <c r="B15" s="5" t="n">
        <v>28379</v>
      </c>
      <c r="C15" s="5" t="n">
        <v>22422</v>
      </c>
    </row>
    <row r="16" spans="1:3">
      <c r="A16" s="4" t="s">
        <v>535</v>
      </c>
    </row>
    <row r="17" spans="1:3">
      <c r="A17" s="3" t="s">
        <v>528</v>
      </c>
    </row>
    <row r="18" spans="1:3">
      <c r="A18" s="4" t="s">
        <v>530</v>
      </c>
      <c r="B18" s="5" t="n">
        <v>23084</v>
      </c>
      <c r="C18" s="5" t="n">
        <v>26502</v>
      </c>
    </row>
    <row r="19" spans="1:3">
      <c r="A19" s="4" t="s">
        <v>536</v>
      </c>
    </row>
    <row r="20" spans="1:3">
      <c r="A20" s="3" t="s">
        <v>528</v>
      </c>
    </row>
    <row r="21" spans="1:3">
      <c r="A21" s="4" t="s">
        <v>530</v>
      </c>
      <c r="B21" s="5" t="n">
        <v>86082</v>
      </c>
      <c r="C21" s="5" t="n">
        <v>76334</v>
      </c>
    </row>
    <row r="22" spans="1:3">
      <c r="A22" s="4" t="s">
        <v>537</v>
      </c>
    </row>
    <row r="23" spans="1:3">
      <c r="A23" s="3" t="s">
        <v>528</v>
      </c>
    </row>
    <row r="24" spans="1:3">
      <c r="A24" s="4" t="s">
        <v>530</v>
      </c>
      <c r="B24" s="5" t="n">
        <v>11766</v>
      </c>
      <c r="C24" s="5" t="n">
        <v>8316</v>
      </c>
    </row>
    <row r="25" spans="1:3">
      <c r="A25" s="4" t="s">
        <v>538</v>
      </c>
    </row>
    <row r="26" spans="1:3">
      <c r="A26" s="3" t="s">
        <v>528</v>
      </c>
    </row>
    <row r="27" spans="1:3">
      <c r="A27" s="4" t="s">
        <v>530</v>
      </c>
      <c r="B27" s="6" t="n">
        <v>18445</v>
      </c>
      <c r="C27" s="5" t="n">
        <v>3708</v>
      </c>
    </row>
    <row r="28" spans="1:3">
      <c r="A28" s="4" t="s">
        <v>539</v>
      </c>
    </row>
    <row r="29" spans="1:3">
      <c r="A29" s="3" t="s">
        <v>528</v>
      </c>
    </row>
    <row r="30" spans="1:3">
      <c r="A30" s="4" t="s">
        <v>540</v>
      </c>
      <c r="B30" s="4" t="s">
        <v>541</v>
      </c>
    </row>
    <row r="31" spans="1:3">
      <c r="A31" s="4" t="s">
        <v>542</v>
      </c>
    </row>
    <row r="32" spans="1:3">
      <c r="A32" s="3" t="s">
        <v>528</v>
      </c>
    </row>
    <row r="33" spans="1:3">
      <c r="A33" s="4" t="s">
        <v>529</v>
      </c>
      <c r="B33" s="6" t="n">
        <v>55084</v>
      </c>
      <c r="C33" s="5" t="n">
        <v>61916</v>
      </c>
    </row>
    <row r="34" spans="1:3">
      <c r="A34" s="4" t="s">
        <v>543</v>
      </c>
    </row>
    <row r="35" spans="1:3">
      <c r="A35" s="3" t="s">
        <v>528</v>
      </c>
    </row>
    <row r="36" spans="1:3">
      <c r="A36" s="4" t="s">
        <v>544</v>
      </c>
      <c r="B36" s="4" t="s">
        <v>517</v>
      </c>
    </row>
    <row r="37" spans="1:3">
      <c r="A37" s="4" t="s">
        <v>535</v>
      </c>
    </row>
    <row r="38" spans="1:3">
      <c r="A38" s="3" t="s">
        <v>528</v>
      </c>
    </row>
    <row r="39" spans="1:3">
      <c r="A39" s="4" t="s">
        <v>529</v>
      </c>
      <c r="B39" s="6" t="n">
        <v>32274</v>
      </c>
      <c r="C39" s="5" t="n">
        <v>30253</v>
      </c>
    </row>
    <row r="40" spans="1:3">
      <c r="A40" s="4" t="s">
        <v>545</v>
      </c>
    </row>
    <row r="41" spans="1:3">
      <c r="A41" s="3" t="s">
        <v>528</v>
      </c>
    </row>
    <row r="42" spans="1:3">
      <c r="A42" s="4" t="s">
        <v>529</v>
      </c>
      <c r="B42" s="5" t="n">
        <v>39986</v>
      </c>
      <c r="C42" s="5" t="n">
        <v>42027</v>
      </c>
    </row>
    <row r="43" spans="1:3">
      <c r="A43" s="4" t="s">
        <v>546</v>
      </c>
    </row>
    <row r="44" spans="1:3">
      <c r="A44" s="3" t="s">
        <v>528</v>
      </c>
    </row>
    <row r="45" spans="1:3">
      <c r="A45" s="4" t="s">
        <v>529</v>
      </c>
      <c r="B45" s="5" t="n">
        <v>3570</v>
      </c>
      <c r="C45" s="5" t="n">
        <v>5355</v>
      </c>
    </row>
    <row r="46" spans="1:3">
      <c r="A46" s="4" t="s">
        <v>547</v>
      </c>
    </row>
    <row r="47" spans="1:3">
      <c r="A47" s="3" t="s">
        <v>528</v>
      </c>
    </row>
    <row r="48" spans="1:3">
      <c r="A48" s="4" t="s">
        <v>529</v>
      </c>
      <c r="B48" s="5" t="n">
        <v>33747</v>
      </c>
      <c r="C48" s="5" t="n">
        <v>1098</v>
      </c>
    </row>
    <row r="49" spans="1:3">
      <c r="A49" s="4" t="s">
        <v>490</v>
      </c>
    </row>
    <row r="50" spans="1:3">
      <c r="A50" s="3" t="s">
        <v>528</v>
      </c>
    </row>
    <row r="51" spans="1:3">
      <c r="A51" s="4" t="s">
        <v>529</v>
      </c>
      <c r="B51" s="6" t="n">
        <v>44091</v>
      </c>
      <c r="C51" s="5" t="n">
        <v>45514</v>
      </c>
    </row>
    <row r="52" spans="1:3">
      <c r="A52" s="4" t="s">
        <v>548</v>
      </c>
    </row>
    <row r="53" spans="1:3">
      <c r="A53" s="3" t="s">
        <v>528</v>
      </c>
    </row>
    <row r="54" spans="1:3">
      <c r="A54" s="4" t="s">
        <v>549</v>
      </c>
      <c r="B54" s="4" t="s">
        <v>550</v>
      </c>
    </row>
    <row r="55" spans="1:3">
      <c r="A55" s="4" t="s">
        <v>551</v>
      </c>
      <c r="B55" s="4" t="s">
        <v>552</v>
      </c>
    </row>
    <row r="56" spans="1:3">
      <c r="A56" s="4" t="s">
        <v>553</v>
      </c>
    </row>
    <row r="57" spans="1:3">
      <c r="A57" s="3" t="s">
        <v>528</v>
      </c>
    </row>
    <row r="58" spans="1:3">
      <c r="A58" s="4" t="s">
        <v>529</v>
      </c>
      <c r="B58" s="6" t="n">
        <v>43444</v>
      </c>
      <c r="C58" s="5" t="n">
        <v>37646</v>
      </c>
    </row>
    <row r="59" spans="1:3">
      <c r="A59" s="4" t="s">
        <v>554</v>
      </c>
    </row>
    <row r="60" spans="1:3">
      <c r="A60" s="3" t="s">
        <v>528</v>
      </c>
    </row>
    <row r="61" spans="1:3">
      <c r="A61" s="4" t="s">
        <v>529</v>
      </c>
      <c r="B61" s="5" t="n">
        <v>107394</v>
      </c>
      <c r="C61" s="5" t="n">
        <v>102554</v>
      </c>
    </row>
    <row r="62" spans="1:3">
      <c r="A62" s="4" t="s">
        <v>555</v>
      </c>
    </row>
    <row r="63" spans="1:3">
      <c r="A63" s="3" t="s">
        <v>528</v>
      </c>
    </row>
    <row r="64" spans="1:3">
      <c r="A64" s="4" t="s">
        <v>529</v>
      </c>
      <c r="B64" s="5" t="n">
        <v>172399</v>
      </c>
      <c r="C64" s="5" t="n">
        <v>178343</v>
      </c>
    </row>
    <row r="65" spans="1:3">
      <c r="A65" s="4" t="s">
        <v>556</v>
      </c>
    </row>
    <row r="66" spans="1:3">
      <c r="A66" s="3" t="s">
        <v>528</v>
      </c>
    </row>
    <row r="67" spans="1:3">
      <c r="A67" s="4" t="s">
        <v>529</v>
      </c>
      <c r="B67" s="6" t="n">
        <v>13398</v>
      </c>
      <c r="C67" s="6" t="n">
        <v>25548</v>
      </c>
    </row>
    <row r="68" spans="1:3">
      <c r="A68" s="4" t="s">
        <v>557</v>
      </c>
    </row>
    <row r="69" spans="1:3">
      <c r="A69" s="3" t="s">
        <v>528</v>
      </c>
    </row>
    <row r="70" spans="1:3">
      <c r="A70" s="4" t="s">
        <v>544</v>
      </c>
      <c r="B70" s="4" t="s">
        <v>519</v>
      </c>
    </row>
    <row r="71" spans="1:3">
      <c r="A71" s="4" t="s">
        <v>558</v>
      </c>
    </row>
    <row r="72" spans="1:3">
      <c r="A72" s="3" t="s">
        <v>528</v>
      </c>
    </row>
    <row r="73" spans="1:3">
      <c r="A73" s="4" t="s">
        <v>544</v>
      </c>
      <c r="B73" s="4" t="s">
        <v>559</v>
      </c>
    </row>
    <row r="74" spans="1:3">
      <c r="A74" s="4" t="s">
        <v>560</v>
      </c>
    </row>
    <row r="75" spans="1:3">
      <c r="A75" s="3" t="s">
        <v>528</v>
      </c>
    </row>
    <row r="76" spans="1:3">
      <c r="A76" s="4" t="s">
        <v>544</v>
      </c>
      <c r="B76" s="4" t="s">
        <v>561</v>
      </c>
    </row>
    <row r="77" spans="1:3">
      <c r="A77" s="4" t="s">
        <v>562</v>
      </c>
    </row>
    <row r="78" spans="1:3">
      <c r="A78" s="3" t="s">
        <v>528</v>
      </c>
    </row>
    <row r="79" spans="1:3">
      <c r="A79" s="4" t="s">
        <v>544</v>
      </c>
      <c r="B79" s="4" t="s">
        <v>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29</v>
      </c>
    </row>
    <row r="3" spans="1:3">
      <c r="A3" s="3" t="s">
        <v>564</v>
      </c>
    </row>
    <row r="4" spans="1:3">
      <c r="A4" s="4" t="s">
        <v>79</v>
      </c>
      <c r="B4" s="6" t="n">
        <v>99874000</v>
      </c>
      <c r="C4" s="6" t="n">
        <v>86771000</v>
      </c>
    </row>
    <row r="5" spans="1:3">
      <c r="A5" s="4" t="s">
        <v>565</v>
      </c>
    </row>
    <row r="6" spans="1:3">
      <c r="A6" s="3" t="s">
        <v>564</v>
      </c>
    </row>
    <row r="7" spans="1:3">
      <c r="A7" s="4" t="s">
        <v>566</v>
      </c>
      <c r="B7" s="5" t="n">
        <v>0</v>
      </c>
      <c r="C7" s="5" t="n">
        <v>1010000</v>
      </c>
    </row>
    <row r="8" spans="1:3">
      <c r="A8" s="4" t="s">
        <v>567</v>
      </c>
    </row>
    <row r="9" spans="1:3">
      <c r="A9" s="3" t="s">
        <v>564</v>
      </c>
    </row>
    <row r="10" spans="1:3">
      <c r="A10" s="4" t="s">
        <v>568</v>
      </c>
      <c r="B10" s="5" t="n">
        <v>-22848000</v>
      </c>
      <c r="C10" s="5" t="n">
        <v>-22848000</v>
      </c>
    </row>
    <row r="11" spans="1:3">
      <c r="A11" s="4" t="s">
        <v>566</v>
      </c>
      <c r="B11" s="5" t="n">
        <v>15090000</v>
      </c>
    </row>
    <row r="12" spans="1:3">
      <c r="A12" s="4" t="s">
        <v>569</v>
      </c>
    </row>
    <row r="13" spans="1:3">
      <c r="A13" s="3" t="s">
        <v>564</v>
      </c>
    </row>
    <row r="14" spans="1:3">
      <c r="A14" s="4" t="s">
        <v>570</v>
      </c>
      <c r="B14" s="6" t="n">
        <v>0</v>
      </c>
    </row>
    <row r="15" spans="1:3">
      <c r="A15" s="4" t="s">
        <v>571</v>
      </c>
      <c r="B15" s="4" t="s">
        <v>572</v>
      </c>
    </row>
    <row r="16" spans="1:3">
      <c r="A16" s="4" t="s">
        <v>573</v>
      </c>
    </row>
    <row r="17" spans="1:3">
      <c r="A17" s="3" t="s">
        <v>564</v>
      </c>
    </row>
    <row r="18" spans="1:3">
      <c r="A18" s="4" t="s">
        <v>566</v>
      </c>
      <c r="C18" s="5" t="n">
        <v>1010000</v>
      </c>
    </row>
    <row r="19" spans="1:3">
      <c r="A19" s="4" t="s">
        <v>574</v>
      </c>
    </row>
    <row r="20" spans="1:3">
      <c r="A20" s="3" t="s">
        <v>564</v>
      </c>
    </row>
    <row r="21" spans="1:3">
      <c r="A21" s="4" t="s">
        <v>568</v>
      </c>
      <c r="B21" s="6" t="n">
        <v>-15090000</v>
      </c>
    </row>
    <row r="22" spans="1:3">
      <c r="A22" s="4" t="s">
        <v>566</v>
      </c>
      <c r="C22" s="5" t="n">
        <v>24995000</v>
      </c>
    </row>
    <row r="23" spans="1:3">
      <c r="A23" s="4" t="s">
        <v>575</v>
      </c>
    </row>
    <row r="24" spans="1:3">
      <c r="A24" s="3" t="s">
        <v>564</v>
      </c>
    </row>
    <row r="25" spans="1:3">
      <c r="A25" s="4" t="s">
        <v>576</v>
      </c>
      <c r="B25" s="5" t="n">
        <v>170408000</v>
      </c>
      <c r="C25" s="5" t="n">
        <v>151178000</v>
      </c>
    </row>
    <row r="26" spans="1:3">
      <c r="A26" s="4" t="s">
        <v>577</v>
      </c>
    </row>
    <row r="27" spans="1:3">
      <c r="A27" s="3" t="s">
        <v>564</v>
      </c>
    </row>
    <row r="28" spans="1:3">
      <c r="A28" s="4" t="s">
        <v>576</v>
      </c>
      <c r="B28" s="5" t="n">
        <v>66861000</v>
      </c>
      <c r="C28" s="5" t="n">
        <v>68753000</v>
      </c>
    </row>
    <row r="29" spans="1:3">
      <c r="A29" s="4" t="s">
        <v>79</v>
      </c>
      <c r="B29" s="5" t="n">
        <v>15946000</v>
      </c>
      <c r="C29" s="5" t="n">
        <v>12846000</v>
      </c>
    </row>
    <row r="30" spans="1:3">
      <c r="A30" s="4" t="s">
        <v>578</v>
      </c>
    </row>
    <row r="31" spans="1:3">
      <c r="A31" s="3" t="s">
        <v>564</v>
      </c>
    </row>
    <row r="32" spans="1:3">
      <c r="A32" s="4" t="s">
        <v>576</v>
      </c>
      <c r="B32" s="5" t="n">
        <v>60019000</v>
      </c>
      <c r="C32" s="5" t="n">
        <v>48450000</v>
      </c>
    </row>
    <row r="33" spans="1:3">
      <c r="A33" s="4" t="s">
        <v>79</v>
      </c>
      <c r="B33" s="5" t="n">
        <v>11853000</v>
      </c>
      <c r="C33" s="5" t="n">
        <v>9903000</v>
      </c>
    </row>
    <row r="34" spans="1:3">
      <c r="A34" s="4" t="s">
        <v>579</v>
      </c>
    </row>
    <row r="35" spans="1:3">
      <c r="A35" s="3" t="s">
        <v>564</v>
      </c>
    </row>
    <row r="36" spans="1:3">
      <c r="A36" s="4" t="s">
        <v>576</v>
      </c>
      <c r="B36" s="5" t="n">
        <v>65725000</v>
      </c>
      <c r="C36" s="5" t="n">
        <v>75173000</v>
      </c>
    </row>
    <row r="37" spans="1:3">
      <c r="A37" s="4" t="s">
        <v>79</v>
      </c>
      <c r="B37" s="5" t="n">
        <v>12187000</v>
      </c>
      <c r="C37" s="5" t="n">
        <v>13772000</v>
      </c>
    </row>
    <row r="38" spans="1:3">
      <c r="A38" s="4" t="s">
        <v>580</v>
      </c>
    </row>
    <row r="39" spans="1:3">
      <c r="A39" s="3" t="s">
        <v>564</v>
      </c>
    </row>
    <row r="40" spans="1:3">
      <c r="A40" s="4" t="s">
        <v>576</v>
      </c>
      <c r="B40" s="5" t="n">
        <v>17410000</v>
      </c>
      <c r="C40" s="5" t="n">
        <v>15503000</v>
      </c>
    </row>
    <row r="41" spans="1:3">
      <c r="A41" s="4" t="s">
        <v>79</v>
      </c>
      <c r="B41" s="5" t="n">
        <v>1651000</v>
      </c>
      <c r="C41" s="5" t="n">
        <v>1121000</v>
      </c>
    </row>
    <row r="42" spans="1:3">
      <c r="A42" s="4" t="s">
        <v>581</v>
      </c>
    </row>
    <row r="43" spans="1:3">
      <c r="A43" s="3" t="s">
        <v>564</v>
      </c>
    </row>
    <row r="44" spans="1:3">
      <c r="A44" s="4" t="s">
        <v>576</v>
      </c>
      <c r="B44" s="5" t="n">
        <v>943000</v>
      </c>
    </row>
    <row r="45" spans="1:3">
      <c r="A45" s="4" t="s">
        <v>582</v>
      </c>
    </row>
    <row r="46" spans="1:3">
      <c r="A46" s="3" t="s">
        <v>564</v>
      </c>
    </row>
    <row r="47" spans="1:3">
      <c r="A47" s="4" t="s">
        <v>79</v>
      </c>
      <c r="B47" s="5" t="n">
        <v>57932000</v>
      </c>
      <c r="C47" s="5" t="n">
        <v>48649000</v>
      </c>
    </row>
    <row r="48" spans="1:3">
      <c r="A48" s="4" t="s">
        <v>583</v>
      </c>
    </row>
    <row r="49" spans="1:3">
      <c r="A49" s="3" t="s">
        <v>564</v>
      </c>
    </row>
    <row r="50" spans="1:3">
      <c r="A50" s="4" t="s">
        <v>576</v>
      </c>
      <c r="B50" s="5" t="n">
        <v>4663000</v>
      </c>
      <c r="C50" s="5" t="n">
        <v>4772000</v>
      </c>
    </row>
    <row r="51" spans="1:3">
      <c r="A51" s="4" t="s">
        <v>79</v>
      </c>
      <c r="B51" s="5" t="n">
        <v>305000</v>
      </c>
      <c r="C51" s="5" t="n">
        <v>479000</v>
      </c>
    </row>
    <row r="52" spans="1:3">
      <c r="A52" s="4" t="s">
        <v>584</v>
      </c>
    </row>
    <row r="53" spans="1:3">
      <c r="A53" s="3" t="s">
        <v>564</v>
      </c>
    </row>
    <row r="54" spans="1:3">
      <c r="A54" s="4" t="s">
        <v>576</v>
      </c>
      <c r="B54" s="5" t="n">
        <v>170408000</v>
      </c>
      <c r="C54" s="5" t="n">
        <v>151178000</v>
      </c>
    </row>
    <row r="55" spans="1:3">
      <c r="A55" s="4" t="s">
        <v>585</v>
      </c>
    </row>
    <row r="56" spans="1:3">
      <c r="A56" s="3" t="s">
        <v>564</v>
      </c>
    </row>
    <row r="57" spans="1:3">
      <c r="A57" s="4" t="s">
        <v>576</v>
      </c>
      <c r="B57" s="5" t="n">
        <v>65725000</v>
      </c>
      <c r="C57" s="5" t="n">
        <v>74698000</v>
      </c>
    </row>
    <row r="58" spans="1:3">
      <c r="A58" s="4" t="s">
        <v>79</v>
      </c>
      <c r="B58" s="5" t="n">
        <v>12187000</v>
      </c>
      <c r="C58" s="5" t="n">
        <v>13772000</v>
      </c>
    </row>
    <row r="59" spans="1:3">
      <c r="A59" s="4" t="s">
        <v>586</v>
      </c>
    </row>
    <row r="60" spans="1:3">
      <c r="A60" s="3" t="s">
        <v>564</v>
      </c>
    </row>
    <row r="61" spans="1:3">
      <c r="A61" s="4" t="s">
        <v>79</v>
      </c>
      <c r="B61" s="5" t="n">
        <v>57932000</v>
      </c>
      <c r="C61" s="5" t="n">
        <v>48649000</v>
      </c>
    </row>
    <row r="62" spans="1:3">
      <c r="A62" s="4" t="s">
        <v>587</v>
      </c>
    </row>
    <row r="63" spans="1:3">
      <c r="A63" s="3" t="s">
        <v>564</v>
      </c>
    </row>
    <row r="64" spans="1:3">
      <c r="A64" s="4" t="s">
        <v>576</v>
      </c>
      <c r="B64" s="5" t="n">
        <v>4663000</v>
      </c>
      <c r="C64" s="5" t="n">
        <v>4772000</v>
      </c>
    </row>
    <row r="65" spans="1:3">
      <c r="A65" s="4" t="s">
        <v>79</v>
      </c>
      <c r="B65" s="5" t="n">
        <v>305000</v>
      </c>
      <c r="C65" s="5" t="n">
        <v>479000</v>
      </c>
    </row>
    <row r="66" spans="1:3">
      <c r="A66" s="4" t="s">
        <v>588</v>
      </c>
    </row>
    <row r="67" spans="1:3">
      <c r="A67" s="3" t="s">
        <v>564</v>
      </c>
    </row>
    <row r="68" spans="1:3">
      <c r="A68" s="4" t="s">
        <v>568</v>
      </c>
      <c r="B68" s="5" t="n">
        <v>-15090000</v>
      </c>
    </row>
    <row r="69" spans="1:3">
      <c r="A69" s="4" t="s">
        <v>566</v>
      </c>
      <c r="C69" s="5" t="n">
        <v>24995000</v>
      </c>
    </row>
    <row r="70" spans="1:3">
      <c r="A70" s="4" t="s">
        <v>589</v>
      </c>
    </row>
    <row r="71" spans="1:3">
      <c r="A71" s="3" t="s">
        <v>564</v>
      </c>
    </row>
    <row r="72" spans="1:3">
      <c r="A72" s="4" t="s">
        <v>576</v>
      </c>
      <c r="B72" s="5" t="n">
        <v>66861000</v>
      </c>
      <c r="C72" s="5" t="n">
        <v>68753000</v>
      </c>
    </row>
    <row r="73" spans="1:3">
      <c r="A73" s="4" t="s">
        <v>79</v>
      </c>
      <c r="B73" s="5" t="n">
        <v>15946000</v>
      </c>
      <c r="C73" s="5" t="n">
        <v>12846000</v>
      </c>
    </row>
    <row r="74" spans="1:3">
      <c r="A74" s="4" t="s">
        <v>590</v>
      </c>
    </row>
    <row r="75" spans="1:3">
      <c r="A75" s="3" t="s">
        <v>564</v>
      </c>
    </row>
    <row r="76" spans="1:3">
      <c r="A76" s="4" t="s">
        <v>576</v>
      </c>
      <c r="B76" s="5" t="n">
        <v>60019000</v>
      </c>
      <c r="C76" s="5" t="n">
        <v>48450000</v>
      </c>
    </row>
    <row r="77" spans="1:3">
      <c r="A77" s="4" t="s">
        <v>79</v>
      </c>
      <c r="B77" s="5" t="n">
        <v>11853000</v>
      </c>
      <c r="C77" s="5" t="n">
        <v>9903000</v>
      </c>
    </row>
    <row r="78" spans="1:3">
      <c r="A78" s="4" t="s">
        <v>591</v>
      </c>
    </row>
    <row r="79" spans="1:3">
      <c r="A79" s="3" t="s">
        <v>564</v>
      </c>
    </row>
    <row r="80" spans="1:3">
      <c r="A80" s="4" t="s">
        <v>576</v>
      </c>
      <c r="C80" s="5" t="n">
        <v>475000</v>
      </c>
    </row>
    <row r="81" spans="1:3">
      <c r="A81" s="4" t="s">
        <v>592</v>
      </c>
    </row>
    <row r="82" spans="1:3">
      <c r="A82" s="3" t="s">
        <v>564</v>
      </c>
    </row>
    <row r="83" spans="1:3">
      <c r="A83" s="4" t="s">
        <v>576</v>
      </c>
      <c r="B83" s="5" t="n">
        <v>17410000</v>
      </c>
      <c r="C83" s="5" t="n">
        <v>15503000</v>
      </c>
    </row>
    <row r="84" spans="1:3">
      <c r="A84" s="4" t="s">
        <v>79</v>
      </c>
      <c r="B84" s="5" t="n">
        <v>1651000</v>
      </c>
      <c r="C84" s="5" t="n">
        <v>1121000</v>
      </c>
    </row>
    <row r="85" spans="1:3">
      <c r="A85" s="4" t="s">
        <v>593</v>
      </c>
    </row>
    <row r="86" spans="1:3">
      <c r="A86" s="3" t="s">
        <v>564</v>
      </c>
    </row>
    <row r="87" spans="1:3">
      <c r="A87" s="4" t="s">
        <v>576</v>
      </c>
      <c r="B87" s="6" t="n">
        <v>943000</v>
      </c>
    </row>
    <row r="88" spans="1:3">
      <c r="A88" s="4" t="s">
        <v>594</v>
      </c>
    </row>
    <row r="89" spans="1:3">
      <c r="A89" s="3" t="s">
        <v>564</v>
      </c>
    </row>
    <row r="90" spans="1:3">
      <c r="A90" s="4" t="s">
        <v>566</v>
      </c>
      <c r="C90" s="6" t="n">
        <v>10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5</v>
      </c>
      <c r="B1" s="2" t="s">
        <v>1</v>
      </c>
    </row>
    <row r="2" spans="1:3">
      <c r="B2" s="2" t="s">
        <v>2</v>
      </c>
      <c r="C2" s="2" t="s">
        <v>29</v>
      </c>
    </row>
    <row r="3" spans="1:3">
      <c r="A3" s="3" t="s">
        <v>596</v>
      </c>
    </row>
    <row r="4" spans="1:3">
      <c r="A4" s="4" t="s">
        <v>383</v>
      </c>
      <c r="B4" s="6" t="n">
        <v>1010</v>
      </c>
      <c r="C4" s="6" t="n">
        <v>4371</v>
      </c>
    </row>
    <row r="5" spans="1:3">
      <c r="A5" s="3" t="s">
        <v>597</v>
      </c>
    </row>
    <row r="6" spans="1:3">
      <c r="A6" s="4" t="s">
        <v>598</v>
      </c>
      <c r="B6" s="6" t="n">
        <v>-1010</v>
      </c>
      <c r="C6" s="5" t="n">
        <v>-3361</v>
      </c>
    </row>
    <row r="7" spans="1:3">
      <c r="A7" s="4" t="s">
        <v>386</v>
      </c>
      <c r="C7" s="6" t="n">
        <v>10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4" t="s">
        <v>600</v>
      </c>
    </row>
    <row r="3" spans="1:3">
      <c r="A3" s="3" t="s">
        <v>601</v>
      </c>
    </row>
    <row r="4" spans="1:3">
      <c r="A4" s="4" t="s">
        <v>98</v>
      </c>
      <c r="B4" s="6" t="n">
        <v>8304523</v>
      </c>
      <c r="C4" s="6" t="n">
        <v>7575027</v>
      </c>
    </row>
    <row r="5" spans="1:3">
      <c r="A5" s="4" t="s">
        <v>602</v>
      </c>
    </row>
    <row r="6" spans="1:3">
      <c r="A6" s="3" t="s">
        <v>601</v>
      </c>
    </row>
    <row r="7" spans="1:3">
      <c r="A7" s="4" t="s">
        <v>98</v>
      </c>
      <c r="B7" s="6" t="n">
        <v>9043029</v>
      </c>
      <c r="C7" s="6" t="n">
        <v>84456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3</v>
      </c>
      <c r="B1" s="2" t="s">
        <v>604</v>
      </c>
      <c r="C1" s="2" t="s">
        <v>368</v>
      </c>
    </row>
    <row r="2" spans="1:3">
      <c r="A2" s="3" t="s">
        <v>605</v>
      </c>
    </row>
    <row r="3" spans="1:3">
      <c r="A3" s="4" t="s">
        <v>606</v>
      </c>
      <c r="B3" s="6" t="n">
        <v>62000</v>
      </c>
    </row>
    <row r="4" spans="1:3">
      <c r="A4" s="4" t="s">
        <v>567</v>
      </c>
    </row>
    <row r="5" spans="1:3">
      <c r="A5" s="3" t="s">
        <v>605</v>
      </c>
    </row>
    <row r="6" spans="1:3">
      <c r="A6" s="4" t="s">
        <v>607</v>
      </c>
      <c r="B6" s="5" t="n">
        <v>15090000</v>
      </c>
    </row>
    <row r="7" spans="1:3">
      <c r="A7" s="4" t="s">
        <v>608</v>
      </c>
      <c r="B7" s="6" t="n">
        <v>22848000</v>
      </c>
      <c r="C7" s="6" t="n">
        <v>22848000</v>
      </c>
    </row>
    <row r="8" spans="1:3">
      <c r="A8" s="4" t="s">
        <v>609</v>
      </c>
      <c r="B8" s="8" t="n">
        <v>68.59999999999999</v>
      </c>
    </row>
    <row r="9" spans="1:3">
      <c r="A9" s="4" t="s">
        <v>610</v>
      </c>
    </row>
    <row r="10" spans="1:3">
      <c r="A10" s="3" t="s">
        <v>605</v>
      </c>
    </row>
    <row r="11" spans="1:3">
      <c r="A11" s="4" t="s">
        <v>609</v>
      </c>
      <c r="B11" s="8" t="n">
        <v>23.2</v>
      </c>
    </row>
    <row r="12" spans="1:3">
      <c r="A12" s="4" t="s">
        <v>611</v>
      </c>
    </row>
    <row r="13" spans="1:3">
      <c r="A13" s="3" t="s">
        <v>605</v>
      </c>
    </row>
    <row r="14" spans="1:3">
      <c r="A14" s="4" t="s">
        <v>609</v>
      </c>
      <c r="B14" s="8" t="n">
        <v>20.4</v>
      </c>
    </row>
    <row r="15" spans="1:3">
      <c r="A15" s="4" t="s">
        <v>612</v>
      </c>
    </row>
    <row r="16" spans="1:3">
      <c r="A16" s="3" t="s">
        <v>605</v>
      </c>
    </row>
    <row r="17" spans="1:3">
      <c r="A17" s="4" t="s">
        <v>609</v>
      </c>
      <c r="B17" s="8" t="n">
        <v>13.5</v>
      </c>
    </row>
    <row r="18" spans="1:3">
      <c r="A18" s="4" t="s">
        <v>613</v>
      </c>
    </row>
    <row r="19" spans="1:3">
      <c r="A19" s="3" t="s">
        <v>605</v>
      </c>
    </row>
    <row r="20" spans="1:3">
      <c r="A20" s="4" t="s">
        <v>609</v>
      </c>
      <c r="B20" s="5" t="n">
        <v>9</v>
      </c>
    </row>
    <row r="21" spans="1:3">
      <c r="A21" s="4" t="s">
        <v>614</v>
      </c>
    </row>
    <row r="22" spans="1:3">
      <c r="A22" s="3" t="s">
        <v>605</v>
      </c>
    </row>
    <row r="23" spans="1:3">
      <c r="A23" s="4" t="s">
        <v>609</v>
      </c>
      <c r="B23" s="8"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5</v>
      </c>
      <c r="B1" s="2" t="s">
        <v>57</v>
      </c>
    </row>
    <row r="2" spans="1:4">
      <c r="B2" s="2" t="s">
        <v>616</v>
      </c>
      <c r="C2" s="2" t="s">
        <v>604</v>
      </c>
      <c r="D2" s="2" t="s">
        <v>368</v>
      </c>
    </row>
    <row r="3" spans="1:4">
      <c r="A3" s="3" t="s">
        <v>617</v>
      </c>
    </row>
    <row r="4" spans="1:4">
      <c r="A4" s="4" t="s">
        <v>618</v>
      </c>
      <c r="B4" s="5" t="n">
        <v>17</v>
      </c>
    </row>
    <row r="5" spans="1:4">
      <c r="A5" s="4" t="s">
        <v>619</v>
      </c>
      <c r="B5" s="6" t="n">
        <v>100000000</v>
      </c>
    </row>
    <row r="6" spans="1:4">
      <c r="A6" s="4" t="s">
        <v>620</v>
      </c>
      <c r="B6" s="5" t="n">
        <v>2</v>
      </c>
    </row>
    <row r="7" spans="1:4">
      <c r="A7" s="4" t="s">
        <v>621</v>
      </c>
      <c r="C7" s="5" t="n">
        <v>16</v>
      </c>
    </row>
    <row r="8" spans="1:4">
      <c r="A8" s="4" t="s">
        <v>622</v>
      </c>
      <c r="C8" s="6" t="n">
        <v>2099035000</v>
      </c>
    </row>
    <row r="9" spans="1:4">
      <c r="A9" s="4" t="s">
        <v>623</v>
      </c>
      <c r="C9" s="6" t="n">
        <v>80169000</v>
      </c>
    </row>
    <row r="10" spans="1:4">
      <c r="A10" s="4" t="s">
        <v>624</v>
      </c>
      <c r="C10" s="4" t="s">
        <v>625</v>
      </c>
    </row>
    <row r="11" spans="1:4">
      <c r="A11" s="4" t="s">
        <v>626</v>
      </c>
      <c r="C11" s="6" t="n">
        <v>310533000</v>
      </c>
    </row>
    <row r="12" spans="1:4">
      <c r="A12" s="4" t="s">
        <v>627</v>
      </c>
      <c r="C12" s="5" t="n">
        <v>0</v>
      </c>
      <c r="D12" s="6" t="n">
        <v>1010000</v>
      </c>
    </row>
    <row r="13" spans="1:4">
      <c r="A13" s="4" t="s">
        <v>628</v>
      </c>
      <c r="C13" s="6" t="n">
        <v>0</v>
      </c>
    </row>
    <row r="14" spans="1:4">
      <c r="A14" s="4" t="s">
        <v>629</v>
      </c>
    </row>
    <row r="15" spans="1:4">
      <c r="A15" s="3" t="s">
        <v>617</v>
      </c>
    </row>
    <row r="16" spans="1:4">
      <c r="A16" s="4" t="s">
        <v>630</v>
      </c>
      <c r="B16" s="4" t="s">
        <v>629</v>
      </c>
    </row>
    <row r="17" spans="1:4">
      <c r="A17" s="4" t="s">
        <v>631</v>
      </c>
      <c r="C17" s="4" t="s">
        <v>632</v>
      </c>
    </row>
    <row r="18" spans="1:4">
      <c r="A18" s="4" t="s">
        <v>633</v>
      </c>
    </row>
    <row r="19" spans="1:4">
      <c r="A19" s="3" t="s">
        <v>617</v>
      </c>
    </row>
    <row r="20" spans="1:4">
      <c r="A20" s="4" t="s">
        <v>634</v>
      </c>
      <c r="C20" s="6" t="n">
        <v>0</v>
      </c>
    </row>
    <row r="21" spans="1:4">
      <c r="A21" s="4" t="s">
        <v>635</v>
      </c>
    </row>
    <row r="22" spans="1:4">
      <c r="A22" s="3" t="s">
        <v>617</v>
      </c>
    </row>
    <row r="23" spans="1:4">
      <c r="A23" s="4" t="s">
        <v>634</v>
      </c>
      <c r="C23" s="5" t="n">
        <v>10000000</v>
      </c>
    </row>
    <row r="24" spans="1:4">
      <c r="A24" s="4" t="s">
        <v>636</v>
      </c>
    </row>
    <row r="25" spans="1:4">
      <c r="A25" s="3" t="s">
        <v>617</v>
      </c>
    </row>
    <row r="26" spans="1:4">
      <c r="A26" s="4" t="s">
        <v>637</v>
      </c>
      <c r="B26" s="6" t="n">
        <v>2200000000</v>
      </c>
      <c r="C26" s="6" t="n">
        <v>22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4" t="s">
        <v>565</v>
      </c>
    </row>
    <row r="3" spans="1:3">
      <c r="A3" s="3" t="s">
        <v>639</v>
      </c>
    </row>
    <row r="4" spans="1:3">
      <c r="A4" s="4" t="s">
        <v>627</v>
      </c>
      <c r="B4" s="6" t="n">
        <v>0</v>
      </c>
      <c r="C4" s="6" t="n">
        <v>1010000</v>
      </c>
    </row>
    <row r="5" spans="1:3">
      <c r="A5" s="4" t="s">
        <v>567</v>
      </c>
    </row>
    <row r="6" spans="1:3">
      <c r="A6" s="3" t="s">
        <v>639</v>
      </c>
    </row>
    <row r="7" spans="1:3">
      <c r="A7" s="4" t="s">
        <v>627</v>
      </c>
      <c r="B7" s="5" t="n">
        <v>15090000</v>
      </c>
    </row>
    <row r="8" spans="1:3">
      <c r="A8" s="3" t="s">
        <v>640</v>
      </c>
    </row>
    <row r="9" spans="1:3">
      <c r="A9" s="4" t="s">
        <v>641</v>
      </c>
      <c r="B9" s="5" t="n">
        <v>22848000</v>
      </c>
      <c r="C9" s="5" t="n">
        <v>22848000</v>
      </c>
    </row>
    <row r="10" spans="1:3">
      <c r="A10" s="4" t="s">
        <v>642</v>
      </c>
    </row>
    <row r="11" spans="1:3">
      <c r="A11" s="3" t="s">
        <v>639</v>
      </c>
    </row>
    <row r="12" spans="1:3">
      <c r="A12" s="4" t="s">
        <v>627</v>
      </c>
      <c r="C12" s="5" t="n">
        <v>1010000</v>
      </c>
    </row>
    <row r="13" spans="1:3">
      <c r="A13" s="4" t="s">
        <v>643</v>
      </c>
    </row>
    <row r="14" spans="1:3">
      <c r="A14" s="3" t="s">
        <v>639</v>
      </c>
    </row>
    <row r="15" spans="1:3">
      <c r="A15" s="4" t="s">
        <v>627</v>
      </c>
      <c r="B15" s="5" t="n">
        <v>3289000</v>
      </c>
    </row>
    <row r="16" spans="1:3">
      <c r="A16" s="4" t="s">
        <v>644</v>
      </c>
    </row>
    <row r="17" spans="1:3">
      <c r="A17" s="3" t="s">
        <v>639</v>
      </c>
    </row>
    <row r="18" spans="1:3">
      <c r="A18" s="4" t="s">
        <v>627</v>
      </c>
      <c r="B18" s="5" t="n">
        <v>13833000</v>
      </c>
    </row>
    <row r="19" spans="1:3">
      <c r="A19" s="4" t="s">
        <v>645</v>
      </c>
    </row>
    <row r="20" spans="1:3">
      <c r="A20" s="3" t="s">
        <v>640</v>
      </c>
    </row>
    <row r="21" spans="1:3">
      <c r="A21" s="4" t="s">
        <v>641</v>
      </c>
      <c r="B21" s="5" t="n">
        <v>54000</v>
      </c>
      <c r="C21" s="6" t="n">
        <v>22848000</v>
      </c>
    </row>
    <row r="22" spans="1:3">
      <c r="A22" s="4" t="s">
        <v>646</v>
      </c>
    </row>
    <row r="23" spans="1:3">
      <c r="A23" s="3" t="s">
        <v>640</v>
      </c>
    </row>
    <row r="24" spans="1:3">
      <c r="A24" s="4" t="s">
        <v>641</v>
      </c>
      <c r="B24" s="6" t="n">
        <v>197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29</v>
      </c>
      <c r="D2" s="2" t="s">
        <v>30</v>
      </c>
    </row>
    <row r="3" spans="1:4">
      <c r="A3" s="3" t="s">
        <v>648</v>
      </c>
    </row>
    <row r="4" spans="1:4">
      <c r="A4" s="4" t="s">
        <v>649</v>
      </c>
      <c r="B4" s="6" t="n">
        <v>-17252</v>
      </c>
      <c r="C4" s="6" t="n">
        <v>-19896</v>
      </c>
      <c r="D4" s="6" t="n">
        <v>848</v>
      </c>
    </row>
    <row r="5" spans="1:4">
      <c r="A5" s="4" t="s">
        <v>650</v>
      </c>
      <c r="B5" s="5" t="n">
        <v>9302</v>
      </c>
      <c r="C5" s="5" t="n">
        <v>-48763</v>
      </c>
    </row>
    <row r="6" spans="1:4">
      <c r="A6" s="4" t="s">
        <v>651</v>
      </c>
    </row>
    <row r="7" spans="1:4">
      <c r="A7" s="3" t="s">
        <v>648</v>
      </c>
    </row>
    <row r="8" spans="1:4">
      <c r="A8" s="4" t="s">
        <v>652</v>
      </c>
      <c r="B8" s="5" t="n">
        <v>15152</v>
      </c>
    </row>
    <row r="9" spans="1:4">
      <c r="A9" s="4" t="s">
        <v>653</v>
      </c>
    </row>
    <row r="10" spans="1:4">
      <c r="A10" s="3" t="s">
        <v>648</v>
      </c>
    </row>
    <row r="11" spans="1:4">
      <c r="A11" s="4" t="s">
        <v>654</v>
      </c>
      <c r="B11" s="5" t="n">
        <v>-62</v>
      </c>
      <c r="C11" s="5" t="n">
        <v>-22848</v>
      </c>
    </row>
    <row r="12" spans="1:4">
      <c r="A12" s="4" t="s">
        <v>655</v>
      </c>
    </row>
    <row r="13" spans="1:4">
      <c r="A13" s="3" t="s">
        <v>648</v>
      </c>
    </row>
    <row r="14" spans="1:4">
      <c r="A14" s="4" t="s">
        <v>656</v>
      </c>
      <c r="B14" s="5" t="n">
        <v>2445</v>
      </c>
      <c r="C14" s="5" t="n">
        <v>206</v>
      </c>
      <c r="D14" s="5" t="n">
        <v>1881</v>
      </c>
    </row>
    <row r="15" spans="1:4">
      <c r="A15" s="4" t="s">
        <v>657</v>
      </c>
      <c r="B15" s="5" t="n">
        <v>-19697</v>
      </c>
      <c r="C15" s="5" t="n">
        <v>-20102</v>
      </c>
      <c r="D15" s="6" t="n">
        <v>-1033</v>
      </c>
    </row>
    <row r="16" spans="1:4">
      <c r="A16" s="4" t="s">
        <v>658</v>
      </c>
    </row>
    <row r="17" spans="1:4">
      <c r="A17" s="3" t="s">
        <v>648</v>
      </c>
    </row>
    <row r="18" spans="1:4">
      <c r="A18" s="4" t="s">
        <v>654</v>
      </c>
      <c r="B18" s="6" t="n">
        <v>-5788</v>
      </c>
      <c r="C18" s="6" t="n">
        <v>-259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9</v>
      </c>
    </row>
    <row r="2" spans="1:3">
      <c r="A2" s="4" t="s">
        <v>567</v>
      </c>
    </row>
    <row r="3" spans="1:3">
      <c r="A3" s="3" t="s">
        <v>639</v>
      </c>
    </row>
    <row r="4" spans="1:3">
      <c r="A4" s="4" t="s">
        <v>660</v>
      </c>
      <c r="B4" s="6" t="n">
        <v>15090</v>
      </c>
    </row>
    <row r="5" spans="1:3">
      <c r="A5" s="4" t="s">
        <v>661</v>
      </c>
      <c r="B5" s="5" t="n">
        <v>15090</v>
      </c>
    </row>
    <row r="6" spans="1:3">
      <c r="A6" s="3" t="s">
        <v>640</v>
      </c>
    </row>
    <row r="7" spans="1:3">
      <c r="A7" s="4" t="s">
        <v>660</v>
      </c>
      <c r="B7" s="5" t="n">
        <v>-15090</v>
      </c>
      <c r="C7" s="6" t="n">
        <v>-22848</v>
      </c>
    </row>
    <row r="8" spans="1:3">
      <c r="A8" s="4" t="s">
        <v>662</v>
      </c>
      <c r="B8" s="5" t="n">
        <v>-15090</v>
      </c>
      <c r="C8" s="5" t="n">
        <v>-22848</v>
      </c>
    </row>
    <row r="9" spans="1:3">
      <c r="A9" s="4" t="s">
        <v>565</v>
      </c>
    </row>
    <row r="10" spans="1:3">
      <c r="A10" s="3" t="s">
        <v>639</v>
      </c>
    </row>
    <row r="11" spans="1:3">
      <c r="A11" s="4" t="s">
        <v>660</v>
      </c>
      <c r="B11" s="5" t="n">
        <v>5788</v>
      </c>
      <c r="C11" s="5" t="n">
        <v>26925</v>
      </c>
    </row>
    <row r="12" spans="1:3">
      <c r="A12" s="4" t="s">
        <v>663</v>
      </c>
      <c r="B12" s="6" t="n">
        <v>-5788</v>
      </c>
      <c r="C12" s="5" t="n">
        <v>-25915</v>
      </c>
    </row>
    <row r="13" spans="1:3">
      <c r="A13" s="4" t="s">
        <v>661</v>
      </c>
      <c r="C13" s="6" t="n">
        <v>1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9</v>
      </c>
    </row>
    <row r="2" spans="1:3">
      <c r="A2" s="3" t="s">
        <v>119</v>
      </c>
    </row>
    <row r="3" spans="1:3">
      <c r="A3" s="4" t="s">
        <v>120</v>
      </c>
      <c r="B3" s="6" t="n">
        <v>8304523</v>
      </c>
      <c r="C3" s="6" t="n">
        <v>7575027</v>
      </c>
    </row>
    <row r="4" spans="1:3">
      <c r="A4" s="4" t="s">
        <v>99</v>
      </c>
      <c r="B4" s="5" t="n">
        <v>98531</v>
      </c>
      <c r="C4" s="5" t="n">
        <v>100456</v>
      </c>
    </row>
    <row r="5" spans="1:3">
      <c r="A5" s="4" t="s">
        <v>121</v>
      </c>
      <c r="B5" s="5" t="n">
        <v>18765</v>
      </c>
      <c r="C5" s="5" t="n">
        <v>17561</v>
      </c>
    </row>
    <row r="6" spans="1:3">
      <c r="A6" s="4" t="s">
        <v>95</v>
      </c>
      <c r="B6" s="5" t="n">
        <v>859810</v>
      </c>
      <c r="C6" s="5" t="n">
        <v>809465</v>
      </c>
    </row>
    <row r="7" spans="1:3">
      <c r="A7" s="4" t="s">
        <v>96</v>
      </c>
      <c r="B7" s="5" t="n">
        <v>-370</v>
      </c>
      <c r="C7" s="5" t="n">
        <v>58</v>
      </c>
    </row>
    <row r="8" spans="1:3">
      <c r="A8" s="4" t="s">
        <v>122</v>
      </c>
      <c r="B8" s="5" t="n">
        <v>9281259</v>
      </c>
      <c r="C8" s="5" t="n">
        <v>8502567</v>
      </c>
    </row>
    <row r="9" spans="1:3">
      <c r="A9" s="4" t="s">
        <v>123</v>
      </c>
      <c r="B9" s="5" t="n">
        <v>-316861</v>
      </c>
      <c r="C9" s="5" t="n">
        <v>-189840</v>
      </c>
    </row>
    <row r="10" spans="1:3">
      <c r="A10" s="4" t="s">
        <v>124</v>
      </c>
      <c r="B10" s="5" t="n">
        <v>-93133</v>
      </c>
      <c r="C10" s="5" t="n">
        <v>-93651</v>
      </c>
    </row>
    <row r="11" spans="1:3">
      <c r="A11" s="4" t="s">
        <v>125</v>
      </c>
      <c r="B11" s="5" t="n">
        <v>-8128</v>
      </c>
      <c r="C11" s="5" t="n">
        <v>-4337</v>
      </c>
    </row>
    <row r="12" spans="1:3">
      <c r="A12" s="4" t="s">
        <v>100</v>
      </c>
      <c r="B12" s="5" t="n">
        <v>8863137</v>
      </c>
      <c r="C12" s="5" t="n">
        <v>8214739</v>
      </c>
    </row>
    <row r="13" spans="1:3">
      <c r="A13" s="4" t="s">
        <v>126</v>
      </c>
    </row>
    <row r="14" spans="1:3">
      <c r="A14" s="3" t="s">
        <v>119</v>
      </c>
    </row>
    <row r="15" spans="1:3">
      <c r="A15" s="4" t="s">
        <v>127</v>
      </c>
      <c r="B15" s="5" t="n">
        <v>2581281</v>
      </c>
      <c r="C15" s="5" t="n">
        <v>2596912</v>
      </c>
    </row>
    <row r="16" spans="1:3">
      <c r="A16" s="4" t="s">
        <v>128</v>
      </c>
    </row>
    <row r="17" spans="1:3">
      <c r="A17" s="3" t="s">
        <v>119</v>
      </c>
    </row>
    <row r="18" spans="1:3">
      <c r="A18" s="4" t="s">
        <v>127</v>
      </c>
      <c r="B18" s="5" t="n">
        <v>1678442</v>
      </c>
      <c r="C18" s="5" t="n">
        <v>1180628</v>
      </c>
    </row>
    <row r="19" spans="1:3">
      <c r="A19" s="4" t="s">
        <v>129</v>
      </c>
    </row>
    <row r="20" spans="1:3">
      <c r="A20" s="3" t="s">
        <v>119</v>
      </c>
    </row>
    <row r="21" spans="1:3">
      <c r="A21" s="4" t="s">
        <v>127</v>
      </c>
      <c r="B21" s="5" t="n">
        <v>3347</v>
      </c>
      <c r="C21" s="5" t="n">
        <v>4238</v>
      </c>
    </row>
    <row r="22" spans="1:3">
      <c r="A22" s="4" t="s">
        <v>130</v>
      </c>
    </row>
    <row r="23" spans="1:3">
      <c r="A23" s="3" t="s">
        <v>119</v>
      </c>
    </row>
    <row r="24" spans="1:3">
      <c r="A24" s="4" t="s">
        <v>127</v>
      </c>
      <c r="B24" s="5" t="n">
        <v>300000</v>
      </c>
      <c r="C24" s="5" t="n">
        <v>300000</v>
      </c>
    </row>
    <row r="25" spans="1:3">
      <c r="A25" s="4" t="s">
        <v>131</v>
      </c>
    </row>
    <row r="26" spans="1:3">
      <c r="A26" s="3" t="s">
        <v>119</v>
      </c>
    </row>
    <row r="27" spans="1:3">
      <c r="A27" s="4" t="s">
        <v>127</v>
      </c>
      <c r="B27" s="5" t="n">
        <v>500000</v>
      </c>
      <c r="C27" s="5" t="n">
        <v>500000</v>
      </c>
    </row>
    <row r="28" spans="1:3">
      <c r="A28" s="4" t="s">
        <v>132</v>
      </c>
    </row>
    <row r="29" spans="1:3">
      <c r="A29" s="3" t="s">
        <v>119</v>
      </c>
    </row>
    <row r="30" spans="1:3">
      <c r="A30" s="4" t="s">
        <v>127</v>
      </c>
      <c r="B30" s="5" t="n">
        <v>350000</v>
      </c>
      <c r="C30" s="5" t="n">
        <v>350000</v>
      </c>
    </row>
    <row r="31" spans="1:3">
      <c r="A31" s="4" t="s">
        <v>133</v>
      </c>
    </row>
    <row r="32" spans="1:3">
      <c r="A32" s="3" t="s">
        <v>119</v>
      </c>
    </row>
    <row r="33" spans="1:3">
      <c r="A33" s="4" t="s">
        <v>127</v>
      </c>
      <c r="B33" s="5" t="n">
        <v>400000</v>
      </c>
      <c r="C33" s="5" t="n">
        <v>400000</v>
      </c>
    </row>
    <row r="34" spans="1:3">
      <c r="A34" s="4" t="s">
        <v>134</v>
      </c>
    </row>
    <row r="35" spans="1:3">
      <c r="A35" s="3" t="s">
        <v>119</v>
      </c>
    </row>
    <row r="36" spans="1:3">
      <c r="A36" s="4" t="s">
        <v>127</v>
      </c>
      <c r="B36" s="5" t="n">
        <v>8083</v>
      </c>
      <c r="C36" s="5" t="n">
        <v>9093</v>
      </c>
    </row>
    <row r="37" spans="1:3">
      <c r="A37" s="4" t="s">
        <v>135</v>
      </c>
    </row>
    <row r="38" spans="1:3">
      <c r="A38" s="3" t="s">
        <v>119</v>
      </c>
    </row>
    <row r="39" spans="1:3">
      <c r="A39" s="4" t="s">
        <v>127</v>
      </c>
      <c r="B39" s="5" t="n">
        <v>450000</v>
      </c>
      <c r="C39" s="5" t="n">
        <v>450000</v>
      </c>
    </row>
    <row r="40" spans="1:3">
      <c r="A40" s="4" t="s">
        <v>136</v>
      </c>
    </row>
    <row r="41" spans="1:3">
      <c r="A41" s="3" t="s">
        <v>119</v>
      </c>
    </row>
    <row r="42" spans="1:3">
      <c r="A42" s="4" t="s">
        <v>127</v>
      </c>
      <c r="B42" s="5" t="n">
        <v>300000</v>
      </c>
      <c r="C42" s="5" t="n">
        <v>300000</v>
      </c>
    </row>
    <row r="43" spans="1:3">
      <c r="A43" s="4" t="s">
        <v>137</v>
      </c>
    </row>
    <row r="44" spans="1:3">
      <c r="A44" s="3" t="s">
        <v>119</v>
      </c>
    </row>
    <row r="45" spans="1:3">
      <c r="A45" s="4" t="s">
        <v>127</v>
      </c>
      <c r="B45" s="5" t="n">
        <v>250000</v>
      </c>
      <c r="C45" s="5" t="n">
        <v>250000</v>
      </c>
    </row>
    <row r="46" spans="1:3">
      <c r="A46" s="4" t="s">
        <v>138</v>
      </c>
    </row>
    <row r="47" spans="1:3">
      <c r="A47" s="3" t="s">
        <v>119</v>
      </c>
    </row>
    <row r="48" spans="1:3">
      <c r="A48" s="4" t="s">
        <v>127</v>
      </c>
      <c r="B48" s="5" t="n">
        <v>250000</v>
      </c>
      <c r="C48" s="5" t="n">
        <v>250000</v>
      </c>
    </row>
    <row r="49" spans="1:3">
      <c r="A49" s="4" t="s">
        <v>139</v>
      </c>
    </row>
    <row r="50" spans="1:3">
      <c r="A50" s="3" t="s">
        <v>119</v>
      </c>
    </row>
    <row r="51" spans="1:3">
      <c r="A51" s="4" t="s">
        <v>127</v>
      </c>
      <c r="B51" s="5" t="n">
        <v>250000</v>
      </c>
    </row>
    <row r="52" spans="1:3">
      <c r="A52" s="4" t="s">
        <v>140</v>
      </c>
    </row>
    <row r="53" spans="1:3">
      <c r="A53" s="3" t="s">
        <v>119</v>
      </c>
    </row>
    <row r="54" spans="1:3">
      <c r="A54" s="4" t="s">
        <v>127</v>
      </c>
      <c r="B54" s="5" t="n">
        <v>95230</v>
      </c>
      <c r="C54" s="5" t="n">
        <v>95230</v>
      </c>
    </row>
    <row r="55" spans="1:3">
      <c r="A55" s="4" t="s">
        <v>141</v>
      </c>
    </row>
    <row r="56" spans="1:3">
      <c r="A56" s="3" t="s">
        <v>119</v>
      </c>
    </row>
    <row r="57" spans="1:3">
      <c r="A57" s="4" t="s">
        <v>127</v>
      </c>
      <c r="B57" s="5" t="n">
        <v>11525</v>
      </c>
      <c r="C57" s="5" t="n">
        <v>11525</v>
      </c>
    </row>
    <row r="58" spans="1:3">
      <c r="A58" s="4" t="s">
        <v>142</v>
      </c>
    </row>
    <row r="59" spans="1:3">
      <c r="A59" s="3" t="s">
        <v>119</v>
      </c>
    </row>
    <row r="60" spans="1:3">
      <c r="A60" s="4" t="s">
        <v>127</v>
      </c>
      <c r="B60" s="5" t="n">
        <v>15865</v>
      </c>
      <c r="C60" s="5" t="n">
        <v>15865</v>
      </c>
    </row>
    <row r="61" spans="1:3">
      <c r="A61" s="4" t="s">
        <v>143</v>
      </c>
    </row>
    <row r="62" spans="1:3">
      <c r="A62" s="3" t="s">
        <v>119</v>
      </c>
    </row>
    <row r="63" spans="1:3">
      <c r="A63" s="4" t="s">
        <v>127</v>
      </c>
      <c r="B63" s="5" t="n">
        <v>255035</v>
      </c>
      <c r="C63" s="5" t="n">
        <v>255035</v>
      </c>
    </row>
    <row r="64" spans="1:3">
      <c r="A64" s="4" t="s">
        <v>144</v>
      </c>
    </row>
    <row r="65" spans="1:3">
      <c r="A65" s="3" t="s">
        <v>119</v>
      </c>
    </row>
    <row r="66" spans="1:3">
      <c r="A66" s="4" t="s">
        <v>127</v>
      </c>
      <c r="B66" s="5" t="n">
        <v>144750</v>
      </c>
      <c r="C66" s="5" t="n">
        <v>144750</v>
      </c>
    </row>
    <row r="67" spans="1:3">
      <c r="A67" s="4" t="s">
        <v>145</v>
      </c>
    </row>
    <row r="68" spans="1:3">
      <c r="A68" s="3" t="s">
        <v>119</v>
      </c>
    </row>
    <row r="69" spans="1:3">
      <c r="A69" s="4" t="s">
        <v>127</v>
      </c>
      <c r="B69" s="5" t="n">
        <v>112055</v>
      </c>
      <c r="C69" s="5" t="n">
        <v>112055</v>
      </c>
    </row>
    <row r="70" spans="1:3">
      <c r="A70" s="4" t="s">
        <v>146</v>
      </c>
    </row>
    <row r="71" spans="1:3">
      <c r="A71" s="3" t="s">
        <v>119</v>
      </c>
    </row>
    <row r="72" spans="1:3">
      <c r="A72" s="4" t="s">
        <v>127</v>
      </c>
      <c r="B72" s="5" t="n">
        <v>133550</v>
      </c>
      <c r="C72" s="5" t="n">
        <v>133550</v>
      </c>
    </row>
    <row r="73" spans="1:3">
      <c r="A73" s="4" t="s">
        <v>147</v>
      </c>
    </row>
    <row r="74" spans="1:3">
      <c r="A74" s="3" t="s">
        <v>119</v>
      </c>
    </row>
    <row r="75" spans="1:3">
      <c r="A75" s="4" t="s">
        <v>127</v>
      </c>
      <c r="B75" s="5" t="n">
        <v>212760</v>
      </c>
      <c r="C75" s="5" t="n">
        <v>212760</v>
      </c>
    </row>
    <row r="76" spans="1:3">
      <c r="A76" s="4" t="s">
        <v>148</v>
      </c>
    </row>
    <row r="77" spans="1:3">
      <c r="A77" s="3" t="s">
        <v>119</v>
      </c>
    </row>
    <row r="78" spans="1:3">
      <c r="A78" s="4" t="s">
        <v>127</v>
      </c>
      <c r="B78" s="5" t="n">
        <v>419</v>
      </c>
      <c r="C78" s="5" t="n">
        <v>595</v>
      </c>
    </row>
    <row r="79" spans="1:3">
      <c r="A79" s="4" t="s">
        <v>149</v>
      </c>
    </row>
    <row r="80" spans="1:3">
      <c r="A80" s="3" t="s">
        <v>119</v>
      </c>
    </row>
    <row r="81" spans="1:3">
      <c r="A81" s="4" t="s">
        <v>127</v>
      </c>
      <c r="B81" s="6" t="n">
        <v>2181</v>
      </c>
      <c r="C81" s="6" t="n">
        <v>2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29</v>
      </c>
    </row>
    <row r="3" spans="1:3">
      <c r="A3" s="3" t="s">
        <v>665</v>
      </c>
    </row>
    <row r="4" spans="1:3">
      <c r="A4" s="4" t="s">
        <v>666</v>
      </c>
      <c r="B4" s="4" t="s">
        <v>667</v>
      </c>
    </row>
    <row r="5" spans="1:3">
      <c r="A5" s="4" t="s">
        <v>471</v>
      </c>
      <c r="B5" s="6" t="n">
        <v>442148</v>
      </c>
      <c r="C5" s="6" t="n">
        <v>425078</v>
      </c>
    </row>
    <row r="6" spans="1:3">
      <c r="A6" s="4" t="s">
        <v>656</v>
      </c>
      <c r="B6" s="5" t="n">
        <v>52221</v>
      </c>
      <c r="C6" s="5" t="n">
        <v>38652</v>
      </c>
    </row>
    <row r="7" spans="1:3">
      <c r="A7" s="4" t="s">
        <v>657</v>
      </c>
      <c r="B7" s="5" t="n">
        <v>-8466</v>
      </c>
      <c r="C7" s="5" t="n">
        <v>-13130</v>
      </c>
    </row>
    <row r="8" spans="1:3">
      <c r="A8" s="4" t="s">
        <v>480</v>
      </c>
      <c r="B8" s="5" t="n">
        <v>485903</v>
      </c>
      <c r="C8" s="5" t="n">
        <v>450600</v>
      </c>
    </row>
    <row r="9" spans="1:3">
      <c r="A9" s="4" t="s">
        <v>482</v>
      </c>
    </row>
    <row r="10" spans="1:3">
      <c r="A10" s="3" t="s">
        <v>665</v>
      </c>
    </row>
    <row r="11" spans="1:3">
      <c r="A11" s="4" t="s">
        <v>471</v>
      </c>
      <c r="B11" s="5" t="n">
        <v>237317</v>
      </c>
      <c r="C11" s="5" t="n">
        <v>230123</v>
      </c>
    </row>
    <row r="12" spans="1:3">
      <c r="A12" s="4" t="s">
        <v>656</v>
      </c>
      <c r="B12" s="5" t="n">
        <v>51054</v>
      </c>
      <c r="C12" s="5" t="n">
        <v>37494</v>
      </c>
    </row>
    <row r="13" spans="1:3">
      <c r="A13" s="4" t="s">
        <v>657</v>
      </c>
      <c r="B13" s="5" t="n">
        <v>-5041</v>
      </c>
      <c r="C13" s="5" t="n">
        <v>-9635</v>
      </c>
    </row>
    <row r="14" spans="1:3">
      <c r="A14" s="4" t="s">
        <v>480</v>
      </c>
      <c r="B14" s="5" t="n">
        <v>283330</v>
      </c>
      <c r="C14" s="5" t="n">
        <v>257982</v>
      </c>
    </row>
    <row r="15" spans="1:3">
      <c r="A15" s="4" t="s">
        <v>485</v>
      </c>
    </row>
    <row r="16" spans="1:3">
      <c r="A16" s="3" t="s">
        <v>665</v>
      </c>
    </row>
    <row r="17" spans="1:3">
      <c r="A17" s="4" t="s">
        <v>471</v>
      </c>
      <c r="B17" s="5" t="n">
        <v>201492</v>
      </c>
      <c r="C17" s="5" t="n">
        <v>189700</v>
      </c>
    </row>
    <row r="18" spans="1:3">
      <c r="A18" s="4" t="s">
        <v>656</v>
      </c>
      <c r="B18" s="5" t="n">
        <v>1167</v>
      </c>
      <c r="C18" s="5" t="n">
        <v>1158</v>
      </c>
    </row>
    <row r="19" spans="1:3">
      <c r="A19" s="4" t="s">
        <v>657</v>
      </c>
      <c r="B19" s="5" t="n">
        <v>-3423</v>
      </c>
      <c r="C19" s="5" t="n">
        <v>-3491</v>
      </c>
    </row>
    <row r="20" spans="1:3">
      <c r="A20" s="4" t="s">
        <v>480</v>
      </c>
      <c r="B20" s="5" t="n">
        <v>199236</v>
      </c>
      <c r="C20" s="5" t="n">
        <v>187367</v>
      </c>
    </row>
    <row r="21" spans="1:3">
      <c r="A21" s="3" t="s">
        <v>471</v>
      </c>
    </row>
    <row r="22" spans="1:3">
      <c r="A22" s="4" t="s">
        <v>668</v>
      </c>
      <c r="B22" s="5" t="n">
        <v>8292</v>
      </c>
      <c r="C22" s="5" t="n">
        <v>8559</v>
      </c>
    </row>
    <row r="23" spans="1:3">
      <c r="A23" s="4" t="s">
        <v>669</v>
      </c>
      <c r="B23" s="5" t="n">
        <v>52452</v>
      </c>
      <c r="C23" s="5" t="n">
        <v>50018</v>
      </c>
    </row>
    <row r="24" spans="1:3">
      <c r="A24" s="4" t="s">
        <v>670</v>
      </c>
      <c r="B24" s="5" t="n">
        <v>65657</v>
      </c>
      <c r="C24" s="5" t="n">
        <v>56448</v>
      </c>
    </row>
    <row r="25" spans="1:3">
      <c r="A25" s="4" t="s">
        <v>671</v>
      </c>
      <c r="B25" s="5" t="n">
        <v>75091</v>
      </c>
      <c r="C25" s="5" t="n">
        <v>74675</v>
      </c>
    </row>
    <row r="26" spans="1:3">
      <c r="A26" s="4" t="s">
        <v>402</v>
      </c>
      <c r="B26" s="5" t="n">
        <v>201492</v>
      </c>
      <c r="C26" s="5" t="n">
        <v>189700</v>
      </c>
    </row>
    <row r="27" spans="1:3">
      <c r="A27" s="3" t="s">
        <v>480</v>
      </c>
    </row>
    <row r="28" spans="1:3">
      <c r="A28" s="4" t="s">
        <v>668</v>
      </c>
      <c r="B28" s="5" t="n">
        <v>8268</v>
      </c>
      <c r="C28" s="5" t="n">
        <v>8612</v>
      </c>
    </row>
    <row r="29" spans="1:3">
      <c r="A29" s="4" t="s">
        <v>669</v>
      </c>
      <c r="B29" s="5" t="n">
        <v>52054</v>
      </c>
      <c r="C29" s="5" t="n">
        <v>49538</v>
      </c>
    </row>
    <row r="30" spans="1:3">
      <c r="A30" s="4" t="s">
        <v>670</v>
      </c>
      <c r="B30" s="5" t="n">
        <v>64971</v>
      </c>
      <c r="C30" s="5" t="n">
        <v>55880</v>
      </c>
    </row>
    <row r="31" spans="1:3">
      <c r="A31" s="4" t="s">
        <v>671</v>
      </c>
      <c r="B31" s="5" t="n">
        <v>73943</v>
      </c>
      <c r="C31" s="5" t="n">
        <v>73337</v>
      </c>
    </row>
    <row r="32" spans="1:3">
      <c r="A32" s="4" t="s">
        <v>402</v>
      </c>
      <c r="B32" s="5" t="n">
        <v>199236</v>
      </c>
      <c r="C32" s="5" t="n">
        <v>187367</v>
      </c>
    </row>
    <row r="33" spans="1:3">
      <c r="A33" s="4" t="s">
        <v>48</v>
      </c>
    </row>
    <row r="34" spans="1:3">
      <c r="A34" s="3" t="s">
        <v>665</v>
      </c>
    </row>
    <row r="35" spans="1:3">
      <c r="A35" s="4" t="s">
        <v>471</v>
      </c>
      <c r="B35" s="5" t="n">
        <v>3339</v>
      </c>
      <c r="C35" s="5" t="n">
        <v>5255</v>
      </c>
    </row>
    <row r="36" spans="1:3">
      <c r="A36" s="4" t="s">
        <v>657</v>
      </c>
      <c r="B36" s="5" t="n">
        <v>-2</v>
      </c>
      <c r="C36" s="5" t="n">
        <v>-4</v>
      </c>
    </row>
    <row r="37" spans="1:3">
      <c r="A37" s="4" t="s">
        <v>480</v>
      </c>
      <c r="B37" s="6" t="n">
        <v>3337</v>
      </c>
      <c r="C37" s="6" t="n">
        <v>5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29</v>
      </c>
      <c r="D2" s="2" t="s">
        <v>30</v>
      </c>
    </row>
    <row r="3" spans="1:4">
      <c r="A3" s="3" t="s">
        <v>237</v>
      </c>
    </row>
    <row r="4" spans="1:4">
      <c r="A4" s="4" t="s">
        <v>673</v>
      </c>
      <c r="B4" s="6" t="n">
        <v>19934</v>
      </c>
      <c r="C4" s="6" t="n">
        <v>53453</v>
      </c>
      <c r="D4" s="6" t="n">
        <v>64437</v>
      </c>
    </row>
    <row r="5" spans="1:4">
      <c r="A5" s="4" t="s">
        <v>674</v>
      </c>
      <c r="B5" s="5" t="n">
        <v>-20030</v>
      </c>
      <c r="C5" s="5" t="n">
        <v>-18989</v>
      </c>
      <c r="D5" s="5" t="n">
        <v>-46258</v>
      </c>
    </row>
    <row r="6" spans="1:4">
      <c r="A6" s="4" t="s">
        <v>675</v>
      </c>
      <c r="B6" s="6" t="n">
        <v>439540</v>
      </c>
      <c r="C6" s="6" t="n">
        <v>640217</v>
      </c>
      <c r="D6" s="6" t="n">
        <v>4389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9</v>
      </c>
    </row>
    <row r="2" spans="1:3">
      <c r="A2" s="3" t="s">
        <v>78</v>
      </c>
    </row>
    <row r="3" spans="1:3">
      <c r="A3" s="4" t="s">
        <v>78</v>
      </c>
      <c r="B3" s="6" t="n">
        <v>72783</v>
      </c>
      <c r="C3" s="6" t="n">
        <v>72010</v>
      </c>
    </row>
    <row r="4" spans="1:3">
      <c r="A4" s="4" t="s">
        <v>677</v>
      </c>
    </row>
    <row r="5" spans="1:3">
      <c r="A5" s="3" t="s">
        <v>78</v>
      </c>
    </row>
    <row r="6" spans="1:3">
      <c r="A6" s="4" t="s">
        <v>78</v>
      </c>
      <c r="B6" s="5" t="n">
        <v>24049</v>
      </c>
      <c r="C6" s="5" t="n">
        <v>24040</v>
      </c>
    </row>
    <row r="7" spans="1:3">
      <c r="A7" s="4" t="s">
        <v>678</v>
      </c>
    </row>
    <row r="8" spans="1:3">
      <c r="A8" s="3" t="s">
        <v>78</v>
      </c>
    </row>
    <row r="9" spans="1:3">
      <c r="A9" s="4" t="s">
        <v>78</v>
      </c>
      <c r="B9" s="5" t="n">
        <v>10250</v>
      </c>
      <c r="C9" s="5" t="n">
        <v>11067</v>
      </c>
    </row>
    <row r="10" spans="1:3">
      <c r="A10" s="4" t="s">
        <v>679</v>
      </c>
    </row>
    <row r="11" spans="1:3">
      <c r="A11" s="3" t="s">
        <v>78</v>
      </c>
    </row>
    <row r="12" spans="1:3">
      <c r="A12" s="4" t="s">
        <v>78</v>
      </c>
      <c r="B12" s="5" t="n">
        <v>27285</v>
      </c>
      <c r="C12" s="5" t="n">
        <v>25872</v>
      </c>
    </row>
    <row r="13" spans="1:3">
      <c r="A13" s="4" t="s">
        <v>406</v>
      </c>
    </row>
    <row r="14" spans="1:3">
      <c r="A14" s="3" t="s">
        <v>78</v>
      </c>
    </row>
    <row r="15" spans="1:3">
      <c r="A15" s="4" t="s">
        <v>78</v>
      </c>
      <c r="B15" s="5" t="n">
        <v>7500</v>
      </c>
      <c r="C15" s="5" t="n">
        <v>7200</v>
      </c>
    </row>
    <row r="16" spans="1:3">
      <c r="A16" s="4" t="s">
        <v>48</v>
      </c>
    </row>
    <row r="17" spans="1:3">
      <c r="A17" s="3" t="s">
        <v>78</v>
      </c>
    </row>
    <row r="18" spans="1:3">
      <c r="A18" s="4" t="s">
        <v>78</v>
      </c>
      <c r="B18" s="6" t="n">
        <v>3699</v>
      </c>
      <c r="C18" s="6" t="n">
        <v>38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80</v>
      </c>
      <c r="B1" s="2" t="s">
        <v>681</v>
      </c>
      <c r="C1" s="2" t="s">
        <v>1</v>
      </c>
    </row>
    <row r="2" spans="1:3">
      <c r="B2" s="2" t="s">
        <v>682</v>
      </c>
      <c r="C2" s="2" t="s">
        <v>683</v>
      </c>
    </row>
    <row r="3" spans="1:3">
      <c r="A3" s="3" t="s">
        <v>684</v>
      </c>
    </row>
    <row r="4" spans="1:3">
      <c r="A4" s="4" t="s">
        <v>685</v>
      </c>
      <c r="B4" s="5" t="n">
        <v>6</v>
      </c>
    </row>
    <row r="5" spans="1:3">
      <c r="A5" s="4" t="s">
        <v>686</v>
      </c>
      <c r="B5" s="4" t="s">
        <v>687</v>
      </c>
    </row>
    <row r="6" spans="1:3">
      <c r="A6" s="4" t="s">
        <v>688</v>
      </c>
      <c r="B6" s="5" t="n">
        <v>6</v>
      </c>
    </row>
    <row r="7" spans="1:3">
      <c r="A7" s="4" t="s">
        <v>689</v>
      </c>
      <c r="B7" s="5" t="n">
        <v>3</v>
      </c>
    </row>
    <row r="8" spans="1:3">
      <c r="A8" s="4" t="s">
        <v>690</v>
      </c>
      <c r="B8" s="4" t="s">
        <v>691</v>
      </c>
    </row>
    <row r="9" spans="1:3">
      <c r="A9" s="4" t="s">
        <v>692</v>
      </c>
      <c r="B9" s="4" t="s">
        <v>693</v>
      </c>
    </row>
    <row r="10" spans="1:3">
      <c r="A10" s="4" t="s">
        <v>694</v>
      </c>
      <c r="C10" s="5" t="n">
        <v>5</v>
      </c>
    </row>
    <row r="11" spans="1:3">
      <c r="A11" s="4" t="s">
        <v>695</v>
      </c>
      <c r="C11" s="4" t="s">
        <v>696</v>
      </c>
    </row>
    <row r="12" spans="1:3">
      <c r="A12" s="4" t="s">
        <v>697</v>
      </c>
      <c r="C12" s="6" t="n">
        <v>5354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9</v>
      </c>
      <c r="D2" s="2" t="s">
        <v>30</v>
      </c>
    </row>
    <row r="3" spans="1:4">
      <c r="A3" s="3" t="s">
        <v>239</v>
      </c>
    </row>
    <row r="4" spans="1:4">
      <c r="A4" s="4" t="s">
        <v>699</v>
      </c>
      <c r="B4" s="6" t="n">
        <v>0</v>
      </c>
    </row>
    <row r="5" spans="1:4">
      <c r="A5" s="4" t="s">
        <v>700</v>
      </c>
      <c r="B5" s="6" t="n">
        <v>0</v>
      </c>
    </row>
    <row r="6" spans="1:4">
      <c r="A6" s="3" t="s">
        <v>701</v>
      </c>
    </row>
    <row r="7" spans="1:4">
      <c r="A7" s="4" t="s">
        <v>702</v>
      </c>
      <c r="B7" s="4" t="s">
        <v>378</v>
      </c>
      <c r="C7" s="4" t="s">
        <v>378</v>
      </c>
      <c r="D7" s="4" t="s">
        <v>378</v>
      </c>
    </row>
    <row r="8" spans="1:4">
      <c r="A8" s="4" t="s">
        <v>703</v>
      </c>
      <c r="B8" s="4" t="s">
        <v>704</v>
      </c>
      <c r="C8" s="4" t="s">
        <v>704</v>
      </c>
      <c r="D8" s="4" t="s">
        <v>705</v>
      </c>
    </row>
    <row r="9" spans="1:4">
      <c r="A9" s="4" t="s">
        <v>706</v>
      </c>
      <c r="B9" s="4" t="s">
        <v>707</v>
      </c>
      <c r="C9" s="4" t="s">
        <v>707</v>
      </c>
      <c r="D9" s="4" t="s">
        <v>708</v>
      </c>
    </row>
    <row r="10" spans="1:4">
      <c r="A10" s="4" t="s">
        <v>381</v>
      </c>
      <c r="B10" s="4" t="s">
        <v>382</v>
      </c>
      <c r="C10" s="4" t="s">
        <v>382</v>
      </c>
      <c r="D10" s="4" t="s">
        <v>382</v>
      </c>
    </row>
    <row r="11" spans="1:4">
      <c r="A11" s="3" t="s">
        <v>709</v>
      </c>
    </row>
    <row r="12" spans="1:4">
      <c r="A12" s="4" t="s">
        <v>710</v>
      </c>
      <c r="B12" s="6" t="n">
        <v>29724000</v>
      </c>
      <c r="C12" s="6" t="n">
        <v>29724000</v>
      </c>
    </row>
    <row r="13" spans="1:4">
      <c r="A13" s="4" t="s">
        <v>711</v>
      </c>
      <c r="B13" s="5" t="n">
        <v>599000</v>
      </c>
      <c r="C13" s="5" t="n">
        <v>1198000</v>
      </c>
    </row>
    <row r="14" spans="1:4">
      <c r="A14" s="4" t="s">
        <v>712</v>
      </c>
      <c r="B14" s="5" t="n">
        <v>349127000</v>
      </c>
      <c r="C14" s="5" t="n">
        <v>348779000</v>
      </c>
    </row>
    <row r="15" spans="1:4">
      <c r="A15" s="4" t="s">
        <v>713</v>
      </c>
      <c r="B15" s="5" t="n">
        <v>109793000</v>
      </c>
      <c r="C15" s="5" t="n">
        <v>107527000</v>
      </c>
    </row>
    <row r="16" spans="1:4">
      <c r="A16" s="4" t="s">
        <v>714</v>
      </c>
      <c r="B16" s="5" t="n">
        <v>489243000</v>
      </c>
      <c r="C16" s="5" t="n">
        <v>487228000</v>
      </c>
    </row>
    <row r="17" spans="1:4">
      <c r="A17" s="4" t="s">
        <v>715</v>
      </c>
      <c r="B17" s="5" t="n">
        <v>-29724000</v>
      </c>
      <c r="C17" s="5" t="n">
        <v>-29724000</v>
      </c>
    </row>
    <row r="18" spans="1:4">
      <c r="A18" s="4" t="s">
        <v>716</v>
      </c>
      <c r="B18" s="5" t="n">
        <v>459519000</v>
      </c>
      <c r="C18" s="5" t="n">
        <v>457504000</v>
      </c>
    </row>
    <row r="19" spans="1:4">
      <c r="A19" s="3" t="s">
        <v>717</v>
      </c>
    </row>
    <row r="20" spans="1:4">
      <c r="A20" s="4" t="s">
        <v>277</v>
      </c>
      <c r="B20" s="5" t="n">
        <v>435570000</v>
      </c>
      <c r="C20" s="5" t="n">
        <v>426173000</v>
      </c>
    </row>
    <row r="21" spans="1:4">
      <c r="A21" s="4" t="s">
        <v>712</v>
      </c>
      <c r="B21" s="5" t="n">
        <v>170402000</v>
      </c>
      <c r="C21" s="5" t="n">
        <v>167907000</v>
      </c>
    </row>
    <row r="22" spans="1:4">
      <c r="A22" s="4" t="s">
        <v>718</v>
      </c>
      <c r="B22" s="5" t="n">
        <v>123121000</v>
      </c>
      <c r="C22" s="5" t="n">
        <v>131454000</v>
      </c>
    </row>
    <row r="23" spans="1:4">
      <c r="A23" s="4" t="s">
        <v>719</v>
      </c>
      <c r="B23" s="5" t="n">
        <v>729093000</v>
      </c>
      <c r="C23" s="5" t="n">
        <v>725534000</v>
      </c>
    </row>
    <row r="24" spans="1:4">
      <c r="A24" s="4" t="s">
        <v>720</v>
      </c>
      <c r="B24" s="5" t="n">
        <v>269574000</v>
      </c>
      <c r="C24" s="5" t="n">
        <v>268030000</v>
      </c>
    </row>
    <row r="25" spans="1:4">
      <c r="A25" s="4" t="s">
        <v>721</v>
      </c>
      <c r="B25" s="6" t="n">
        <v>-269574000</v>
      </c>
      <c r="C25" s="6" t="n">
        <v>-26803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67</v>
      </c>
    </row>
    <row r="2" spans="1:2">
      <c r="A2" s="3" t="s">
        <v>723</v>
      </c>
    </row>
    <row r="3" spans="1:2">
      <c r="A3" s="4" t="s">
        <v>724</v>
      </c>
      <c r="B3" s="6" t="n">
        <v>76411</v>
      </c>
    </row>
    <row r="4" spans="1:2">
      <c r="A4" s="4" t="s">
        <v>725</v>
      </c>
    </row>
    <row r="5" spans="1:2">
      <c r="A5" s="3" t="s">
        <v>723</v>
      </c>
    </row>
    <row r="6" spans="1:2">
      <c r="A6" s="4" t="s">
        <v>726</v>
      </c>
      <c r="B6" s="5" t="n">
        <v>599</v>
      </c>
    </row>
    <row r="7" spans="1:2">
      <c r="A7" s="5" t="n">
        <v>2018</v>
      </c>
    </row>
    <row r="8" spans="1:2">
      <c r="A8" s="3" t="s">
        <v>723</v>
      </c>
    </row>
    <row r="9" spans="1:2">
      <c r="A9" s="4" t="s">
        <v>724</v>
      </c>
      <c r="B9" s="5" t="n">
        <v>61533</v>
      </c>
    </row>
    <row r="10" spans="1:2">
      <c r="A10" s="5" t="n">
        <v>2019</v>
      </c>
    </row>
    <row r="11" spans="1:2">
      <c r="A11" s="3" t="s">
        <v>723</v>
      </c>
    </row>
    <row r="12" spans="1:2">
      <c r="A12" s="4" t="s">
        <v>724</v>
      </c>
      <c r="B12" s="5" t="n">
        <v>10516</v>
      </c>
    </row>
    <row r="13" spans="1:2">
      <c r="A13" s="5" t="n">
        <v>2020</v>
      </c>
    </row>
    <row r="14" spans="1:2">
      <c r="A14" s="3" t="s">
        <v>723</v>
      </c>
    </row>
    <row r="15" spans="1:2">
      <c r="A15" s="4" t="s">
        <v>724</v>
      </c>
      <c r="B15" s="5" t="n">
        <v>4362</v>
      </c>
    </row>
    <row r="16" spans="1:2">
      <c r="A16" s="4" t="s">
        <v>727</v>
      </c>
    </row>
    <row r="17" spans="1:2">
      <c r="A17" s="3" t="s">
        <v>723</v>
      </c>
    </row>
    <row r="18" spans="1:2">
      <c r="A18" s="4" t="s">
        <v>726</v>
      </c>
      <c r="B18" s="6" t="n">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67</v>
      </c>
    </row>
    <row r="3" spans="1:2">
      <c r="A3" s="3" t="s">
        <v>723</v>
      </c>
    </row>
    <row r="4" spans="1:2">
      <c r="A4" s="4" t="s">
        <v>729</v>
      </c>
      <c r="B4" s="6" t="n">
        <v>0</v>
      </c>
    </row>
    <row r="5" spans="1:2">
      <c r="A5" s="4" t="s">
        <v>730</v>
      </c>
    </row>
    <row r="6" spans="1:2">
      <c r="A6" s="3" t="s">
        <v>723</v>
      </c>
    </row>
    <row r="7" spans="1:2">
      <c r="A7" s="4" t="s">
        <v>731</v>
      </c>
      <c r="B7" s="4" t="s">
        <v>7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733</v>
      </c>
      <c r="B1" s="2" t="s">
        <v>1</v>
      </c>
    </row>
    <row r="2" spans="1:4">
      <c r="B2" s="2" t="s">
        <v>604</v>
      </c>
      <c r="C2" s="2" t="s">
        <v>734</v>
      </c>
      <c r="D2" s="2" t="s">
        <v>368</v>
      </c>
    </row>
    <row r="3" spans="1:4">
      <c r="A3" s="3" t="s">
        <v>735</v>
      </c>
    </row>
    <row r="4" spans="1:4">
      <c r="A4" s="4" t="s">
        <v>736</v>
      </c>
      <c r="B4" s="6" t="n">
        <v>92096</v>
      </c>
      <c r="D4" s="6" t="n">
        <v>96501</v>
      </c>
    </row>
    <row r="5" spans="1:4">
      <c r="A5" s="4" t="s">
        <v>737</v>
      </c>
      <c r="C5" s="4" t="s">
        <v>738</v>
      </c>
    </row>
    <row r="6" spans="1:4">
      <c r="A6" s="4" t="s">
        <v>739</v>
      </c>
    </row>
    <row r="7" spans="1:4">
      <c r="A7" s="3" t="s">
        <v>740</v>
      </c>
    </row>
    <row r="8" spans="1:4">
      <c r="A8" s="4" t="s">
        <v>741</v>
      </c>
      <c r="B8" s="5" t="n">
        <v>3</v>
      </c>
    </row>
    <row r="9" spans="1:4">
      <c r="A9" s="4" t="s">
        <v>742</v>
      </c>
    </row>
    <row r="10" spans="1:4">
      <c r="A10" s="3" t="s">
        <v>740</v>
      </c>
    </row>
    <row r="11" spans="1:4">
      <c r="A11" s="4" t="s">
        <v>741</v>
      </c>
      <c r="B11" s="5" t="n">
        <v>1</v>
      </c>
    </row>
    <row r="12" spans="1:4">
      <c r="A12" s="4" t="s">
        <v>743</v>
      </c>
    </row>
    <row r="13" spans="1:4">
      <c r="A13" s="3" t="s">
        <v>740</v>
      </c>
    </row>
    <row r="14" spans="1:4">
      <c r="A14" s="4" t="s">
        <v>744</v>
      </c>
      <c r="C14" s="5" t="n">
        <v>4</v>
      </c>
    </row>
    <row r="15" spans="1:4">
      <c r="A15" s="4" t="s">
        <v>745</v>
      </c>
      <c r="C15" s="4" t="s">
        <v>467</v>
      </c>
    </row>
    <row r="16" spans="1:4">
      <c r="A16" s="3" t="s">
        <v>735</v>
      </c>
    </row>
    <row r="17" spans="1:4">
      <c r="A17" s="5" t="n">
        <v>2017</v>
      </c>
      <c r="B17" s="6" t="n">
        <v>22424</v>
      </c>
    </row>
    <row r="18" spans="1:4">
      <c r="A18" s="5" t="n">
        <v>2018</v>
      </c>
      <c r="B18" s="5" t="n">
        <v>14949</v>
      </c>
    </row>
    <row r="19" spans="1:4">
      <c r="A19" s="5" t="n">
        <v>2019</v>
      </c>
      <c r="B19" s="5" t="n">
        <v>14949</v>
      </c>
    </row>
    <row r="20" spans="1:4">
      <c r="A20" s="5" t="n">
        <v>2020</v>
      </c>
      <c r="B20" s="5" t="n">
        <v>14949</v>
      </c>
    </row>
    <row r="21" spans="1:4">
      <c r="A21" s="5" t="n">
        <v>2021</v>
      </c>
      <c r="B21" s="5" t="n">
        <v>14949</v>
      </c>
    </row>
    <row r="22" spans="1:4">
      <c r="A22" s="4" t="s">
        <v>746</v>
      </c>
      <c r="B22" s="5" t="n">
        <v>100380</v>
      </c>
    </row>
    <row r="23" spans="1:4">
      <c r="A23" s="4" t="s">
        <v>747</v>
      </c>
      <c r="B23" s="5" t="n">
        <v>182600</v>
      </c>
    </row>
    <row r="24" spans="1:4">
      <c r="A24" s="4" t="s">
        <v>748</v>
      </c>
      <c r="B24" s="5" t="n">
        <v>-84069</v>
      </c>
    </row>
    <row r="25" spans="1:4">
      <c r="A25" s="4" t="s">
        <v>749</v>
      </c>
      <c r="B25" s="5" t="n">
        <v>98531</v>
      </c>
    </row>
    <row r="26" spans="1:4">
      <c r="A26" s="4" t="s">
        <v>750</v>
      </c>
      <c r="B26" s="5" t="n">
        <v>-6435</v>
      </c>
    </row>
    <row r="27" spans="1:4">
      <c r="A27" s="4" t="s">
        <v>736</v>
      </c>
      <c r="B27" s="6" t="n">
        <v>920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9</v>
      </c>
    </row>
    <row r="2" spans="1:3">
      <c r="A2" s="3" t="s">
        <v>485</v>
      </c>
    </row>
    <row r="3" spans="1:3">
      <c r="A3" s="4" t="s">
        <v>752</v>
      </c>
      <c r="B3" s="6" t="n">
        <v>8304523</v>
      </c>
      <c r="C3" s="6" t="n">
        <v>7575027</v>
      </c>
    </row>
    <row r="4" spans="1:3">
      <c r="A4" s="4" t="s">
        <v>753</v>
      </c>
      <c r="B4" s="5" t="n">
        <v>101260</v>
      </c>
      <c r="C4" s="6" t="n">
        <v>97988</v>
      </c>
    </row>
    <row r="5" spans="1:3">
      <c r="A5" s="3" t="s">
        <v>754</v>
      </c>
    </row>
    <row r="6" spans="1:3">
      <c r="A6" s="5" t="n">
        <v>2017</v>
      </c>
      <c r="B6" s="5" t="n">
        <v>316861</v>
      </c>
    </row>
    <row r="7" spans="1:3">
      <c r="A7" s="5" t="n">
        <v>2018</v>
      </c>
      <c r="B7" s="5" t="n">
        <v>214224</v>
      </c>
    </row>
    <row r="8" spans="1:3">
      <c r="A8" s="5" t="n">
        <v>2019</v>
      </c>
      <c r="B8" s="5" t="n">
        <v>551235</v>
      </c>
    </row>
    <row r="9" spans="1:3">
      <c r="A9" s="5" t="n">
        <v>2020</v>
      </c>
      <c r="B9" s="5" t="n">
        <v>367150</v>
      </c>
    </row>
    <row r="10" spans="1:3">
      <c r="A10" s="5" t="n">
        <v>2021</v>
      </c>
      <c r="B10" s="6" t="n">
        <v>220402</v>
      </c>
    </row>
    <row r="11" spans="1:3">
      <c r="A11" s="4" t="s">
        <v>755</v>
      </c>
    </row>
    <row r="12" spans="1:3">
      <c r="A12" s="3" t="s">
        <v>485</v>
      </c>
    </row>
    <row r="13" spans="1:3">
      <c r="A13" s="4" t="s">
        <v>756</v>
      </c>
      <c r="B13" s="4" t="s">
        <v>757</v>
      </c>
      <c r="C13" s="4" t="s">
        <v>758</v>
      </c>
    </row>
    <row r="14" spans="1:3">
      <c r="A14" s="3" t="s">
        <v>754</v>
      </c>
    </row>
    <row r="15" spans="1:3">
      <c r="A15" s="5" t="n">
        <v>2017</v>
      </c>
      <c r="B15" s="6" t="n">
        <v>310426</v>
      </c>
    </row>
    <row r="16" spans="1:3">
      <c r="A16" s="5" t="n">
        <v>2018</v>
      </c>
      <c r="B16" s="5" t="n">
        <v>209319</v>
      </c>
    </row>
    <row r="17" spans="1:3">
      <c r="A17" s="5" t="n">
        <v>2019</v>
      </c>
      <c r="B17" s="5" t="n">
        <v>545773</v>
      </c>
    </row>
    <row r="18" spans="1:3">
      <c r="A18" s="5" t="n">
        <v>2020</v>
      </c>
      <c r="B18" s="5" t="n">
        <v>361068</v>
      </c>
    </row>
    <row r="19" spans="1:3">
      <c r="A19" s="5" t="n">
        <v>2021</v>
      </c>
      <c r="B19" s="5" t="n">
        <v>213630</v>
      </c>
    </row>
    <row r="20" spans="1:3">
      <c r="A20" s="4" t="s">
        <v>759</v>
      </c>
    </row>
    <row r="21" spans="1:3">
      <c r="A21" s="3" t="s">
        <v>485</v>
      </c>
    </row>
    <row r="22" spans="1:3">
      <c r="A22" s="4" t="s">
        <v>752</v>
      </c>
      <c r="B22" s="5" t="n">
        <v>4259723</v>
      </c>
      <c r="C22" s="6" t="n">
        <v>3777540</v>
      </c>
    </row>
    <row r="23" spans="1:3">
      <c r="A23" s="4" t="s">
        <v>753</v>
      </c>
      <c r="B23" s="5" t="n">
        <v>55754</v>
      </c>
      <c r="C23" s="5" t="n">
        <v>56851</v>
      </c>
    </row>
    <row r="24" spans="1:3">
      <c r="A24" s="3" t="s">
        <v>754</v>
      </c>
    </row>
    <row r="25" spans="1:3">
      <c r="A25" s="5" t="n">
        <v>2017</v>
      </c>
      <c r="B25" s="5" t="n">
        <v>183259</v>
      </c>
    </row>
    <row r="26" spans="1:3">
      <c r="A26" s="5" t="n">
        <v>2018</v>
      </c>
      <c r="B26" s="5" t="n">
        <v>151297</v>
      </c>
    </row>
    <row r="27" spans="1:3">
      <c r="A27" s="5" t="n">
        <v>2019</v>
      </c>
      <c r="B27" s="5" t="n">
        <v>156376</v>
      </c>
    </row>
    <row r="28" spans="1:3">
      <c r="A28" s="5" t="n">
        <v>2020</v>
      </c>
      <c r="B28" s="5" t="n">
        <v>171441</v>
      </c>
    </row>
    <row r="29" spans="1:3">
      <c r="A29" s="5" t="n">
        <v>2021</v>
      </c>
      <c r="B29" s="5" t="n">
        <v>176620</v>
      </c>
    </row>
    <row r="30" spans="1:3">
      <c r="A30" s="4" t="s">
        <v>760</v>
      </c>
    </row>
    <row r="31" spans="1:3">
      <c r="A31" s="3" t="s">
        <v>485</v>
      </c>
    </row>
    <row r="32" spans="1:3">
      <c r="A32" s="4" t="s">
        <v>752</v>
      </c>
      <c r="B32" s="5" t="n">
        <v>3058083</v>
      </c>
      <c r="C32" s="5" t="n">
        <v>2809093</v>
      </c>
    </row>
    <row r="33" spans="1:3">
      <c r="A33" s="4" t="s">
        <v>753</v>
      </c>
      <c r="B33" s="5" t="n">
        <v>36717</v>
      </c>
      <c r="C33" s="5" t="n">
        <v>32002</v>
      </c>
    </row>
    <row r="34" spans="1:3">
      <c r="A34" s="3" t="s">
        <v>754</v>
      </c>
    </row>
    <row r="35" spans="1:3">
      <c r="A35" s="5" t="n">
        <v>2017</v>
      </c>
      <c r="B35" s="5" t="n">
        <v>1010</v>
      </c>
    </row>
    <row r="36" spans="1:3">
      <c r="A36" s="5" t="n">
        <v>2018</v>
      </c>
      <c r="B36" s="5" t="n">
        <v>1010</v>
      </c>
    </row>
    <row r="37" spans="1:3">
      <c r="A37" s="5" t="n">
        <v>2019</v>
      </c>
      <c r="B37" s="5" t="n">
        <v>351010</v>
      </c>
    </row>
    <row r="38" spans="1:3">
      <c r="A38" s="5" t="n">
        <v>2020</v>
      </c>
      <c r="B38" s="5" t="n">
        <v>1010</v>
      </c>
    </row>
    <row r="39" spans="1:3">
      <c r="A39" s="5" t="n">
        <v>2021</v>
      </c>
      <c r="B39" s="5" t="n">
        <v>1010</v>
      </c>
    </row>
    <row r="40" spans="1:3">
      <c r="A40" s="4" t="s">
        <v>761</v>
      </c>
    </row>
    <row r="41" spans="1:3">
      <c r="A41" s="3" t="s">
        <v>485</v>
      </c>
    </row>
    <row r="42" spans="1:3">
      <c r="A42" s="4" t="s">
        <v>752</v>
      </c>
      <c r="B42" s="5" t="n">
        <v>980770</v>
      </c>
      <c r="C42" s="5" t="n">
        <v>980770</v>
      </c>
    </row>
    <row r="43" spans="1:3">
      <c r="A43" s="4" t="s">
        <v>753</v>
      </c>
      <c r="B43" s="5" t="n">
        <v>8789</v>
      </c>
      <c r="C43" s="5" t="n">
        <v>9135</v>
      </c>
    </row>
    <row r="44" spans="1:3">
      <c r="A44" s="3" t="s">
        <v>754</v>
      </c>
    </row>
    <row r="45" spans="1:3">
      <c r="A45" s="5" t="n">
        <v>2017</v>
      </c>
      <c r="B45" s="5" t="n">
        <v>122620</v>
      </c>
    </row>
    <row r="46" spans="1:3">
      <c r="A46" s="5" t="n">
        <v>2018</v>
      </c>
      <c r="B46" s="5" t="n">
        <v>56028</v>
      </c>
    </row>
    <row r="47" spans="1:3">
      <c r="A47" s="5" t="n">
        <v>2019</v>
      </c>
      <c r="B47" s="5" t="n">
        <v>37352</v>
      </c>
    </row>
    <row r="48" spans="1:3">
      <c r="A48" s="5" t="n">
        <v>2020</v>
      </c>
      <c r="B48" s="5" t="n">
        <v>188226</v>
      </c>
    </row>
    <row r="49" spans="1:3">
      <c r="A49" s="5" t="n">
        <v>2021</v>
      </c>
      <c r="B49" s="5" t="n">
        <v>36000</v>
      </c>
    </row>
    <row r="50" spans="1:3">
      <c r="A50" s="4" t="s">
        <v>762</v>
      </c>
    </row>
    <row r="51" spans="1:3">
      <c r="A51" s="3" t="s">
        <v>754</v>
      </c>
    </row>
    <row r="52" spans="1:3">
      <c r="A52" s="5" t="n">
        <v>2018</v>
      </c>
      <c r="B52" s="5" t="n">
        <v>56000</v>
      </c>
    </row>
    <row r="53" spans="1:3">
      <c r="A53" s="5" t="n">
        <v>2019</v>
      </c>
      <c r="B53" s="5" t="n">
        <v>37000</v>
      </c>
    </row>
    <row r="54" spans="1:3">
      <c r="A54" s="5" t="n">
        <v>2020</v>
      </c>
      <c r="B54" s="5" t="n">
        <v>152000</v>
      </c>
    </row>
    <row r="55" spans="1:3">
      <c r="A55" s="4" t="s">
        <v>763</v>
      </c>
    </row>
    <row r="56" spans="1:3">
      <c r="A56" s="3" t="s">
        <v>485</v>
      </c>
    </row>
    <row r="57" spans="1:3">
      <c r="A57" s="4" t="s">
        <v>752</v>
      </c>
      <c r="B57" s="5" t="n">
        <v>3347</v>
      </c>
      <c r="C57" s="5" t="n">
        <v>4238</v>
      </c>
    </row>
    <row r="58" spans="1:3">
      <c r="A58" s="3" t="s">
        <v>754</v>
      </c>
    </row>
    <row r="59" spans="1:3">
      <c r="A59" s="5" t="n">
        <v>2017</v>
      </c>
      <c r="B59" s="5" t="n">
        <v>937</v>
      </c>
    </row>
    <row r="60" spans="1:3">
      <c r="A60" s="5" t="n">
        <v>2018</v>
      </c>
      <c r="B60" s="5" t="n">
        <v>984</v>
      </c>
    </row>
    <row r="61" spans="1:3">
      <c r="A61" s="5" t="n">
        <v>2019</v>
      </c>
      <c r="B61" s="5" t="n">
        <v>1035</v>
      </c>
    </row>
    <row r="62" spans="1:3">
      <c r="A62" s="5" t="n">
        <v>2020</v>
      </c>
      <c r="B62" s="5" t="n">
        <v>391</v>
      </c>
    </row>
    <row r="63" spans="1:3">
      <c r="A63" s="4" t="s">
        <v>764</v>
      </c>
    </row>
    <row r="64" spans="1:3">
      <c r="A64" s="3" t="s">
        <v>485</v>
      </c>
    </row>
    <row r="65" spans="1:3">
      <c r="A65" s="4" t="s">
        <v>752</v>
      </c>
      <c r="B65" s="5" t="n">
        <v>2600</v>
      </c>
      <c r="C65" s="6" t="n">
        <v>3386</v>
      </c>
    </row>
    <row r="66" spans="1:3">
      <c r="A66" s="3" t="s">
        <v>754</v>
      </c>
    </row>
    <row r="67" spans="1:3">
      <c r="A67" s="5" t="n">
        <v>2017</v>
      </c>
      <c r="B67" s="5" t="n">
        <v>2600</v>
      </c>
    </row>
    <row r="68" spans="1:3">
      <c r="A68" s="4" t="s">
        <v>765</v>
      </c>
    </row>
    <row r="69" spans="1:3">
      <c r="A69" s="3" t="s">
        <v>754</v>
      </c>
    </row>
    <row r="70" spans="1:3">
      <c r="A70" s="5" t="n">
        <v>2017</v>
      </c>
      <c r="B70" s="5" t="n">
        <v>6435</v>
      </c>
    </row>
    <row r="71" spans="1:3">
      <c r="A71" s="5" t="n">
        <v>2018</v>
      </c>
      <c r="B71" s="5" t="n">
        <v>4905</v>
      </c>
    </row>
    <row r="72" spans="1:3">
      <c r="A72" s="5" t="n">
        <v>2019</v>
      </c>
      <c r="B72" s="5" t="n">
        <v>5462</v>
      </c>
    </row>
    <row r="73" spans="1:3">
      <c r="A73" s="5" t="n">
        <v>2020</v>
      </c>
      <c r="B73" s="5" t="n">
        <v>6082</v>
      </c>
    </row>
    <row r="74" spans="1:3">
      <c r="A74" s="5" t="n">
        <v>2021</v>
      </c>
      <c r="B74" s="6" t="n">
        <v>67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5"/>
  </cols>
  <sheetData>
    <row r="1" spans="1:5">
      <c r="A1" s="1" t="s">
        <v>766</v>
      </c>
      <c r="B1" s="2" t="s">
        <v>425</v>
      </c>
      <c r="C1" s="2" t="s">
        <v>1</v>
      </c>
    </row>
    <row r="2" spans="1:5">
      <c r="B2" s="2" t="s">
        <v>767</v>
      </c>
      <c r="C2" s="2" t="s">
        <v>604</v>
      </c>
      <c r="D2" s="2" t="s">
        <v>29</v>
      </c>
      <c r="E2" s="2" t="s">
        <v>768</v>
      </c>
    </row>
    <row r="3" spans="1:5">
      <c r="A3" s="3" t="s">
        <v>485</v>
      </c>
    </row>
    <row r="4" spans="1:5">
      <c r="A4" s="4" t="s">
        <v>769</v>
      </c>
      <c r="C4" s="4" t="s">
        <v>770</v>
      </c>
      <c r="D4" s="4" t="s">
        <v>771</v>
      </c>
    </row>
    <row r="5" spans="1:5">
      <c r="A5" s="4" t="s">
        <v>772</v>
      </c>
    </row>
    <row r="6" spans="1:5">
      <c r="A6" s="3" t="s">
        <v>485</v>
      </c>
    </row>
    <row r="7" spans="1:5">
      <c r="A7" s="4" t="s">
        <v>773</v>
      </c>
      <c r="C7" s="6" t="n">
        <v>1610000000</v>
      </c>
    </row>
    <row r="8" spans="1:5">
      <c r="A8" s="4" t="s">
        <v>774</v>
      </c>
      <c r="C8" s="5" t="n">
        <v>4</v>
      </c>
    </row>
    <row r="9" spans="1:5">
      <c r="A9" s="4" t="s">
        <v>775</v>
      </c>
    </row>
    <row r="10" spans="1:5">
      <c r="A10" s="3" t="s">
        <v>485</v>
      </c>
    </row>
    <row r="11" spans="1:5">
      <c r="A11" s="4" t="s">
        <v>773</v>
      </c>
      <c r="C11" s="6" t="n">
        <v>760000000</v>
      </c>
    </row>
    <row r="12" spans="1:5">
      <c r="A12" s="4" t="s">
        <v>776</v>
      </c>
      <c r="C12" s="5" t="n">
        <v>509000000</v>
      </c>
    </row>
    <row r="13" spans="1:5">
      <c r="A13" s="4" t="s">
        <v>777</v>
      </c>
      <c r="C13" s="5" t="n">
        <v>251000000</v>
      </c>
    </row>
    <row r="14" spans="1:5">
      <c r="A14" s="4" t="s">
        <v>778</v>
      </c>
    </row>
    <row r="15" spans="1:5">
      <c r="A15" s="3" t="s">
        <v>485</v>
      </c>
    </row>
    <row r="16" spans="1:5">
      <c r="A16" s="4" t="s">
        <v>779</v>
      </c>
      <c r="C16" s="6" t="n">
        <v>102000000</v>
      </c>
    </row>
    <row r="17" spans="1:5">
      <c r="A17" s="4" t="s">
        <v>759</v>
      </c>
    </row>
    <row r="18" spans="1:5">
      <c r="A18" s="3" t="s">
        <v>485</v>
      </c>
    </row>
    <row r="19" spans="1:5">
      <c r="A19" s="4" t="s">
        <v>780</v>
      </c>
      <c r="E19" s="5" t="n">
        <v>2</v>
      </c>
    </row>
    <row r="20" spans="1:5">
      <c r="A20" s="4" t="s">
        <v>781</v>
      </c>
      <c r="C20" s="4" t="s">
        <v>782</v>
      </c>
    </row>
    <row r="21" spans="1:5">
      <c r="A21" s="4" t="s">
        <v>783</v>
      </c>
      <c r="C21" s="6" t="n">
        <v>450000000</v>
      </c>
    </row>
    <row r="22" spans="1:5">
      <c r="A22" s="4" t="s">
        <v>779</v>
      </c>
      <c r="C22" s="6" t="n">
        <v>1678442000</v>
      </c>
    </row>
    <row r="23" spans="1:5">
      <c r="A23" s="4" t="s">
        <v>784</v>
      </c>
      <c r="C23" s="4" t="s">
        <v>785</v>
      </c>
    </row>
    <row r="24" spans="1:5">
      <c r="A24" s="4" t="s">
        <v>786</v>
      </c>
      <c r="C24" s="4" t="s">
        <v>787</v>
      </c>
    </row>
    <row r="25" spans="1:5">
      <c r="A25" s="4" t="s">
        <v>788</v>
      </c>
    </row>
    <row r="26" spans="1:5">
      <c r="A26" s="3" t="s">
        <v>485</v>
      </c>
    </row>
    <row r="27" spans="1:5">
      <c r="A27" s="4" t="s">
        <v>773</v>
      </c>
      <c r="E27" s="6" t="n">
        <v>3057069461</v>
      </c>
    </row>
    <row r="28" spans="1:5">
      <c r="A28" s="4" t="s">
        <v>789</v>
      </c>
      <c r="E28" s="6" t="n">
        <v>335471604</v>
      </c>
    </row>
    <row r="29" spans="1:5">
      <c r="A29" s="4" t="s">
        <v>790</v>
      </c>
    </row>
    <row r="30" spans="1:5">
      <c r="A30" s="3" t="s">
        <v>485</v>
      </c>
    </row>
    <row r="31" spans="1:5">
      <c r="A31" s="4" t="s">
        <v>791</v>
      </c>
      <c r="B31" s="6" t="n">
        <v>4517000</v>
      </c>
      <c r="C31" s="6" t="n">
        <v>94460000</v>
      </c>
    </row>
    <row r="32" spans="1:5">
      <c r="A32" s="4" t="s">
        <v>792</v>
      </c>
    </row>
    <row r="33" spans="1:5">
      <c r="A33" s="3" t="s">
        <v>485</v>
      </c>
    </row>
    <row r="34" spans="1:5">
      <c r="A34" s="4" t="s">
        <v>793</v>
      </c>
      <c r="B34" s="6" t="n">
        <v>122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29</v>
      </c>
    </row>
    <row r="3" spans="1:3">
      <c r="A3" s="4" t="s">
        <v>126</v>
      </c>
    </row>
    <row r="4" spans="1:3">
      <c r="A4" s="3" t="s">
        <v>119</v>
      </c>
    </row>
    <row r="5" spans="1:3">
      <c r="A5" s="4" t="s">
        <v>151</v>
      </c>
      <c r="B5" s="4" t="s">
        <v>152</v>
      </c>
      <c r="C5" s="4" t="s">
        <v>152</v>
      </c>
    </row>
    <row r="6" spans="1:3">
      <c r="A6" s="4" t="s">
        <v>153</v>
      </c>
      <c r="B6" s="4" t="s">
        <v>154</v>
      </c>
      <c r="C6" s="4" t="s">
        <v>154</v>
      </c>
    </row>
    <row r="7" spans="1:3">
      <c r="A7" s="4" t="s">
        <v>155</v>
      </c>
      <c r="B7" s="4" t="s">
        <v>156</v>
      </c>
    </row>
    <row r="8" spans="1:3">
      <c r="A8" s="4" t="s">
        <v>128</v>
      </c>
    </row>
    <row r="9" spans="1:3">
      <c r="A9" s="3" t="s">
        <v>119</v>
      </c>
    </row>
    <row r="10" spans="1:3">
      <c r="A10" s="4" t="s">
        <v>151</v>
      </c>
      <c r="B10" s="4" t="s">
        <v>157</v>
      </c>
      <c r="C10" s="4" t="s">
        <v>157</v>
      </c>
    </row>
    <row r="11" spans="1:3">
      <c r="A11" s="4" t="s">
        <v>153</v>
      </c>
      <c r="B11" s="4" t="s">
        <v>158</v>
      </c>
      <c r="C11" s="4" t="s">
        <v>158</v>
      </c>
    </row>
    <row r="12" spans="1:3">
      <c r="A12" s="4" t="s">
        <v>155</v>
      </c>
      <c r="B12" s="4" t="s">
        <v>159</v>
      </c>
    </row>
    <row r="13" spans="1:3">
      <c r="A13" s="4" t="s">
        <v>129</v>
      </c>
    </row>
    <row r="14" spans="1:3">
      <c r="A14" s="3" t="s">
        <v>119</v>
      </c>
    </row>
    <row r="15" spans="1:3">
      <c r="A15" s="4" t="s">
        <v>151</v>
      </c>
      <c r="B15" s="4" t="s">
        <v>160</v>
      </c>
      <c r="C15" s="4" t="s">
        <v>160</v>
      </c>
    </row>
    <row r="16" spans="1:3">
      <c r="A16" s="4" t="s">
        <v>153</v>
      </c>
      <c r="B16" s="4" t="s">
        <v>161</v>
      </c>
      <c r="C16" s="4" t="s">
        <v>161</v>
      </c>
    </row>
    <row r="17" spans="1:3">
      <c r="A17" s="4" t="s">
        <v>155</v>
      </c>
      <c r="B17" s="4" t="s">
        <v>162</v>
      </c>
    </row>
    <row r="18" spans="1:3">
      <c r="A18" s="4" t="s">
        <v>130</v>
      </c>
    </row>
    <row r="19" spans="1:3">
      <c r="A19" s="3" t="s">
        <v>119</v>
      </c>
    </row>
    <row r="20" spans="1:3">
      <c r="A20" s="4" t="s">
        <v>163</v>
      </c>
      <c r="B20" s="4" t="s">
        <v>164</v>
      </c>
      <c r="C20" s="4" t="s">
        <v>164</v>
      </c>
    </row>
    <row r="21" spans="1:3">
      <c r="A21" s="4" t="s">
        <v>131</v>
      </c>
    </row>
    <row r="22" spans="1:3">
      <c r="A22" s="3" t="s">
        <v>119</v>
      </c>
    </row>
    <row r="23" spans="1:3">
      <c r="A23" s="4" t="s">
        <v>163</v>
      </c>
      <c r="B23" s="4" t="s">
        <v>165</v>
      </c>
      <c r="C23" s="4" t="s">
        <v>165</v>
      </c>
    </row>
    <row r="24" spans="1:3">
      <c r="A24" s="4" t="s">
        <v>132</v>
      </c>
    </row>
    <row r="25" spans="1:3">
      <c r="A25" s="3" t="s">
        <v>119</v>
      </c>
    </row>
    <row r="26" spans="1:3">
      <c r="A26" s="4" t="s">
        <v>163</v>
      </c>
      <c r="B26" s="4" t="s">
        <v>166</v>
      </c>
      <c r="C26" s="4" t="s">
        <v>166</v>
      </c>
    </row>
    <row r="27" spans="1:3">
      <c r="A27" s="4" t="s">
        <v>133</v>
      </c>
    </row>
    <row r="28" spans="1:3">
      <c r="A28" s="3" t="s">
        <v>119</v>
      </c>
    </row>
    <row r="29" spans="1:3">
      <c r="A29" s="4" t="s">
        <v>163</v>
      </c>
      <c r="B29" s="4" t="s">
        <v>167</v>
      </c>
      <c r="C29" s="4" t="s">
        <v>167</v>
      </c>
    </row>
    <row r="30" spans="1:3">
      <c r="A30" s="4" t="s">
        <v>134</v>
      </c>
    </row>
    <row r="31" spans="1:3">
      <c r="A31" s="3" t="s">
        <v>119</v>
      </c>
    </row>
    <row r="32" spans="1:3">
      <c r="A32" s="4" t="s">
        <v>163</v>
      </c>
      <c r="B32" s="4" t="s">
        <v>168</v>
      </c>
      <c r="C32" s="4" t="s">
        <v>168</v>
      </c>
    </row>
    <row r="33" spans="1:3">
      <c r="A33" s="4" t="s">
        <v>135</v>
      </c>
    </row>
    <row r="34" spans="1:3">
      <c r="A34" s="3" t="s">
        <v>119</v>
      </c>
    </row>
    <row r="35" spans="1:3">
      <c r="A35" s="4" t="s">
        <v>163</v>
      </c>
      <c r="B35" s="4" t="s">
        <v>169</v>
      </c>
      <c r="C35" s="4" t="s">
        <v>169</v>
      </c>
    </row>
    <row r="36" spans="1:3">
      <c r="A36" s="4" t="s">
        <v>136</v>
      </c>
    </row>
    <row r="37" spans="1:3">
      <c r="A37" s="3" t="s">
        <v>119</v>
      </c>
    </row>
    <row r="38" spans="1:3">
      <c r="A38" s="4" t="s">
        <v>163</v>
      </c>
      <c r="B38" s="4" t="s">
        <v>170</v>
      </c>
      <c r="C38" s="4" t="s">
        <v>170</v>
      </c>
    </row>
    <row r="39" spans="1:3">
      <c r="A39" s="4" t="s">
        <v>137</v>
      </c>
    </row>
    <row r="40" spans="1:3">
      <c r="A40" s="3" t="s">
        <v>119</v>
      </c>
    </row>
    <row r="41" spans="1:3">
      <c r="A41" s="4" t="s">
        <v>163</v>
      </c>
      <c r="B41" s="4" t="s">
        <v>171</v>
      </c>
      <c r="C41" s="4" t="s">
        <v>171</v>
      </c>
    </row>
    <row r="42" spans="1:3">
      <c r="A42" s="4" t="s">
        <v>138</v>
      </c>
    </row>
    <row r="43" spans="1:3">
      <c r="A43" s="3" t="s">
        <v>119</v>
      </c>
    </row>
    <row r="44" spans="1:3">
      <c r="A44" s="4" t="s">
        <v>163</v>
      </c>
      <c r="B44" s="4" t="s">
        <v>172</v>
      </c>
      <c r="C44" s="4" t="s">
        <v>172</v>
      </c>
    </row>
    <row r="45" spans="1:3">
      <c r="A45" s="4" t="s">
        <v>139</v>
      </c>
    </row>
    <row r="46" spans="1:3">
      <c r="A46" s="3" t="s">
        <v>119</v>
      </c>
    </row>
    <row r="47" spans="1:3">
      <c r="A47" s="4" t="s">
        <v>163</v>
      </c>
      <c r="B47" s="4" t="s">
        <v>173</v>
      </c>
    </row>
    <row r="48" spans="1:3">
      <c r="A48" s="4" t="s">
        <v>140</v>
      </c>
    </row>
    <row r="49" spans="1:3">
      <c r="A49" s="3" t="s">
        <v>119</v>
      </c>
    </row>
    <row r="50" spans="1:3">
      <c r="A50" s="4" t="s">
        <v>163</v>
      </c>
      <c r="B50" s="4" t="s">
        <v>174</v>
      </c>
      <c r="C50" s="4" t="s">
        <v>174</v>
      </c>
    </row>
    <row r="51" spans="1:3">
      <c r="A51" s="4" t="s">
        <v>141</v>
      </c>
    </row>
    <row r="52" spans="1:3">
      <c r="A52" s="3" t="s">
        <v>119</v>
      </c>
    </row>
    <row r="53" spans="1:3">
      <c r="A53" s="4" t="s">
        <v>163</v>
      </c>
      <c r="B53" s="4" t="s">
        <v>175</v>
      </c>
      <c r="C53" s="4" t="s">
        <v>175</v>
      </c>
    </row>
    <row r="54" spans="1:3">
      <c r="A54" s="4" t="s">
        <v>142</v>
      </c>
    </row>
    <row r="55" spans="1:3">
      <c r="A55" s="3" t="s">
        <v>119</v>
      </c>
    </row>
    <row r="56" spans="1:3">
      <c r="A56" s="4" t="s">
        <v>163</v>
      </c>
      <c r="B56" s="4" t="s">
        <v>176</v>
      </c>
      <c r="C56" s="4" t="s">
        <v>176</v>
      </c>
    </row>
    <row r="57" spans="1:3">
      <c r="A57" s="4" t="s">
        <v>143</v>
      </c>
    </row>
    <row r="58" spans="1:3">
      <c r="A58" s="3" t="s">
        <v>119</v>
      </c>
    </row>
    <row r="59" spans="1:3">
      <c r="A59" s="4" t="s">
        <v>151</v>
      </c>
      <c r="B59" s="4" t="s">
        <v>177</v>
      </c>
      <c r="C59" s="4" t="s">
        <v>177</v>
      </c>
    </row>
    <row r="60" spans="1:3">
      <c r="A60" s="4" t="s">
        <v>153</v>
      </c>
      <c r="B60" s="4" t="s">
        <v>178</v>
      </c>
      <c r="C60" s="4" t="s">
        <v>178</v>
      </c>
    </row>
    <row r="61" spans="1:3">
      <c r="A61" s="4" t="s">
        <v>144</v>
      </c>
    </row>
    <row r="62" spans="1:3">
      <c r="A62" s="3" t="s">
        <v>119</v>
      </c>
    </row>
    <row r="63" spans="1:3">
      <c r="A63" s="4" t="s">
        <v>163</v>
      </c>
      <c r="B63" s="4" t="s">
        <v>179</v>
      </c>
      <c r="C63" s="4" t="s">
        <v>179</v>
      </c>
    </row>
    <row r="64" spans="1:3">
      <c r="A64" s="4" t="s">
        <v>145</v>
      </c>
    </row>
    <row r="65" spans="1:3">
      <c r="A65" s="3" t="s">
        <v>119</v>
      </c>
    </row>
    <row r="66" spans="1:3">
      <c r="A66" s="4" t="s">
        <v>151</v>
      </c>
      <c r="B66" s="4" t="s">
        <v>180</v>
      </c>
      <c r="C66" s="4" t="s">
        <v>180</v>
      </c>
    </row>
    <row r="67" spans="1:3">
      <c r="A67" s="4" t="s">
        <v>153</v>
      </c>
      <c r="B67" s="4" t="s">
        <v>181</v>
      </c>
      <c r="C67" s="4" t="s">
        <v>181</v>
      </c>
    </row>
    <row r="68" spans="1:3">
      <c r="A68" s="4" t="s">
        <v>146</v>
      </c>
    </row>
    <row r="69" spans="1:3">
      <c r="A69" s="3" t="s">
        <v>119</v>
      </c>
    </row>
    <row r="70" spans="1:3">
      <c r="A70" s="4" t="s">
        <v>151</v>
      </c>
      <c r="B70" s="4" t="s">
        <v>182</v>
      </c>
      <c r="C70" s="4" t="s">
        <v>182</v>
      </c>
    </row>
    <row r="71" spans="1:3">
      <c r="A71" s="4" t="s">
        <v>153</v>
      </c>
      <c r="B71" s="4" t="s">
        <v>180</v>
      </c>
      <c r="C71" s="4" t="s">
        <v>180</v>
      </c>
    </row>
    <row r="72" spans="1:3">
      <c r="A72" s="4" t="s">
        <v>147</v>
      </c>
    </row>
    <row r="73" spans="1:3">
      <c r="A73" s="3" t="s">
        <v>119</v>
      </c>
    </row>
    <row r="74" spans="1:3">
      <c r="A74" s="4" t="s">
        <v>163</v>
      </c>
      <c r="B74" s="4" t="s">
        <v>183</v>
      </c>
      <c r="C74" s="4" t="s">
        <v>183</v>
      </c>
    </row>
    <row r="75" spans="1:3">
      <c r="A75" s="4" t="s">
        <v>148</v>
      </c>
    </row>
    <row r="76" spans="1:3">
      <c r="A76" s="3" t="s">
        <v>119</v>
      </c>
    </row>
    <row r="77" spans="1:3">
      <c r="A77" s="4" t="s">
        <v>151</v>
      </c>
      <c r="B77" s="4" t="s">
        <v>184</v>
      </c>
      <c r="C77" s="4" t="s">
        <v>184</v>
      </c>
    </row>
    <row r="78" spans="1:3">
      <c r="A78" s="4" t="s">
        <v>153</v>
      </c>
      <c r="B78" s="4" t="s">
        <v>185</v>
      </c>
      <c r="C78" s="4" t="s">
        <v>185</v>
      </c>
    </row>
    <row r="79" spans="1:3">
      <c r="A79" s="4" t="s">
        <v>149</v>
      </c>
    </row>
    <row r="80" spans="1:3">
      <c r="A80" s="3" t="s">
        <v>119</v>
      </c>
    </row>
    <row r="81" spans="1:3">
      <c r="A81" s="4" t="s">
        <v>151</v>
      </c>
      <c r="B81" s="4" t="s">
        <v>184</v>
      </c>
      <c r="C81" s="4" t="s">
        <v>184</v>
      </c>
    </row>
    <row r="82" spans="1:3">
      <c r="A82" s="4" t="s">
        <v>153</v>
      </c>
      <c r="B82" s="4" t="s">
        <v>185</v>
      </c>
      <c r="C82" s="4" t="s">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4</v>
      </c>
      <c r="B1" s="2" t="s">
        <v>2</v>
      </c>
      <c r="C1" s="2" t="s">
        <v>29</v>
      </c>
    </row>
    <row r="2" spans="1:3">
      <c r="A2" s="3" t="s">
        <v>795</v>
      </c>
    </row>
    <row r="3" spans="1:3">
      <c r="A3" s="4" t="s">
        <v>796</v>
      </c>
      <c r="B3" s="6" t="n">
        <v>8786839000</v>
      </c>
      <c r="C3" s="6" t="n">
        <v>8596148000</v>
      </c>
    </row>
    <row r="4" spans="1:3">
      <c r="A4" s="4" t="s">
        <v>797</v>
      </c>
      <c r="B4" s="5" t="n">
        <v>-4115339000</v>
      </c>
      <c r="C4" s="5" t="n">
        <v>-3925838000</v>
      </c>
    </row>
    <row r="5" spans="1:3">
      <c r="A5" s="4" t="s">
        <v>798</v>
      </c>
      <c r="B5" s="5" t="n">
        <v>3228214000</v>
      </c>
      <c r="C5" s="5" t="n">
        <v>2868669000</v>
      </c>
    </row>
    <row r="6" spans="1:3">
      <c r="A6" s="4" t="s">
        <v>799</v>
      </c>
      <c r="B6" s="5" t="n">
        <v>197000000</v>
      </c>
      <c r="C6" s="5" t="n">
        <v>197000000</v>
      </c>
    </row>
    <row r="7" spans="1:3">
      <c r="A7" s="4" t="s">
        <v>800</v>
      </c>
    </row>
    <row r="8" spans="1:3">
      <c r="A8" s="3" t="s">
        <v>795</v>
      </c>
    </row>
    <row r="9" spans="1:3">
      <c r="A9" s="4" t="s">
        <v>796</v>
      </c>
      <c r="B9" s="5" t="n">
        <v>2885559000</v>
      </c>
      <c r="C9" s="5" t="n">
        <v>2869142000</v>
      </c>
    </row>
    <row r="10" spans="1:3">
      <c r="A10" s="4" t="s">
        <v>797</v>
      </c>
      <c r="B10" s="6" t="n">
        <v>-1712642000</v>
      </c>
      <c r="C10" s="5" t="n">
        <v>-1674431000</v>
      </c>
    </row>
    <row r="11" spans="1:3">
      <c r="A11" s="4" t="s">
        <v>801</v>
      </c>
      <c r="B11" s="4" t="s">
        <v>380</v>
      </c>
    </row>
    <row r="12" spans="1:3">
      <c r="A12" s="4" t="s">
        <v>421</v>
      </c>
    </row>
    <row r="13" spans="1:3">
      <c r="A13" s="3" t="s">
        <v>795</v>
      </c>
    </row>
    <row r="14" spans="1:3">
      <c r="A14" s="4" t="s">
        <v>796</v>
      </c>
      <c r="B14" s="6" t="n">
        <v>36163000</v>
      </c>
      <c r="C14" s="5" t="n">
        <v>22557000</v>
      </c>
    </row>
    <row r="15" spans="1:3">
      <c r="A15" s="4" t="s">
        <v>797</v>
      </c>
      <c r="B15" s="5" t="n">
        <v>-1567000</v>
      </c>
      <c r="C15" s="5" t="n">
        <v>-891000</v>
      </c>
    </row>
    <row r="16" spans="1:3">
      <c r="A16" s="4" t="s">
        <v>798</v>
      </c>
      <c r="B16" s="6" t="n">
        <v>3069476000</v>
      </c>
      <c r="C16" s="5" t="n">
        <v>2724543000</v>
      </c>
    </row>
    <row r="17" spans="1:3">
      <c r="A17" s="4" t="s">
        <v>801</v>
      </c>
      <c r="B17" s="4" t="s">
        <v>380</v>
      </c>
    </row>
    <row r="18" spans="1:3">
      <c r="A18" s="4" t="s">
        <v>802</v>
      </c>
    </row>
    <row r="19" spans="1:3">
      <c r="A19" s="3" t="s">
        <v>795</v>
      </c>
    </row>
    <row r="20" spans="1:3">
      <c r="A20" s="4" t="s">
        <v>796</v>
      </c>
      <c r="B20" s="6" t="n">
        <v>809971000</v>
      </c>
      <c r="C20" s="5" t="n">
        <v>767019000</v>
      </c>
    </row>
    <row r="21" spans="1:3">
      <c r="A21" s="4" t="s">
        <v>797</v>
      </c>
      <c r="B21" s="6" t="n">
        <v>-407400000</v>
      </c>
      <c r="C21" s="5" t="n">
        <v>-391822000</v>
      </c>
    </row>
    <row r="22" spans="1:3">
      <c r="A22" s="4" t="s">
        <v>801</v>
      </c>
      <c r="B22" s="4" t="s">
        <v>380</v>
      </c>
    </row>
    <row r="23" spans="1:3">
      <c r="A23" s="4" t="s">
        <v>803</v>
      </c>
    </row>
    <row r="24" spans="1:3">
      <c r="A24" s="3" t="s">
        <v>795</v>
      </c>
    </row>
    <row r="25" spans="1:3">
      <c r="A25" s="4" t="s">
        <v>796</v>
      </c>
      <c r="B25" s="6" t="n">
        <v>577781000</v>
      </c>
      <c r="C25" s="5" t="n">
        <v>499180000</v>
      </c>
    </row>
    <row r="26" spans="1:3">
      <c r="A26" s="4" t="s">
        <v>797</v>
      </c>
      <c r="B26" s="6" t="n">
        <v>-190974000</v>
      </c>
      <c r="C26" s="5" t="n">
        <v>-163266000</v>
      </c>
    </row>
    <row r="27" spans="1:3">
      <c r="A27" s="4" t="s">
        <v>801</v>
      </c>
      <c r="B27" s="4" t="s">
        <v>380</v>
      </c>
    </row>
    <row r="28" spans="1:3">
      <c r="A28" s="4" t="s">
        <v>804</v>
      </c>
    </row>
    <row r="29" spans="1:3">
      <c r="A29" s="3" t="s">
        <v>795</v>
      </c>
    </row>
    <row r="30" spans="1:3">
      <c r="A30" s="4" t="s">
        <v>796</v>
      </c>
      <c r="B30" s="6" t="n">
        <v>1083772000</v>
      </c>
      <c r="C30" s="5" t="n">
        <v>1086435000</v>
      </c>
    </row>
    <row r="31" spans="1:3">
      <c r="A31" s="4" t="s">
        <v>797</v>
      </c>
      <c r="B31" s="6" t="n">
        <v>-368948000</v>
      </c>
      <c r="C31" s="5" t="n">
        <v>-332493000</v>
      </c>
    </row>
    <row r="32" spans="1:3">
      <c r="A32" s="4" t="s">
        <v>801</v>
      </c>
      <c r="B32" s="4" t="s">
        <v>467</v>
      </c>
    </row>
    <row r="33" spans="1:3">
      <c r="A33" s="4" t="s">
        <v>805</v>
      </c>
    </row>
    <row r="34" spans="1:3">
      <c r="A34" s="3" t="s">
        <v>795</v>
      </c>
    </row>
    <row r="35" spans="1:3">
      <c r="A35" s="4" t="s">
        <v>796</v>
      </c>
      <c r="B35" s="6" t="n">
        <v>135849000</v>
      </c>
      <c r="C35" s="5" t="n">
        <v>124051000</v>
      </c>
    </row>
    <row r="36" spans="1:3">
      <c r="A36" s="4" t="s">
        <v>797</v>
      </c>
      <c r="B36" s="6" t="n">
        <v>-102642000</v>
      </c>
      <c r="C36" s="5" t="n">
        <v>-90590000</v>
      </c>
    </row>
    <row r="37" spans="1:3">
      <c r="A37" s="4" t="s">
        <v>801</v>
      </c>
      <c r="B37" s="4" t="s">
        <v>806</v>
      </c>
    </row>
    <row r="38" spans="1:3">
      <c r="A38" s="4" t="s">
        <v>807</v>
      </c>
    </row>
    <row r="39" spans="1:3">
      <c r="A39" s="3" t="s">
        <v>795</v>
      </c>
    </row>
    <row r="40" spans="1:3">
      <c r="A40" s="4" t="s">
        <v>796</v>
      </c>
      <c r="B40" s="6" t="n">
        <v>607742000</v>
      </c>
      <c r="C40" s="5" t="n">
        <v>600640000</v>
      </c>
    </row>
    <row r="41" spans="1:3">
      <c r="A41" s="4" t="s">
        <v>797</v>
      </c>
      <c r="B41" s="6" t="n">
        <v>-234765000</v>
      </c>
      <c r="C41" s="5" t="n">
        <v>-222888000</v>
      </c>
    </row>
    <row r="42" spans="1:3">
      <c r="A42" s="4" t="s">
        <v>801</v>
      </c>
      <c r="B42" s="4" t="s">
        <v>808</v>
      </c>
    </row>
    <row r="43" spans="1:3">
      <c r="A43" s="4" t="s">
        <v>809</v>
      </c>
    </row>
    <row r="44" spans="1:3">
      <c r="A44" s="3" t="s">
        <v>795</v>
      </c>
    </row>
    <row r="45" spans="1:3">
      <c r="A45" s="4" t="s">
        <v>796</v>
      </c>
      <c r="B45" s="6" t="n">
        <v>227878000</v>
      </c>
      <c r="C45" s="5" t="n">
        <v>226737000</v>
      </c>
    </row>
    <row r="46" spans="1:3">
      <c r="A46" s="4" t="s">
        <v>797</v>
      </c>
      <c r="B46" s="6" t="n">
        <v>-104342000</v>
      </c>
      <c r="C46" s="5" t="n">
        <v>-103111000</v>
      </c>
    </row>
    <row r="47" spans="1:3">
      <c r="A47" s="4" t="s">
        <v>801</v>
      </c>
      <c r="B47" s="4" t="s">
        <v>806</v>
      </c>
    </row>
    <row r="48" spans="1:3">
      <c r="A48" s="4" t="s">
        <v>810</v>
      </c>
    </row>
    <row r="49" spans="1:3">
      <c r="A49" s="3" t="s">
        <v>795</v>
      </c>
    </row>
    <row r="50" spans="1:3">
      <c r="A50" s="4" t="s">
        <v>796</v>
      </c>
      <c r="B50" s="6" t="n">
        <v>250595000</v>
      </c>
      <c r="C50" s="5" t="n">
        <v>243517000</v>
      </c>
    </row>
    <row r="51" spans="1:3">
      <c r="A51" s="4" t="s">
        <v>797</v>
      </c>
      <c r="B51" s="6" t="n">
        <v>-69984000</v>
      </c>
      <c r="C51" s="5" t="n">
        <v>-70832000</v>
      </c>
    </row>
    <row r="52" spans="1:3">
      <c r="A52" s="4" t="s">
        <v>801</v>
      </c>
      <c r="B52" s="4" t="s">
        <v>806</v>
      </c>
    </row>
    <row r="53" spans="1:3">
      <c r="A53" s="4" t="s">
        <v>811</v>
      </c>
    </row>
    <row r="54" spans="1:3">
      <c r="A54" s="3" t="s">
        <v>795</v>
      </c>
    </row>
    <row r="55" spans="1:3">
      <c r="A55" s="4" t="s">
        <v>796</v>
      </c>
      <c r="B55" s="6" t="n">
        <v>290790000</v>
      </c>
      <c r="C55" s="5" t="n">
        <v>290463000</v>
      </c>
    </row>
    <row r="56" spans="1:3">
      <c r="A56" s="4" t="s">
        <v>797</v>
      </c>
      <c r="B56" s="6" t="n">
        <v>-119874000</v>
      </c>
      <c r="C56" s="5" t="n">
        <v>-111617000</v>
      </c>
    </row>
    <row r="57" spans="1:3">
      <c r="A57" s="4" t="s">
        <v>801</v>
      </c>
      <c r="B57" s="4" t="s">
        <v>806</v>
      </c>
    </row>
    <row r="58" spans="1:3">
      <c r="A58" s="4" t="s">
        <v>812</v>
      </c>
    </row>
    <row r="59" spans="1:3">
      <c r="A59" s="3" t="s">
        <v>795</v>
      </c>
    </row>
    <row r="60" spans="1:3">
      <c r="A60" s="4" t="s">
        <v>796</v>
      </c>
      <c r="B60" s="6" t="n">
        <v>313693000</v>
      </c>
      <c r="C60" s="5" t="n">
        <v>310788000</v>
      </c>
    </row>
    <row r="61" spans="1:3">
      <c r="A61" s="4" t="s">
        <v>797</v>
      </c>
      <c r="B61" s="6" t="n">
        <v>-123946000</v>
      </c>
      <c r="C61" s="5" t="n">
        <v>-114914000</v>
      </c>
    </row>
    <row r="62" spans="1:3">
      <c r="A62" s="4" t="s">
        <v>801</v>
      </c>
      <c r="B62" s="4" t="s">
        <v>806</v>
      </c>
    </row>
    <row r="63" spans="1:3">
      <c r="A63" s="4" t="s">
        <v>423</v>
      </c>
    </row>
    <row r="64" spans="1:3">
      <c r="A64" s="3" t="s">
        <v>795</v>
      </c>
    </row>
    <row r="65" spans="1:3">
      <c r="A65" s="4" t="s">
        <v>796</v>
      </c>
      <c r="B65" s="6" t="n">
        <v>614453000</v>
      </c>
      <c r="C65" s="5" t="n">
        <v>601903000</v>
      </c>
    </row>
    <row r="66" spans="1:3">
      <c r="A66" s="4" t="s">
        <v>797</v>
      </c>
      <c r="B66" s="6" t="n">
        <v>-176701000</v>
      </c>
      <c r="C66" s="5" t="n">
        <v>-166324000</v>
      </c>
    </row>
    <row r="67" spans="1:3">
      <c r="A67" s="4" t="s">
        <v>801</v>
      </c>
      <c r="B67" s="4" t="s">
        <v>806</v>
      </c>
    </row>
    <row r="68" spans="1:3">
      <c r="A68" s="4" t="s">
        <v>813</v>
      </c>
    </row>
    <row r="69" spans="1:3">
      <c r="A69" s="3" t="s">
        <v>795</v>
      </c>
    </row>
    <row r="70" spans="1:3">
      <c r="A70" s="4" t="s">
        <v>796</v>
      </c>
      <c r="B70" s="6" t="n">
        <v>3582000</v>
      </c>
      <c r="C70" s="5" t="n">
        <v>3582000</v>
      </c>
    </row>
    <row r="71" spans="1:3">
      <c r="A71" s="4" t="s">
        <v>797</v>
      </c>
      <c r="B71" s="6" t="n">
        <v>-3569000</v>
      </c>
      <c r="C71" s="5" t="n">
        <v>-3513000</v>
      </c>
    </row>
    <row r="72" spans="1:3">
      <c r="A72" s="4" t="s">
        <v>801</v>
      </c>
      <c r="B72" s="4" t="s">
        <v>380</v>
      </c>
    </row>
    <row r="73" spans="1:3">
      <c r="A73" s="4" t="s">
        <v>520</v>
      </c>
    </row>
    <row r="74" spans="1:3">
      <c r="A74" s="3" t="s">
        <v>795</v>
      </c>
    </row>
    <row r="75" spans="1:3">
      <c r="A75" s="4" t="s">
        <v>796</v>
      </c>
      <c r="B75" s="6" t="n">
        <v>92085000</v>
      </c>
      <c r="C75" s="5" t="n">
        <v>90195000</v>
      </c>
    </row>
    <row r="76" spans="1:3">
      <c r="A76" s="4" t="s">
        <v>797</v>
      </c>
      <c r="B76" s="5" t="n">
        <v>-53251000</v>
      </c>
      <c r="C76" s="5" t="n">
        <v>-50786000</v>
      </c>
    </row>
    <row r="77" spans="1:3">
      <c r="A77" s="4" t="s">
        <v>512</v>
      </c>
    </row>
    <row r="78" spans="1:3">
      <c r="A78" s="3" t="s">
        <v>795</v>
      </c>
    </row>
    <row r="79" spans="1:3">
      <c r="A79" s="4" t="s">
        <v>796</v>
      </c>
      <c r="B79" s="5" t="n">
        <v>99644000</v>
      </c>
      <c r="C79" s="5" t="n">
        <v>116396000</v>
      </c>
    </row>
    <row r="80" spans="1:3">
      <c r="A80" s="4" t="s">
        <v>797</v>
      </c>
      <c r="B80" s="5" t="n">
        <v>-61356000</v>
      </c>
      <c r="C80" s="5" t="n">
        <v>-73442000</v>
      </c>
    </row>
    <row r="81" spans="1:3">
      <c r="A81" s="4" t="s">
        <v>743</v>
      </c>
    </row>
    <row r="82" spans="1:3">
      <c r="A82" s="3" t="s">
        <v>795</v>
      </c>
    </row>
    <row r="83" spans="1:3">
      <c r="A83" s="4" t="s">
        <v>796</v>
      </c>
      <c r="B83" s="5" t="n">
        <v>757282000</v>
      </c>
      <c r="C83" s="5" t="n">
        <v>743543000</v>
      </c>
    </row>
    <row r="84" spans="1:3">
      <c r="A84" s="4" t="s">
        <v>797</v>
      </c>
      <c r="B84" s="6" t="n">
        <v>-383378000</v>
      </c>
      <c r="C84" s="5" t="n">
        <v>-354918000</v>
      </c>
    </row>
    <row r="85" spans="1:3">
      <c r="A85" s="4" t="s">
        <v>801</v>
      </c>
      <c r="B85" s="4" t="s">
        <v>467</v>
      </c>
    </row>
    <row r="86" spans="1:3">
      <c r="A86" s="4" t="s">
        <v>814</v>
      </c>
    </row>
    <row r="87" spans="1:3">
      <c r="A87" s="3" t="s">
        <v>795</v>
      </c>
    </row>
    <row r="88" spans="1:3">
      <c r="A88" s="4" t="s">
        <v>798</v>
      </c>
      <c r="B88" s="6" t="n">
        <v>158181000</v>
      </c>
      <c r="C88" s="5" t="n">
        <v>143723000</v>
      </c>
    </row>
    <row r="89" spans="1:3">
      <c r="A89" s="4" t="s">
        <v>815</v>
      </c>
    </row>
    <row r="90" spans="1:3">
      <c r="A90" s="3" t="s">
        <v>795</v>
      </c>
    </row>
    <row r="91" spans="1:3">
      <c r="A91" s="4" t="s">
        <v>798</v>
      </c>
      <c r="B91" s="6" t="n">
        <v>557000</v>
      </c>
      <c r="C91" s="6" t="n">
        <v>40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7"/>
    <col customWidth="1" max="5" min="5" width="21"/>
  </cols>
  <sheetData>
    <row r="1" spans="1:5">
      <c r="A1" s="1" t="s">
        <v>816</v>
      </c>
      <c r="B1" s="2" t="s">
        <v>425</v>
      </c>
      <c r="C1" s="2" t="s">
        <v>1</v>
      </c>
    </row>
    <row r="2" spans="1:5">
      <c r="B2" s="2" t="s">
        <v>817</v>
      </c>
      <c r="C2" s="2" t="s">
        <v>604</v>
      </c>
      <c r="D2" s="2" t="s">
        <v>818</v>
      </c>
      <c r="E2" s="2" t="s">
        <v>819</v>
      </c>
    </row>
    <row r="3" spans="1:5">
      <c r="A3" s="4" t="s">
        <v>820</v>
      </c>
    </row>
    <row r="4" spans="1:5">
      <c r="A4" s="3" t="s">
        <v>821</v>
      </c>
    </row>
    <row r="5" spans="1:5">
      <c r="A5" s="4" t="s">
        <v>822</v>
      </c>
      <c r="C5" s="6" t="n">
        <v>6000000000</v>
      </c>
    </row>
    <row r="6" spans="1:5">
      <c r="A6" s="4" t="s">
        <v>823</v>
      </c>
    </row>
    <row r="7" spans="1:5">
      <c r="A7" s="3" t="s">
        <v>821</v>
      </c>
    </row>
    <row r="8" spans="1:5">
      <c r="A8" s="4" t="s">
        <v>824</v>
      </c>
      <c r="D8" s="4" t="s">
        <v>696</v>
      </c>
    </row>
    <row r="9" spans="1:5">
      <c r="A9" s="4" t="s">
        <v>825</v>
      </c>
    </row>
    <row r="10" spans="1:5">
      <c r="A10" s="3" t="s">
        <v>821</v>
      </c>
    </row>
    <row r="11" spans="1:5">
      <c r="A11" s="4" t="s">
        <v>826</v>
      </c>
      <c r="D11" s="6" t="n">
        <v>920000000</v>
      </c>
    </row>
    <row r="12" spans="1:5">
      <c r="A12" s="4" t="s">
        <v>827</v>
      </c>
    </row>
    <row r="13" spans="1:5">
      <c r="A13" s="3" t="s">
        <v>821</v>
      </c>
    </row>
    <row r="14" spans="1:5">
      <c r="A14" s="4" t="s">
        <v>826</v>
      </c>
      <c r="D14" s="5" t="n">
        <v>930000000</v>
      </c>
    </row>
    <row r="15" spans="1:5">
      <c r="A15" s="4" t="s">
        <v>828</v>
      </c>
      <c r="D15" s="6" t="n">
        <v>75000000</v>
      </c>
    </row>
    <row r="16" spans="1:5">
      <c r="A16" s="4" t="s">
        <v>829</v>
      </c>
    </row>
    <row r="17" spans="1:5">
      <c r="A17" s="3" t="s">
        <v>821</v>
      </c>
    </row>
    <row r="18" spans="1:5">
      <c r="A18" s="4" t="s">
        <v>830</v>
      </c>
      <c r="E18" s="6" t="n">
        <v>920000000</v>
      </c>
    </row>
    <row r="19" spans="1:5">
      <c r="A19" s="4" t="s">
        <v>421</v>
      </c>
    </row>
    <row r="20" spans="1:5">
      <c r="A20" s="3" t="s">
        <v>821</v>
      </c>
    </row>
    <row r="21" spans="1:5">
      <c r="A21" s="4" t="s">
        <v>831</v>
      </c>
      <c r="C21" s="5" t="n">
        <v>5000000000</v>
      </c>
    </row>
    <row r="22" spans="1:5">
      <c r="A22" s="4" t="s">
        <v>832</v>
      </c>
      <c r="C22" s="5" t="n">
        <v>3269000000</v>
      </c>
    </row>
    <row r="23" spans="1:5">
      <c r="A23" s="4" t="s">
        <v>833</v>
      </c>
      <c r="C23" s="6" t="n">
        <v>20000000</v>
      </c>
    </row>
    <row r="24" spans="1:5">
      <c r="A24" s="4" t="s">
        <v>834</v>
      </c>
    </row>
    <row r="25" spans="1:5">
      <c r="A25" s="3" t="s">
        <v>821</v>
      </c>
    </row>
    <row r="26" spans="1:5">
      <c r="A26" s="4" t="s">
        <v>835</v>
      </c>
      <c r="C26" s="5" t="n">
        <v>2</v>
      </c>
    </row>
    <row r="27" spans="1:5">
      <c r="A27" s="4" t="s">
        <v>801</v>
      </c>
      <c r="C27" s="4" t="s">
        <v>380</v>
      </c>
    </row>
    <row r="28" spans="1:5">
      <c r="A28" s="4" t="s">
        <v>836</v>
      </c>
    </row>
    <row r="29" spans="1:5">
      <c r="A29" s="3" t="s">
        <v>821</v>
      </c>
    </row>
    <row r="30" spans="1:5">
      <c r="A30" s="4" t="s">
        <v>835</v>
      </c>
      <c r="D30" s="5" t="n">
        <v>2</v>
      </c>
    </row>
    <row r="31" spans="1:5">
      <c r="A31" s="4" t="s">
        <v>837</v>
      </c>
      <c r="D31" s="5" t="n">
        <v>1100</v>
      </c>
    </row>
    <row r="32" spans="1:5">
      <c r="A32" s="4" t="s">
        <v>838</v>
      </c>
    </row>
    <row r="33" spans="1:5">
      <c r="A33" s="3" t="s">
        <v>821</v>
      </c>
    </row>
    <row r="34" spans="1:5">
      <c r="A34" s="4" t="s">
        <v>839</v>
      </c>
      <c r="B34" s="4" t="s">
        <v>840</v>
      </c>
    </row>
    <row r="35" spans="1:5">
      <c r="A35" s="4" t="s">
        <v>841</v>
      </c>
    </row>
    <row r="36" spans="1:5">
      <c r="A36" s="3" t="s">
        <v>821</v>
      </c>
    </row>
    <row r="37" spans="1:5">
      <c r="A37" s="4" t="s">
        <v>839</v>
      </c>
      <c r="B37" s="4" t="s">
        <v>84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29</v>
      </c>
      <c r="D2" s="2" t="s">
        <v>30</v>
      </c>
    </row>
    <row r="3" spans="1:4">
      <c r="A3" s="3" t="s">
        <v>247</v>
      </c>
    </row>
    <row r="4" spans="1:4">
      <c r="A4" s="4" t="s">
        <v>844</v>
      </c>
      <c r="B4" s="4" t="s">
        <v>467</v>
      </c>
    </row>
    <row r="5" spans="1:4">
      <c r="A5" s="4" t="s">
        <v>845</v>
      </c>
      <c r="B5" s="4" t="s">
        <v>808</v>
      </c>
    </row>
    <row r="6" spans="1:4">
      <c r="A6" s="4" t="s">
        <v>846</v>
      </c>
      <c r="B6" s="4" t="s">
        <v>847</v>
      </c>
    </row>
    <row r="7" spans="1:4">
      <c r="A7" s="4" t="s">
        <v>848</v>
      </c>
      <c r="B7" s="6" t="n">
        <v>1371000</v>
      </c>
      <c r="C7" s="6" t="n">
        <v>1310000</v>
      </c>
      <c r="D7" s="6" t="n">
        <v>1205000</v>
      </c>
    </row>
    <row r="8" spans="1:4">
      <c r="A8" s="4" t="s">
        <v>849</v>
      </c>
      <c r="B8" s="4" t="s">
        <v>850</v>
      </c>
      <c r="C8" s="4" t="s">
        <v>851</v>
      </c>
    </row>
    <row r="9" spans="1:4">
      <c r="A9" s="4" t="s">
        <v>852</v>
      </c>
      <c r="B9" s="6" t="n">
        <v>3678000</v>
      </c>
      <c r="C9" s="6" t="n">
        <v>2611000</v>
      </c>
      <c r="D9" s="6" t="n">
        <v>244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53</v>
      </c>
      <c r="B1" s="2" t="s">
        <v>1</v>
      </c>
    </row>
    <row r="2" spans="1:2">
      <c r="B2" s="2" t="s">
        <v>604</v>
      </c>
    </row>
    <row r="3" spans="1:2">
      <c r="A3" s="3" t="s">
        <v>249</v>
      </c>
    </row>
    <row r="4" spans="1:2">
      <c r="A4" s="4" t="s">
        <v>854</v>
      </c>
      <c r="B4" s="6" t="n">
        <v>13400000000</v>
      </c>
    </row>
    <row r="5" spans="1:2">
      <c r="A5" s="4" t="s">
        <v>855</v>
      </c>
      <c r="B5" s="5" t="n">
        <v>375000000</v>
      </c>
    </row>
    <row r="6" spans="1:2">
      <c r="A6" s="4" t="s">
        <v>856</v>
      </c>
      <c r="B6" s="5" t="n">
        <v>127000000</v>
      </c>
    </row>
    <row r="7" spans="1:2">
      <c r="A7" s="4" t="s">
        <v>857</v>
      </c>
      <c r="B7" s="6" t="n">
        <v>19000000</v>
      </c>
    </row>
    <row r="8" spans="1:2">
      <c r="A8" s="4" t="s">
        <v>858</v>
      </c>
      <c r="B8" s="5" t="n">
        <v>4</v>
      </c>
    </row>
    <row r="9" spans="1:2">
      <c r="A9" s="4" t="s">
        <v>859</v>
      </c>
      <c r="B9" s="6" t="n">
        <v>153000000</v>
      </c>
    </row>
    <row r="10" spans="1:2">
      <c r="A10" s="4" t="s">
        <v>860</v>
      </c>
      <c r="B10" s="6" t="n">
        <v>23000000</v>
      </c>
    </row>
    <row r="11" spans="1:2">
      <c r="A11" s="4" t="s">
        <v>861</v>
      </c>
      <c r="B11" s="4" t="s">
        <v>785</v>
      </c>
    </row>
    <row r="12" spans="1:2">
      <c r="A12" s="4" t="s">
        <v>862</v>
      </c>
      <c r="B12" s="6" t="n">
        <v>1500000000</v>
      </c>
    </row>
    <row r="13" spans="1:2">
      <c r="A13" s="4" t="s">
        <v>863</v>
      </c>
      <c r="B13" s="5" t="n">
        <v>1250000000</v>
      </c>
    </row>
    <row r="14" spans="1:2">
      <c r="A14" s="4" t="s">
        <v>864</v>
      </c>
      <c r="B14" s="5" t="n">
        <v>750000000</v>
      </c>
    </row>
    <row r="15" spans="1:2">
      <c r="A15" s="4" t="s">
        <v>865</v>
      </c>
      <c r="B15" s="5" t="n">
        <v>2750000000</v>
      </c>
    </row>
    <row r="16" spans="1:2">
      <c r="A16" s="4" t="s">
        <v>866</v>
      </c>
      <c r="B16" s="5" t="n">
        <v>40000000</v>
      </c>
    </row>
    <row r="17" spans="1:2">
      <c r="A17" s="4" t="s">
        <v>867</v>
      </c>
      <c r="B17" s="6" t="n">
        <v>32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68</v>
      </c>
      <c r="B1" s="2" t="s">
        <v>1</v>
      </c>
    </row>
    <row r="2" spans="1:4">
      <c r="B2" s="2" t="s">
        <v>2</v>
      </c>
      <c r="C2" s="2" t="s">
        <v>29</v>
      </c>
      <c r="D2" s="2" t="s">
        <v>30</v>
      </c>
    </row>
    <row r="3" spans="1:4">
      <c r="A3" s="3" t="s">
        <v>869</v>
      </c>
    </row>
    <row r="4" spans="1:4">
      <c r="A4" s="5" t="n">
        <v>2017</v>
      </c>
      <c r="B4" s="6" t="n">
        <v>5277000</v>
      </c>
    </row>
    <row r="5" spans="1:4">
      <c r="A5" s="5" t="n">
        <v>2018</v>
      </c>
      <c r="B5" s="5" t="n">
        <v>5277000</v>
      </c>
    </row>
    <row r="6" spans="1:4">
      <c r="A6" s="5" t="n">
        <v>2019</v>
      </c>
      <c r="B6" s="5" t="n">
        <v>2923000</v>
      </c>
    </row>
    <row r="7" spans="1:4">
      <c r="A7" s="5" t="n">
        <v>2020</v>
      </c>
      <c r="B7" s="5" t="n">
        <v>583000</v>
      </c>
    </row>
    <row r="8" spans="1:4">
      <c r="A8" s="4" t="s">
        <v>870</v>
      </c>
      <c r="B8" s="6" t="n">
        <v>4456000</v>
      </c>
      <c r="C8" s="6" t="n">
        <v>4849000</v>
      </c>
      <c r="D8" s="6" t="n">
        <v>513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871</v>
      </c>
      <c r="B1" s="2" t="s">
        <v>367</v>
      </c>
    </row>
    <row r="2" spans="1:2">
      <c r="A2" s="4" t="s">
        <v>872</v>
      </c>
    </row>
    <row r="3" spans="1:2">
      <c r="A3" s="3" t="s">
        <v>873</v>
      </c>
    </row>
    <row r="4" spans="1:2">
      <c r="A4" s="5" t="n">
        <v>2017</v>
      </c>
      <c r="B4" s="6" t="n">
        <v>19164</v>
      </c>
    </row>
    <row r="5" spans="1:2">
      <c r="A5" s="5" t="n">
        <v>2018</v>
      </c>
      <c r="B5" s="5" t="n">
        <v>10837</v>
      </c>
    </row>
    <row r="6" spans="1:2">
      <c r="A6" s="5" t="n">
        <v>2019</v>
      </c>
      <c r="B6" s="5" t="n">
        <v>4972</v>
      </c>
    </row>
    <row r="7" spans="1:2">
      <c r="A7" s="4" t="s">
        <v>874</v>
      </c>
    </row>
    <row r="8" spans="1:2">
      <c r="A8" s="3" t="s">
        <v>873</v>
      </c>
    </row>
    <row r="9" spans="1:2">
      <c r="A9" s="5" t="n">
        <v>2017</v>
      </c>
      <c r="B9" s="5" t="n">
        <v>46600</v>
      </c>
    </row>
    <row r="10" spans="1:2">
      <c r="A10" s="5" t="n">
        <v>2018</v>
      </c>
      <c r="B10" s="5" t="n">
        <v>35600</v>
      </c>
    </row>
    <row r="11" spans="1:2">
      <c r="A11" s="5" t="n">
        <v>2019</v>
      </c>
      <c r="B11" s="5" t="n">
        <v>30500</v>
      </c>
    </row>
    <row r="12" spans="1:2">
      <c r="A12" s="5" t="n">
        <v>2020</v>
      </c>
      <c r="B12" s="5" t="n">
        <v>25700</v>
      </c>
    </row>
    <row r="13" spans="1:2">
      <c r="A13" s="5" t="n">
        <v>2021</v>
      </c>
      <c r="B13" s="5" t="n">
        <v>30800</v>
      </c>
    </row>
    <row r="14" spans="1:2">
      <c r="A14" s="4" t="s">
        <v>875</v>
      </c>
      <c r="B14" s="6" t="n">
        <v>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877</v>
      </c>
      <c r="C1" s="2" t="s">
        <v>878</v>
      </c>
      <c r="D1" s="2" t="s">
        <v>2</v>
      </c>
    </row>
    <row r="2" spans="1:4">
      <c r="A2" s="3" t="s">
        <v>879</v>
      </c>
    </row>
    <row r="3" spans="1:4">
      <c r="A3" s="4" t="s">
        <v>880</v>
      </c>
      <c r="D3" s="5" t="n">
        <v>38</v>
      </c>
    </row>
    <row r="4" spans="1:4">
      <c r="A4" s="4" t="s">
        <v>879</v>
      </c>
    </row>
    <row r="5" spans="1:4">
      <c r="A5" s="3" t="s">
        <v>879</v>
      </c>
    </row>
    <row r="6" spans="1:4">
      <c r="A6" s="4" t="s">
        <v>881</v>
      </c>
      <c r="B6" s="5" t="n">
        <v>2</v>
      </c>
      <c r="C6" s="5" t="n">
        <v>3</v>
      </c>
    </row>
    <row r="7" spans="1:4">
      <c r="A7" s="4" t="s">
        <v>882</v>
      </c>
      <c r="C7" s="5" t="n">
        <v>1</v>
      </c>
    </row>
    <row r="8" spans="1:4">
      <c r="A8" s="4" t="s">
        <v>880</v>
      </c>
      <c r="C8" s="5" t="n">
        <v>38</v>
      </c>
    </row>
    <row r="9" spans="1:4">
      <c r="A9" s="4" t="s">
        <v>883</v>
      </c>
      <c r="C9" s="5" t="n">
        <v>4</v>
      </c>
    </row>
    <row r="10" spans="1:4">
      <c r="A10" s="4" t="s">
        <v>884</v>
      </c>
      <c r="C10" s="5" t="n">
        <v>4</v>
      </c>
    </row>
    <row r="11" spans="1:4">
      <c r="A11" s="4" t="s">
        <v>885</v>
      </c>
      <c r="C11" s="4" t="s">
        <v>380</v>
      </c>
    </row>
    <row r="12" spans="1:4">
      <c r="A12" s="4" t="s">
        <v>886</v>
      </c>
      <c r="C12" s="5" t="n">
        <v>2</v>
      </c>
    </row>
    <row r="13" spans="1:4">
      <c r="A13" s="4" t="s">
        <v>887</v>
      </c>
      <c r="C13" s="5" t="n">
        <v>3</v>
      </c>
    </row>
    <row r="14" spans="1:4">
      <c r="A14" s="4" t="s">
        <v>888</v>
      </c>
    </row>
    <row r="15" spans="1:4">
      <c r="A15" s="3" t="s">
        <v>879</v>
      </c>
    </row>
    <row r="16" spans="1:4">
      <c r="A16" s="4" t="s">
        <v>889</v>
      </c>
      <c r="C16" s="4" t="s">
        <v>890</v>
      </c>
    </row>
    <row r="17" spans="1:4">
      <c r="A17" s="4" t="s">
        <v>891</v>
      </c>
      <c r="C17" s="4" t="s">
        <v>8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894</v>
      </c>
    </row>
    <row r="3" spans="1:2">
      <c r="A3" s="4" t="s">
        <v>895</v>
      </c>
      <c r="B3" s="4" t="s">
        <v>896</v>
      </c>
    </row>
    <row r="4" spans="1:2">
      <c r="A4" s="4" t="s">
        <v>897</v>
      </c>
      <c r="B4" s="6" t="n">
        <v>94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8</v>
      </c>
      <c r="B1" s="2" t="s">
        <v>57</v>
      </c>
      <c r="J1" s="2" t="s">
        <v>1</v>
      </c>
    </row>
    <row r="2" spans="1:12">
      <c r="B2" s="2" t="s">
        <v>367</v>
      </c>
      <c r="C2" s="2" t="s">
        <v>899</v>
      </c>
      <c r="D2" s="2" t="s">
        <v>900</v>
      </c>
      <c r="E2" s="2" t="s">
        <v>901</v>
      </c>
      <c r="F2" s="2" t="s">
        <v>368</v>
      </c>
      <c r="G2" s="2" t="s">
        <v>902</v>
      </c>
      <c r="H2" s="2" t="s">
        <v>903</v>
      </c>
      <c r="I2" s="2" t="s">
        <v>904</v>
      </c>
      <c r="J2" s="2" t="s">
        <v>367</v>
      </c>
      <c r="K2" s="2" t="s">
        <v>368</v>
      </c>
      <c r="L2" s="2" t="s">
        <v>370</v>
      </c>
    </row>
    <row r="3" spans="1:12">
      <c r="A3" s="3" t="s">
        <v>257</v>
      </c>
    </row>
    <row r="4" spans="1:12">
      <c r="A4" s="4" t="s">
        <v>268</v>
      </c>
      <c r="B4" s="6" t="n">
        <v>348714</v>
      </c>
      <c r="C4" s="6" t="n">
        <v>431013</v>
      </c>
      <c r="D4" s="6" t="n">
        <v>379343</v>
      </c>
      <c r="E4" s="6" t="n">
        <v>348161</v>
      </c>
      <c r="F4" s="6" t="n">
        <v>297642</v>
      </c>
      <c r="G4" s="6" t="n">
        <v>368664</v>
      </c>
      <c r="H4" s="6" t="n">
        <v>343741</v>
      </c>
      <c r="I4" s="6" t="n">
        <v>339778</v>
      </c>
      <c r="J4" s="6" t="n">
        <v>1507231</v>
      </c>
      <c r="K4" s="6" t="n">
        <v>1349825</v>
      </c>
      <c r="L4" s="6" t="n">
        <v>1408163</v>
      </c>
    </row>
    <row r="5" spans="1:12">
      <c r="A5" s="4" t="s">
        <v>43</v>
      </c>
      <c r="B5" s="5" t="n">
        <v>39494</v>
      </c>
      <c r="C5" s="5" t="n">
        <v>70929</v>
      </c>
      <c r="D5" s="5" t="n">
        <v>74148</v>
      </c>
      <c r="E5" s="5" t="n">
        <v>71093</v>
      </c>
      <c r="F5" s="5" t="n">
        <v>56417</v>
      </c>
      <c r="G5" s="5" t="n">
        <v>69287</v>
      </c>
      <c r="H5" s="5" t="n">
        <v>63494</v>
      </c>
      <c r="I5" s="5" t="n">
        <v>68260</v>
      </c>
      <c r="J5" s="5" t="n">
        <v>255664</v>
      </c>
      <c r="K5" s="5" t="n">
        <v>257458</v>
      </c>
      <c r="L5" s="5" t="n">
        <v>259397</v>
      </c>
    </row>
    <row r="6" spans="1:12">
      <c r="A6" s="4" t="s">
        <v>64</v>
      </c>
      <c r="B6" s="6" t="n">
        <v>-12160</v>
      </c>
      <c r="C6" s="6" t="n">
        <v>18630</v>
      </c>
      <c r="D6" s="6" t="n">
        <v>23277</v>
      </c>
      <c r="E6" s="6" t="n">
        <v>20598</v>
      </c>
      <c r="F6" s="6" t="n">
        <v>6212</v>
      </c>
      <c r="G6" s="6" t="n">
        <v>15908</v>
      </c>
      <c r="H6" s="6" t="n">
        <v>10852</v>
      </c>
      <c r="I6" s="6" t="n">
        <v>15369</v>
      </c>
      <c r="J6" s="6" t="n">
        <v>50345</v>
      </c>
      <c r="K6" s="6" t="n">
        <v>48341</v>
      </c>
      <c r="L6" s="6" t="n">
        <v>46635</v>
      </c>
    </row>
    <row r="7" spans="1:12">
      <c r="A7" s="4" t="s">
        <v>388</v>
      </c>
      <c r="B7" s="7" t="n">
        <v>1.14</v>
      </c>
      <c r="F7" s="7" t="n">
        <v>1.14</v>
      </c>
      <c r="J7" s="7" t="n">
        <v>1.14</v>
      </c>
      <c r="K7" s="7" t="n">
        <v>1.14</v>
      </c>
      <c r="L7" s="7" t="n">
        <v>1.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29</v>
      </c>
      <c r="D2" s="2" t="s">
        <v>30</v>
      </c>
    </row>
    <row r="3" spans="1:4">
      <c r="A3" s="3" t="s">
        <v>187</v>
      </c>
    </row>
    <row r="4" spans="1:4">
      <c r="A4" s="4" t="s">
        <v>64</v>
      </c>
      <c r="B4" s="6" t="n">
        <v>50345</v>
      </c>
      <c r="C4" s="6" t="n">
        <v>48341</v>
      </c>
      <c r="D4" s="6" t="n">
        <v>46635</v>
      </c>
    </row>
    <row r="5" spans="1:4">
      <c r="A5" s="3" t="s">
        <v>188</v>
      </c>
    </row>
    <row r="6" spans="1:4">
      <c r="A6" s="4" t="s">
        <v>189</v>
      </c>
      <c r="B6" s="5" t="n">
        <v>362716</v>
      </c>
      <c r="C6" s="5" t="n">
        <v>313320</v>
      </c>
      <c r="D6" s="5" t="n">
        <v>313449</v>
      </c>
    </row>
    <row r="7" spans="1:4">
      <c r="A7" s="4" t="s">
        <v>190</v>
      </c>
      <c r="B7" s="5" t="n">
        <v>32361</v>
      </c>
      <c r="C7" s="5" t="n">
        <v>26108</v>
      </c>
      <c r="D7" s="5" t="n">
        <v>24616</v>
      </c>
    </row>
    <row r="8" spans="1:4">
      <c r="A8" s="4" t="s">
        <v>46</v>
      </c>
      <c r="B8" s="5" t="n">
        <v>-1788</v>
      </c>
      <c r="C8" s="5" t="n">
        <v>-1788</v>
      </c>
      <c r="D8" s="5" t="n">
        <v>-1788</v>
      </c>
    </row>
    <row r="9" spans="1:4">
      <c r="A9" s="4" t="s">
        <v>47</v>
      </c>
      <c r="B9" s="5" t="n">
        <v>-788</v>
      </c>
      <c r="C9" s="5" t="n">
        <v>-675</v>
      </c>
      <c r="D9" s="5" t="n">
        <v>-1172</v>
      </c>
    </row>
    <row r="10" spans="1:4">
      <c r="A10" s="4" t="s">
        <v>191</v>
      </c>
      <c r="B10" s="5" t="n">
        <v>-40599</v>
      </c>
      <c r="C10" s="5" t="n">
        <v>-40803</v>
      </c>
      <c r="D10" s="5" t="n">
        <v>-53823</v>
      </c>
    </row>
    <row r="11" spans="1:4">
      <c r="A11" s="4" t="s">
        <v>41</v>
      </c>
      <c r="B11" s="5" t="n">
        <v>0</v>
      </c>
      <c r="C11" s="5" t="n">
        <v>-58588</v>
      </c>
      <c r="D11" s="5" t="n">
        <v>-58426</v>
      </c>
    </row>
    <row r="12" spans="1:4">
      <c r="A12" s="4" t="s">
        <v>192</v>
      </c>
      <c r="B12" s="5" t="n">
        <v>96</v>
      </c>
      <c r="C12" s="5" t="n">
        <v>-34464</v>
      </c>
      <c r="D12" s="5" t="n">
        <v>-18179</v>
      </c>
    </row>
    <row r="13" spans="1:4">
      <c r="A13" s="4" t="s">
        <v>193</v>
      </c>
      <c r="B13" s="5" t="n">
        <v>-20440</v>
      </c>
      <c r="C13" s="5" t="n">
        <v>21532</v>
      </c>
      <c r="D13" s="5" t="n">
        <v>4564</v>
      </c>
    </row>
    <row r="14" spans="1:4">
      <c r="A14" s="4" t="s">
        <v>48</v>
      </c>
      <c r="B14" s="5" t="n">
        <v>-7286</v>
      </c>
      <c r="C14" s="5" t="n">
        <v>-8353</v>
      </c>
      <c r="D14" s="5" t="n">
        <v>-8835</v>
      </c>
    </row>
    <row r="15" spans="1:4">
      <c r="A15" s="3" t="s">
        <v>194</v>
      </c>
    </row>
    <row r="16" spans="1:4">
      <c r="A16" s="4" t="s">
        <v>85</v>
      </c>
      <c r="B16" s="5" t="n">
        <v>-24578</v>
      </c>
      <c r="C16" s="5" t="n">
        <v>-98</v>
      </c>
      <c r="D16" s="5" t="n">
        <v>-1000</v>
      </c>
    </row>
    <row r="17" spans="1:4">
      <c r="A17" s="4" t="s">
        <v>195</v>
      </c>
      <c r="B17" s="5" t="n">
        <v>23947</v>
      </c>
      <c r="C17" s="5" t="n">
        <v>-28403</v>
      </c>
      <c r="D17" s="5" t="n">
        <v>15319</v>
      </c>
    </row>
    <row r="18" spans="1:4">
      <c r="A18" s="4" t="s">
        <v>87</v>
      </c>
      <c r="B18" s="5" t="n">
        <v>-2172</v>
      </c>
      <c r="C18" s="5" t="n">
        <v>-4317</v>
      </c>
      <c r="D18" s="5" t="n">
        <v>3197</v>
      </c>
    </row>
    <row r="19" spans="1:4">
      <c r="A19" s="4" t="s">
        <v>104</v>
      </c>
      <c r="B19" s="5" t="n">
        <v>-76495</v>
      </c>
      <c r="C19" s="5" t="n">
        <v>-37155</v>
      </c>
      <c r="D19" s="5" t="n">
        <v>-22488</v>
      </c>
    </row>
    <row r="20" spans="1:4">
      <c r="A20" s="4" t="s">
        <v>105</v>
      </c>
      <c r="B20" s="5" t="n">
        <v>34804</v>
      </c>
      <c r="C20" s="5" t="n">
        <v>-11</v>
      </c>
      <c r="D20" s="5" t="n">
        <v>648</v>
      </c>
    </row>
    <row r="21" spans="1:4">
      <c r="A21" s="4" t="s">
        <v>196</v>
      </c>
      <c r="B21" s="5" t="n">
        <v>1102</v>
      </c>
      <c r="C21" s="5" t="n">
        <v>3731</v>
      </c>
      <c r="D21" s="5" t="n">
        <v>-4198</v>
      </c>
    </row>
    <row r="22" spans="1:4">
      <c r="A22" s="4" t="s">
        <v>107</v>
      </c>
      <c r="B22" s="5" t="n">
        <v>-11937</v>
      </c>
      <c r="C22" s="5" t="n">
        <v>2805</v>
      </c>
      <c r="D22" s="5" t="n">
        <v>8956</v>
      </c>
    </row>
    <row r="23" spans="1:4">
      <c r="A23" s="4" t="s">
        <v>197</v>
      </c>
      <c r="B23" s="5" t="n">
        <v>6155</v>
      </c>
      <c r="C23" s="5" t="n">
        <v>20994</v>
      </c>
      <c r="D23" s="5" t="n">
        <v>83236</v>
      </c>
    </row>
    <row r="24" spans="1:4">
      <c r="A24" s="4" t="s">
        <v>198</v>
      </c>
      <c r="B24" s="5" t="n">
        <v>275098</v>
      </c>
      <c r="C24" s="5" t="n">
        <v>173835</v>
      </c>
      <c r="D24" s="5" t="n">
        <v>284076</v>
      </c>
    </row>
    <row r="25" spans="1:4">
      <c r="A25" s="4" t="s">
        <v>199</v>
      </c>
      <c r="B25" s="5" t="n">
        <v>325443</v>
      </c>
      <c r="C25" s="5" t="n">
        <v>222176</v>
      </c>
      <c r="D25" s="5" t="n">
        <v>330711</v>
      </c>
    </row>
    <row r="26" spans="1:4">
      <c r="A26" s="3" t="s">
        <v>200</v>
      </c>
    </row>
    <row r="27" spans="1:4">
      <c r="A27" s="4" t="s">
        <v>201</v>
      </c>
      <c r="B27" s="5" t="n">
        <v>-613019</v>
      </c>
      <c r="C27" s="5" t="n">
        <v>-495426</v>
      </c>
      <c r="D27" s="5" t="n">
        <v>-534171</v>
      </c>
    </row>
    <row r="28" spans="1:4">
      <c r="A28" s="4" t="s">
        <v>202</v>
      </c>
      <c r="B28" s="5" t="n">
        <v>-395506</v>
      </c>
      <c r="C28" s="5" t="n">
        <v>-558568</v>
      </c>
      <c r="D28" s="5" t="n">
        <v>-389854</v>
      </c>
    </row>
    <row r="29" spans="1:4">
      <c r="A29" s="4" t="s">
        <v>203</v>
      </c>
      <c r="B29" s="5" t="n">
        <v>389011</v>
      </c>
      <c r="C29" s="5" t="n">
        <v>553654</v>
      </c>
      <c r="D29" s="5" t="n">
        <v>385185</v>
      </c>
    </row>
    <row r="30" spans="1:4">
      <c r="A30" s="4" t="s">
        <v>204</v>
      </c>
      <c r="B30" s="5" t="n">
        <v>-86432</v>
      </c>
      <c r="C30" s="5" t="n">
        <v>-16301</v>
      </c>
      <c r="D30" s="5" t="n">
        <v>-57815</v>
      </c>
    </row>
    <row r="31" spans="1:4">
      <c r="A31" s="4" t="s">
        <v>205</v>
      </c>
      <c r="B31" s="5" t="n">
        <v>-6198</v>
      </c>
      <c r="C31" s="5" t="n">
        <v>6076</v>
      </c>
      <c r="D31" s="5" t="n">
        <v>-48</v>
      </c>
    </row>
    <row r="32" spans="1:4">
      <c r="A32" s="4" t="s">
        <v>206</v>
      </c>
      <c r="B32" s="5" t="n">
        <v>-61200</v>
      </c>
      <c r="C32" s="5" t="n">
        <v>-89263</v>
      </c>
      <c r="D32" s="5" t="n">
        <v>-54113</v>
      </c>
    </row>
    <row r="33" spans="1:4">
      <c r="A33" s="4" t="s">
        <v>207</v>
      </c>
      <c r="B33" s="5" t="n">
        <v>50529</v>
      </c>
      <c r="C33" s="5" t="n">
        <v>86563</v>
      </c>
      <c r="D33" s="5" t="n">
        <v>53756</v>
      </c>
    </row>
    <row r="34" spans="1:4">
      <c r="A34" s="4" t="s">
        <v>208</v>
      </c>
      <c r="B34" s="5" t="n">
        <v>0</v>
      </c>
      <c r="C34" s="5" t="n">
        <v>0</v>
      </c>
      <c r="D34" s="5" t="n">
        <v>-81070</v>
      </c>
    </row>
    <row r="35" spans="1:4">
      <c r="A35" s="4" t="s">
        <v>209</v>
      </c>
      <c r="B35" s="5" t="n">
        <v>0</v>
      </c>
      <c r="C35" s="5" t="n">
        <v>0</v>
      </c>
      <c r="D35" s="5" t="n">
        <v>46100</v>
      </c>
    </row>
    <row r="36" spans="1:4">
      <c r="A36" s="4" t="s">
        <v>48</v>
      </c>
      <c r="B36" s="5" t="n">
        <v>13554</v>
      </c>
      <c r="C36" s="5" t="n">
        <v>-13068</v>
      </c>
      <c r="D36" s="5" t="n">
        <v>-44893</v>
      </c>
    </row>
    <row r="37" spans="1:4">
      <c r="A37" s="4" t="s">
        <v>210</v>
      </c>
      <c r="B37" s="5" t="n">
        <v>-696865</v>
      </c>
      <c r="C37" s="5" t="n">
        <v>-538485</v>
      </c>
      <c r="D37" s="5" t="n">
        <v>-676827</v>
      </c>
    </row>
    <row r="38" spans="1:4">
      <c r="A38" s="3" t="s">
        <v>211</v>
      </c>
    </row>
    <row r="39" spans="1:4">
      <c r="A39" s="4" t="s">
        <v>212</v>
      </c>
      <c r="B39" s="5" t="n">
        <v>790385</v>
      </c>
      <c r="C39" s="5" t="n">
        <v>423637</v>
      </c>
      <c r="D39" s="5" t="n">
        <v>1135687</v>
      </c>
    </row>
    <row r="40" spans="1:4">
      <c r="A40" s="4" t="s">
        <v>213</v>
      </c>
      <c r="B40" s="5" t="n">
        <v>-114702</v>
      </c>
      <c r="C40" s="5" t="n">
        <v>-162903</v>
      </c>
      <c r="D40" s="5" t="n">
        <v>-408377</v>
      </c>
    </row>
    <row r="41" spans="1:4">
      <c r="A41" s="4" t="s">
        <v>214</v>
      </c>
      <c r="B41" s="5" t="n">
        <v>-159310</v>
      </c>
      <c r="C41" s="5" t="n">
        <v>27109</v>
      </c>
      <c r="D41" s="5" t="n">
        <v>-510038</v>
      </c>
    </row>
    <row r="42" spans="1:4">
      <c r="A42" s="4" t="s">
        <v>48</v>
      </c>
      <c r="B42" s="5" t="n">
        <v>8301</v>
      </c>
      <c r="C42" s="5" t="n">
        <v>4113</v>
      </c>
      <c r="D42" s="5" t="n">
        <v>-41958</v>
      </c>
    </row>
    <row r="43" spans="1:4">
      <c r="A43" s="4" t="s">
        <v>215</v>
      </c>
      <c r="B43" s="5" t="n">
        <v>524674</v>
      </c>
      <c r="C43" s="5" t="n">
        <v>291956</v>
      </c>
      <c r="D43" s="5" t="n">
        <v>175314</v>
      </c>
    </row>
    <row r="44" spans="1:4">
      <c r="A44" s="4" t="s">
        <v>216</v>
      </c>
      <c r="B44" s="5" t="n">
        <v>153252</v>
      </c>
      <c r="C44" s="5" t="n">
        <v>-24353</v>
      </c>
      <c r="D44" s="5" t="n">
        <v>-170802</v>
      </c>
    </row>
    <row r="45" spans="1:4">
      <c r="A45" s="4" t="s">
        <v>217</v>
      </c>
      <c r="B45" s="5" t="n">
        <v>213038</v>
      </c>
      <c r="C45" s="5" t="n">
        <v>237391</v>
      </c>
      <c r="D45" s="5" t="n">
        <v>408193</v>
      </c>
    </row>
    <row r="46" spans="1:4">
      <c r="A46" s="4" t="s">
        <v>218</v>
      </c>
      <c r="B46" s="5" t="n">
        <v>366290</v>
      </c>
      <c r="C46" s="5" t="n">
        <v>213038</v>
      </c>
      <c r="D46" s="5" t="n">
        <v>237391</v>
      </c>
    </row>
    <row r="47" spans="1:4">
      <c r="A47" s="3" t="s">
        <v>219</v>
      </c>
    </row>
    <row r="48" spans="1:4">
      <c r="A48" s="4" t="s">
        <v>220</v>
      </c>
      <c r="B48" s="5" t="n">
        <v>212574</v>
      </c>
      <c r="C48" s="5" t="n">
        <v>240817</v>
      </c>
      <c r="D48" s="5" t="n">
        <v>237107</v>
      </c>
    </row>
    <row r="49" spans="1:4">
      <c r="A49" s="3" t="s">
        <v>221</v>
      </c>
    </row>
    <row r="50" spans="1:4">
      <c r="A50" s="4" t="s">
        <v>222</v>
      </c>
      <c r="B50" s="5" t="n">
        <v>63011</v>
      </c>
      <c r="C50" s="5" t="n">
        <v>144161</v>
      </c>
    </row>
    <row r="51" spans="1:4">
      <c r="A51" s="4" t="s">
        <v>223</v>
      </c>
      <c r="B51" s="5" t="n">
        <v>-50775</v>
      </c>
      <c r="C51" s="5" t="n">
        <v>119775</v>
      </c>
      <c r="D51" s="5" t="n">
        <v>36633</v>
      </c>
    </row>
    <row r="52" spans="1:4">
      <c r="A52" s="4" t="s">
        <v>224</v>
      </c>
      <c r="B52" s="6" t="n">
        <v>47814</v>
      </c>
      <c r="C52" s="6" t="n">
        <v>36021</v>
      </c>
      <c r="D52" s="6" t="n">
        <v>246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25</v>
      </c>
      <c r="B1" s="2" t="s">
        <v>57</v>
      </c>
      <c r="F1" s="2" t="s">
        <v>1</v>
      </c>
    </row>
    <row r="2" spans="1:8">
      <c r="B2" s="2" t="s">
        <v>2</v>
      </c>
      <c r="C2" s="2" t="s">
        <v>59</v>
      </c>
      <c r="D2" s="2" t="s">
        <v>29</v>
      </c>
      <c r="E2" s="2" t="s">
        <v>62</v>
      </c>
      <c r="F2" s="2" t="s">
        <v>2</v>
      </c>
      <c r="G2" s="2" t="s">
        <v>29</v>
      </c>
      <c r="H2" s="2" t="s">
        <v>30</v>
      </c>
    </row>
    <row r="3" spans="1:8">
      <c r="A3" s="3" t="s">
        <v>226</v>
      </c>
    </row>
    <row r="4" spans="1:8">
      <c r="A4" s="4" t="s">
        <v>227</v>
      </c>
      <c r="C4" s="6" t="n">
        <v>809523</v>
      </c>
      <c r="E4" s="6" t="n">
        <v>761592</v>
      </c>
      <c r="F4" s="6" t="n">
        <v>809523</v>
      </c>
      <c r="G4" s="6" t="n">
        <v>761592</v>
      </c>
      <c r="H4" s="6" t="n">
        <v>713940</v>
      </c>
    </row>
    <row r="5" spans="1:8">
      <c r="A5" s="3" t="s">
        <v>228</v>
      </c>
    </row>
    <row r="6" spans="1:8">
      <c r="A6" s="4" t="s">
        <v>64</v>
      </c>
      <c r="B6" s="6" t="n">
        <v>-12160</v>
      </c>
      <c r="C6" s="5" t="n">
        <v>20598</v>
      </c>
      <c r="D6" s="6" t="n">
        <v>6212</v>
      </c>
      <c r="E6" s="5" t="n">
        <v>15369</v>
      </c>
      <c r="F6" s="5" t="n">
        <v>50345</v>
      </c>
      <c r="G6" s="5" t="n">
        <v>48341</v>
      </c>
      <c r="H6" s="5" t="n">
        <v>46635</v>
      </c>
    </row>
    <row r="7" spans="1:8">
      <c r="A7" s="4" t="s">
        <v>66</v>
      </c>
      <c r="F7" s="5" t="n">
        <v>-428</v>
      </c>
      <c r="G7" s="5" t="n">
        <v>-410</v>
      </c>
      <c r="H7" s="5" t="n">
        <v>1017</v>
      </c>
    </row>
    <row r="8" spans="1:8">
      <c r="A8" s="4" t="s">
        <v>67</v>
      </c>
      <c r="F8" s="5" t="n">
        <v>49917</v>
      </c>
      <c r="G8" s="5" t="n">
        <v>47931</v>
      </c>
      <c r="H8" s="5" t="n">
        <v>47652</v>
      </c>
    </row>
    <row r="9" spans="1:8">
      <c r="A9" s="4" t="s">
        <v>227</v>
      </c>
      <c r="B9" s="5" t="n">
        <v>859440</v>
      </c>
      <c r="D9" s="5" t="n">
        <v>809523</v>
      </c>
      <c r="F9" s="5" t="n">
        <v>859440</v>
      </c>
      <c r="G9" s="5" t="n">
        <v>809523</v>
      </c>
      <c r="H9" s="5" t="n">
        <v>761592</v>
      </c>
    </row>
    <row r="10" spans="1:8">
      <c r="A10" s="4" t="s">
        <v>229</v>
      </c>
    </row>
    <row r="11" spans="1:8">
      <c r="A11" s="3" t="s">
        <v>226</v>
      </c>
    </row>
    <row r="12" spans="1:8">
      <c r="A12" s="4" t="s">
        <v>227</v>
      </c>
      <c r="C12" s="5" t="n">
        <v>809465</v>
      </c>
      <c r="E12" s="5" t="n">
        <v>761124</v>
      </c>
      <c r="F12" s="5" t="n">
        <v>809465</v>
      </c>
      <c r="G12" s="5" t="n">
        <v>761124</v>
      </c>
      <c r="H12" s="5" t="n">
        <v>714489</v>
      </c>
    </row>
    <row r="13" spans="1:8">
      <c r="A13" s="3" t="s">
        <v>228</v>
      </c>
    </row>
    <row r="14" spans="1:8">
      <c r="A14" s="4" t="s">
        <v>64</v>
      </c>
      <c r="F14" s="5" t="n">
        <v>50345</v>
      </c>
      <c r="G14" s="5" t="n">
        <v>48341</v>
      </c>
      <c r="H14" s="5" t="n">
        <v>46635</v>
      </c>
    </row>
    <row r="15" spans="1:8">
      <c r="A15" s="4" t="s">
        <v>227</v>
      </c>
      <c r="B15" s="5" t="n">
        <v>859810</v>
      </c>
      <c r="D15" s="5" t="n">
        <v>809465</v>
      </c>
      <c r="F15" s="5" t="n">
        <v>859810</v>
      </c>
      <c r="G15" s="5" t="n">
        <v>809465</v>
      </c>
      <c r="H15" s="5" t="n">
        <v>761124</v>
      </c>
    </row>
    <row r="16" spans="1:8">
      <c r="A16" s="4" t="s">
        <v>230</v>
      </c>
    </row>
    <row r="17" spans="1:8">
      <c r="A17" s="3" t="s">
        <v>226</v>
      </c>
    </row>
    <row r="18" spans="1:8">
      <c r="A18" s="4" t="s">
        <v>227</v>
      </c>
      <c r="C18" s="6" t="n">
        <v>58</v>
      </c>
      <c r="E18" s="6" t="n">
        <v>468</v>
      </c>
      <c r="F18" s="5" t="n">
        <v>58</v>
      </c>
      <c r="G18" s="5" t="n">
        <v>468</v>
      </c>
      <c r="H18" s="5" t="n">
        <v>-549</v>
      </c>
    </row>
    <row r="19" spans="1:8">
      <c r="A19" s="3" t="s">
        <v>228</v>
      </c>
    </row>
    <row r="20" spans="1:8">
      <c r="A20" s="4" t="s">
        <v>66</v>
      </c>
      <c r="F20" s="5" t="n">
        <v>-428</v>
      </c>
      <c r="G20" s="5" t="n">
        <v>-410</v>
      </c>
      <c r="H20" s="5" t="n">
        <v>1017</v>
      </c>
    </row>
    <row r="21" spans="1:8">
      <c r="A21" s="4" t="s">
        <v>227</v>
      </c>
      <c r="B21" s="6" t="n">
        <v>-370</v>
      </c>
      <c r="D21" s="6" t="n">
        <v>58</v>
      </c>
      <c r="F21" s="6" t="n">
        <v>-370</v>
      </c>
      <c r="G21" s="6" t="n">
        <v>58</v>
      </c>
      <c r="H21" s="6" t="n">
        <v>468</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3:16:28Z</dcterms:created>
  <dcterms:modified xmlns:dcterms="http://purl.org/dc/terms/" xmlns:xsi="http://www.w3.org/2001/XMLSchema-instance" xsi:type="dcterms:W3CDTF">2017-03-27T13:16:28Z</dcterms:modified>
</cp:coreProperties>
</file>